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toc"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Acquisitions and Divestitures" sheetId="12" state="visible" r:id="rId12"/>
    <sheet xmlns:r="http://schemas.openxmlformats.org/officeDocument/2006/relationships" name="Cash and Cash Equivalents" sheetId="13" state="visible" r:id="rId13"/>
    <sheet xmlns:r="http://schemas.openxmlformats.org/officeDocument/2006/relationships" name="Oil and Natural Gas Properti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Investments" sheetId="17" state="visible" r:id="rId17"/>
    <sheet xmlns:r="http://schemas.openxmlformats.org/officeDocument/2006/relationships" name="Fair Value of Financial Instrum" sheetId="18" state="visible" r:id="rId18"/>
    <sheet xmlns:r="http://schemas.openxmlformats.org/officeDocument/2006/relationships" name="Asset Retirement Obligations" sheetId="19" state="visible" r:id="rId19"/>
    <sheet xmlns:r="http://schemas.openxmlformats.org/officeDocument/2006/relationships" name="Related Party Transactions" sheetId="20" state="visible" r:id="rId20"/>
    <sheet xmlns:r="http://schemas.openxmlformats.org/officeDocument/2006/relationships" name="Accrued Liabilities" sheetId="21" state="visible" r:id="rId21"/>
    <sheet xmlns:r="http://schemas.openxmlformats.org/officeDocument/2006/relationships" name="Stockholders' Equity and Mezzan"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idiary Guarantors" sheetId="26" state="visible" r:id="rId26"/>
    <sheet xmlns:r="http://schemas.openxmlformats.org/officeDocument/2006/relationships" name="Condensed Consolidating Financi" sheetId="27" state="visible" r:id="rId27"/>
    <sheet xmlns:r="http://schemas.openxmlformats.org/officeDocument/2006/relationships" name="Variable Interest Entities" sheetId="28" state="visible" r:id="rId28"/>
    <sheet xmlns:r="http://schemas.openxmlformats.org/officeDocument/2006/relationships" name="Subsequent Events" sheetId="29" state="visible" r:id="rId29"/>
    <sheet xmlns:r="http://schemas.openxmlformats.org/officeDocument/2006/relationships" name="Basis of Presentation and Sum30" sheetId="30" state="visible" r:id="rId30"/>
    <sheet xmlns:r="http://schemas.openxmlformats.org/officeDocument/2006/relationships" name="Acquisitions and Divestitures (" sheetId="31" state="visible" r:id="rId31"/>
    <sheet xmlns:r="http://schemas.openxmlformats.org/officeDocument/2006/relationships" name="Cash and Cash Equivalents (Tabl" sheetId="32" state="visible" r:id="rId32"/>
    <sheet xmlns:r="http://schemas.openxmlformats.org/officeDocument/2006/relationships" name="Long-Term Debt (Tables)" sheetId="33" state="visible" r:id="rId33"/>
    <sheet xmlns:r="http://schemas.openxmlformats.org/officeDocument/2006/relationships" name="Derivative Instruments (Tables)" sheetId="34" state="visible" r:id="rId34"/>
    <sheet xmlns:r="http://schemas.openxmlformats.org/officeDocument/2006/relationships" name="Fair Value of Financial Instr35" sheetId="35" state="visible" r:id="rId35"/>
    <sheet xmlns:r="http://schemas.openxmlformats.org/officeDocument/2006/relationships" name="Asset Retirement Obligations (T" sheetId="36" state="visible" r:id="rId36"/>
    <sheet xmlns:r="http://schemas.openxmlformats.org/officeDocument/2006/relationships" name="Related Party Transactions (Tab" sheetId="37" state="visible" r:id="rId37"/>
    <sheet xmlns:r="http://schemas.openxmlformats.org/officeDocument/2006/relationships" name="Accrued Liabilities (Tables)" sheetId="38" state="visible" r:id="rId38"/>
    <sheet xmlns:r="http://schemas.openxmlformats.org/officeDocument/2006/relationships" name="Stockholders' Equity and Mezz39" sheetId="39" state="visible" r:id="rId39"/>
    <sheet xmlns:r="http://schemas.openxmlformats.org/officeDocument/2006/relationships" name="Stock-Based Compensation (Table" sheetId="40" state="visible" r:id="rId40"/>
    <sheet xmlns:r="http://schemas.openxmlformats.org/officeDocument/2006/relationships" name="Condensed Consolidating Finan41" sheetId="41" state="visible" r:id="rId41"/>
    <sheet xmlns:r="http://schemas.openxmlformats.org/officeDocument/2006/relationships" name="Variable Interest Entities (Tab" sheetId="42" state="visible" r:id="rId42"/>
    <sheet xmlns:r="http://schemas.openxmlformats.org/officeDocument/2006/relationships" name="Organization (Details)" sheetId="43" state="visible" r:id="rId43"/>
    <sheet xmlns:r="http://schemas.openxmlformats.org/officeDocument/2006/relationships" name="Basis of Presentation and Sum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Cash and Cash Equivalents (Deta" sheetId="47" state="visible" r:id="rId47"/>
    <sheet xmlns:r="http://schemas.openxmlformats.org/officeDocument/2006/relationships" name="Long-Term Debt (Summary) (Detai" sheetId="48" state="visible" r:id="rId48"/>
    <sheet xmlns:r="http://schemas.openxmlformats.org/officeDocument/2006/relationships" name="Long-Term Debt (Interest Expens" sheetId="49" state="visible" r:id="rId49"/>
    <sheet xmlns:r="http://schemas.openxmlformats.org/officeDocument/2006/relationships" name="Long-Term Debt (Detail) (Detail" sheetId="50" state="visible" r:id="rId50"/>
    <sheet xmlns:r="http://schemas.openxmlformats.org/officeDocument/2006/relationships" name="Derivative Instruments (Details" sheetId="51" state="visible" r:id="rId51"/>
    <sheet xmlns:r="http://schemas.openxmlformats.org/officeDocument/2006/relationships" name="Derivative Instruments (Balance" sheetId="52" state="visible" r:id="rId52"/>
    <sheet xmlns:r="http://schemas.openxmlformats.org/officeDocument/2006/relationships" name="Investments (Details)"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Asset Retirement Obligations (D" sheetId="56" state="visible" r:id="rId56"/>
    <sheet xmlns:r="http://schemas.openxmlformats.org/officeDocument/2006/relationships" name="Related Party Transactions (Det" sheetId="57" state="visible" r:id="rId57"/>
    <sheet xmlns:r="http://schemas.openxmlformats.org/officeDocument/2006/relationships" name="Accrued Liabilities (Details)" sheetId="58" state="visible" r:id="rId58"/>
    <sheet xmlns:r="http://schemas.openxmlformats.org/officeDocument/2006/relationships" name="Stockholders' Equity and Mezz59" sheetId="59" state="visible" r:id="rId59"/>
    <sheet xmlns:r="http://schemas.openxmlformats.org/officeDocument/2006/relationships" name="Stockholders' Equity and Mezz60" sheetId="60" state="visible" r:id="rId60"/>
    <sheet xmlns:r="http://schemas.openxmlformats.org/officeDocument/2006/relationships" name="Stockholders' Equity (EPS) (Det" sheetId="61" state="visible" r:id="rId61"/>
    <sheet xmlns:r="http://schemas.openxmlformats.org/officeDocument/2006/relationships" name="Stock-Based Compensation (Detai"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ubsidiary Guarantors (Details)"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Variable Interest Entities (Det" sheetId="71" state="visible" r:id="rId71"/>
    <sheet xmlns:r="http://schemas.openxmlformats.org/officeDocument/2006/relationships" name="Variable Interest Entities (Car"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92">
  <si>
    <t>Document and Entity Information - shares</t>
  </si>
  <si>
    <t>6 Months Ended</t>
  </si>
  <si>
    <t>Jun. 30, 2017</t>
  </si>
  <si>
    <t>Aug. 08, 2017</t>
  </si>
  <si>
    <t>Document and Entity Information</t>
  </si>
  <si>
    <t>Entity Registrant Name</t>
  </si>
  <si>
    <t>Sanchez Energy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at cost, using the full cost method:</t>
  </si>
  <si>
    <t>Proved oil and natural gas properties</t>
  </si>
  <si>
    <t>Unproved oil and natural gas properties</t>
  </si>
  <si>
    <t>Total oil and natural gas properties</t>
  </si>
  <si>
    <t>Less: Accumulated depreciation, depletion, amortization and impairment</t>
  </si>
  <si>
    <t>Total oil and natural gas properties, net</t>
  </si>
  <si>
    <t>Other assets:</t>
  </si>
  <si>
    <t>Investments (Investment in SNMP measured at fair value of $27.2 million and $26.8 million as of June 30, 2017 and December 31, 2016, respectively)</t>
  </si>
  <si>
    <t>Other assets</t>
  </si>
  <si>
    <t>Total assets</t>
  </si>
  <si>
    <t>Current liabilities:</t>
  </si>
  <si>
    <t>Accounts payable</t>
  </si>
  <si>
    <t>Other payables</t>
  </si>
  <si>
    <t>Accrued liabilities:</t>
  </si>
  <si>
    <t>Capital expenditures</t>
  </si>
  <si>
    <t>Other</t>
  </si>
  <si>
    <t>Deferred premium liability</t>
  </si>
  <si>
    <t>Other current liabilities</t>
  </si>
  <si>
    <t>Total current liabilities</t>
  </si>
  <si>
    <t>Long term debt, net of premium, discount and debt issuance costs</t>
  </si>
  <si>
    <t>Asset retirement obligations</t>
  </si>
  <si>
    <t>Other liabilities</t>
  </si>
  <si>
    <t>Total liabilities</t>
  </si>
  <si>
    <t>Commitments and contingencies (Note 16)</t>
  </si>
  <si>
    <t xml:space="preserve"> </t>
  </si>
  <si>
    <t>Mezzanine equity:</t>
  </si>
  <si>
    <t>Preferred units ($1,000 liquidation preference, 500,000 units authorized; 500,000 units and zero units issued and outstanding as of June 30, 2017 and December 31, 2016, respectively)</t>
  </si>
  <si>
    <t>Stockholders' equity:</t>
  </si>
  <si>
    <t>Preferred stock ($0.01 par value, 15,000,000 shares authorized; 1,838,985 shares issued and outstanding as of June 30, 2017 and December 31, 2016 of 4.875% Convertible Perpetual Preferred Stock, Series A; 3,527,830 shares issued and outstanding as of June 30, 2017 and December 31, 2016 of 6.500% Convertible Perpetual Preferred Stock, Series B)</t>
  </si>
  <si>
    <t>Common stock ($0.01 par value, 150,000,000 shares authorized; 82,504,903 and 66,156,378 shares issued and outstanding as of June 30, 2017 and December 31, 2016, respectively)</t>
  </si>
  <si>
    <t>Additional paid-in capital</t>
  </si>
  <si>
    <t>Accumulated deficit</t>
  </si>
  <si>
    <t>Total stockholders’ deficit</t>
  </si>
  <si>
    <t>Total liabilities and stockholders’ deficit</t>
  </si>
  <si>
    <t>Condensed Consolidated Balance Sheets (Parenthetical) - USD ($) $ in Thousands</t>
  </si>
  <si>
    <t>12 Months Ended</t>
  </si>
  <si>
    <t>Investment in SNMP measured at fair value</t>
  </si>
  <si>
    <t>Liquidation preference</t>
  </si>
  <si>
    <t>Preferred units, shares authorized</t>
  </si>
  <si>
    <t>Preferred units, shares issued</t>
  </si>
  <si>
    <t>Preferred units,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Condensed Consolidated Statements of Operations - USD ($) shares in Thousands, $ in Thousands</t>
  </si>
  <si>
    <t>3 Months Ended</t>
  </si>
  <si>
    <t>Jun. 30, 2016</t>
  </si>
  <si>
    <t>REVENUES:</t>
  </si>
  <si>
    <t>Oil sales</t>
  </si>
  <si>
    <t>Natural gas liquid sales</t>
  </si>
  <si>
    <t>Natural gas sales</t>
  </si>
  <si>
    <t>Total revenues</t>
  </si>
  <si>
    <t>OPERATING COSTS AND EXPENSES:</t>
  </si>
  <si>
    <t>Oil and natural gas production expenses</t>
  </si>
  <si>
    <t>Production and ad valorem taxes</t>
  </si>
  <si>
    <t>Depreciation, depletion, amortization and accretion</t>
  </si>
  <si>
    <t>Impairment of oil and natural gas properties</t>
  </si>
  <si>
    <t>General and administrative</t>
  </si>
  <si>
    <t>[1]</t>
  </si>
  <si>
    <t>Total operating costs and expenses</t>
  </si>
  <si>
    <t>Operating income (loss)</t>
  </si>
  <si>
    <t>Other income (expense):</t>
  </si>
  <si>
    <t>Interest income</t>
  </si>
  <si>
    <t>Other income (expense)</t>
  </si>
  <si>
    <t>Gain on sale of oil and natural gas properties</t>
  </si>
  <si>
    <t>Interest expense</t>
  </si>
  <si>
    <t>Earnings from equity investments</t>
  </si>
  <si>
    <t>Net gains (losses) on commodity derivatives</t>
  </si>
  <si>
    <t>Total other income (expense)</t>
  </si>
  <si>
    <t>Income (loss) before income taxes</t>
  </si>
  <si>
    <t>Income tax benefit</t>
  </si>
  <si>
    <t>Net income (loss)</t>
  </si>
  <si>
    <t>Less:</t>
  </si>
  <si>
    <t>Preferred stock dividends</t>
  </si>
  <si>
    <t>Preferred unit dividends and distributions</t>
  </si>
  <si>
    <t>Preferred unit amortization</t>
  </si>
  <si>
    <t>Net income allocable to participating securities</t>
  </si>
  <si>
    <t>Net income (loss) attributable to common stockholders</t>
  </si>
  <si>
    <t>Net income (loss) per common share - basic and diluted (in dollars per share)</t>
  </si>
  <si>
    <t>Weighted average number of shares used to calculate net income (loss) attributable to common stockholders - basic and diluted (in shares)</t>
  </si>
  <si>
    <t>Net income (loss) per common share - diluted</t>
  </si>
  <si>
    <t>Weighted average number of shares used to calculate net income (loss) attributable to common stockholders - diluted</t>
  </si>
  <si>
    <t>Includes non-cash stock-based compensation expense of $4,335 and $6,784, respectively, for the three months ended June 30, 2017 and 2016, and $16,426 and $9,595, respectively, for the six months ended June 30, 2017 and 2016.</t>
  </si>
  <si>
    <t>Condensed Consolidated Statements of Operations (Parenthetical) - USD ($) $ in Thousands</t>
  </si>
  <si>
    <t>General and administrative, stock-based compensation expense (in dollars)</t>
  </si>
  <si>
    <t>General and Administrative</t>
  </si>
  <si>
    <t>Condensed Consolidated Statements of Stockholders' Equity - 6 months ended Jun. 30, 2017 - USD ($) shares in Thousands, $ in Thousands</t>
  </si>
  <si>
    <t>Common Stock</t>
  </si>
  <si>
    <t>Additional Paid-in Capital</t>
  </si>
  <si>
    <t>Accumulated Deficit</t>
  </si>
  <si>
    <t>Total</t>
  </si>
  <si>
    <t>Balance at Dec. 31, 2016</t>
  </si>
  <si>
    <t>Balance (in shares) at Dec. 31, 2016</t>
  </si>
  <si>
    <t>Increase (Decrease) in Stockholders' Equity (Deficit)</t>
  </si>
  <si>
    <t>Issuance of warrants</t>
  </si>
  <si>
    <t>Issuance of common shares to holders of Preferred Units</t>
  </si>
  <si>
    <t>Issuance of common shares to holders of Preferred Units (in shares)</t>
  </si>
  <si>
    <t>Issuance of common stock, net of offering costs</t>
  </si>
  <si>
    <t>Issuance of common stock, net of offering costs (in shares)</t>
  </si>
  <si>
    <t>Dividends on Series A and Series B Preferred stock</t>
  </si>
  <si>
    <t>Dividends on Series A and Series B Preferred stock (in shares)</t>
  </si>
  <si>
    <t>Dividends on SN UnSub preferred units</t>
  </si>
  <si>
    <t>Distributions - SN UnSub preferred units</t>
  </si>
  <si>
    <t>Accretion of discount on Sn UnSub preferred units</t>
  </si>
  <si>
    <t>Restricted stock awards, net of forfeitures</t>
  </si>
  <si>
    <t>Restricted stock awards, net of forfeitures (in shares)</t>
  </si>
  <si>
    <t>Stock-based compensation</t>
  </si>
  <si>
    <t>Deferred tax benefit - current period retained earnings impact</t>
  </si>
  <si>
    <t>Net income</t>
  </si>
  <si>
    <t>Balance at Jun. 30, 2017</t>
  </si>
  <si>
    <t>Balance (in shares) at Jun. 30, 2017</t>
  </si>
  <si>
    <t>Consolidated Statements of Stockholders' Equity (Deficit) (Parenthetical) $ in Millions</t>
  </si>
  <si>
    <t>Jun. 30, 2017USD ($)</t>
  </si>
  <si>
    <t>Offering costs</t>
  </si>
  <si>
    <t>Condensed Consolidated Statements of Cash Flows - USD ($) $ in Thousands</t>
  </si>
  <si>
    <t>CASH FLOWS FROM OPERATING ACTIVITIES:</t>
  </si>
  <si>
    <t>Adjustments to reconcile net income (loss) to net cash provided by operating activities:</t>
  </si>
  <si>
    <t>Stock-based and phantum unit compensation expense</t>
  </si>
  <si>
    <t>Net losses (gains) on commodity derivative contracts</t>
  </si>
  <si>
    <t>Net cash settlement received on commodity derivative contracts</t>
  </si>
  <si>
    <t>Gain on embedded derivatives</t>
  </si>
  <si>
    <t>Losses incurred on premiums for derivative contracts</t>
  </si>
  <si>
    <t>Gain on investments</t>
  </si>
  <si>
    <t>Amortization of deferred gain on Western Catarina Midstream Divestiture</t>
  </si>
  <si>
    <t>Amortization of debt issuance costs</t>
  </si>
  <si>
    <t>Accretion of debt discount, net</t>
  </si>
  <si>
    <t>Deferred taxes</t>
  </si>
  <si>
    <t>(Gain) loss on inventory market adjustment</t>
  </si>
  <si>
    <t>Distributions from equity investments</t>
  </si>
  <si>
    <t>Changes in operating assets and liabilities:</t>
  </si>
  <si>
    <t>Accounts receivable</t>
  </si>
  <si>
    <t>Accrued liabilities</t>
  </si>
  <si>
    <t>Net cash provided by (used in)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Payments for investments</t>
  </si>
  <si>
    <t>Sale of investments</t>
  </si>
  <si>
    <t>Net cash used in investing activities</t>
  </si>
  <si>
    <t>CASH FLOWS FROM FINANCING ACTIVITIES:</t>
  </si>
  <si>
    <t>Proceeds from borrowings</t>
  </si>
  <si>
    <t>Repayment of borrowings</t>
  </si>
  <si>
    <t>Issuance of common stock (net of of underwriting discounts of $7.8 million)</t>
  </si>
  <si>
    <t>Issuance of preferred units</t>
  </si>
  <si>
    <t>Issuance costs related to preferred units</t>
  </si>
  <si>
    <t>Financing costs</t>
  </si>
  <si>
    <t>Preferred dividends paid</t>
  </si>
  <si>
    <t>Cash paid to tax authority for employee stock-based compensation awards</t>
  </si>
  <si>
    <t>Preferred unit distribution</t>
  </si>
  <si>
    <t>Net cash provided by (used in) financing activities</t>
  </si>
  <si>
    <t>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SUPPLEMENTAL DISCLOSURE:</t>
  </si>
  <si>
    <t>Cash paid for taxes</t>
  </si>
  <si>
    <t>Cash paid for interest</t>
  </si>
  <si>
    <t>Condensed Consolidated Statements of Cash Flows (Parenthetical) $ in Millions</t>
  </si>
  <si>
    <t>Condensed Consolidated Statements of Cash Flows</t>
  </si>
  <si>
    <t>Underwriting discounts</t>
  </si>
  <si>
    <t>Organization</t>
  </si>
  <si>
    <t>Note 1. Organization
Sanchez Energy Corporation (together with our consolidated subsidiaries, “Sanchez Energy,” the “Company,” “we,” “our,” “us” or similar terms), a Delaware corporation formed in August 2011, is an independent exploration and production company focused on the acquisition and development of U.S. onshore unconventional oil and natural gas resources, with a current focus on the Eagle Ford Shale in South Texas where we have assembled over 356,000 net acres. We also hold an undeveloped acreage position in the Tuscaloosa Marine Shale (“TMS”) in Mississippi and Louisiana, which offers future upside opportunity.</t>
  </si>
  <si>
    <t>Basis of Presentation and Summary of Significant Accounting Policies</t>
  </si>
  <si>
    <t xml:space="preserve">Note 2. Basis of Presentation and Summary of Significant Accounting Policies
The accompanying condensed consolidated financial statements are unaudited and were prepared from the Company’s records. The condensed consolidated financial statements were prepared in accordance with accounting principles generally accepted in the United States of America (“GAAP” or “U.S. GAAP”) for interim financial information and with the instructions to Form 10-Q and Article 10 of Regulation S-X. The Company derived the condensed consolidated balance sheet as of December 31, 2016 from the audited financial statements filed in its Annual Report on Form 10-K for the fiscal year ended December 31, 2016 (the “2016 Annual Report”). Because this is an interim period filing presented using a condensed format, it does not include all of the disclosures required by U.S. GAAP. These condensed consolidated financial statements should be read in connection with the consolidated financial statements and notes thereto included in the 2016 Annual Report, which contains a summary of the Company’s significant accounting policies and other disclosures. In the opinion of management, these financial statements include the adjustments and accruals, all of which are of a normal recurring nature, which are necessary for a fair presentation of the results for the interim periods. These interim results are not necessarily indicative of results to be expected for the entire year.
As of June 30, 2017, the Company’s significant accounting policies are consistent with those discussed in Note 2, “Basis of Presentation and Summary of Significant Accounting Policies,” in the notes to the Company’s consolidated financial statements contained in the 2016 Annual Report. During the first quarter 2017, as a result of the Comanche Acquisition and related financing, the Company incurred preferred equity that is classified as Mezzanine Equity on the Balance Sheet (the “SN UnSub Preferred Units”). Dividends and amortization of the discount on the SN UnSub Preferred Units have an impact on the Earnings per Share calculation as described below.
Earnings per Share
Basic net income (loss) per common share is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14, “Stock‑Based Compensation”) are participating securities under Accounting Standards Codification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To determine net income (loss) allocated to each class of ownership (common equity and SN UnSub Preferred Units), we first allocated net income (loss) in accordance with the amount of distributions made for the period by each class, if any. Distributions declared and paid in the period are treated as distributed earnings in the computation of earnings per common share even though cash distributions are not necessarily derived from current or prior period earnings. The remaining net income (loss) was allocated to each class in proportion to the class weighted average number of shares outstanding for the period, as compared to the weighted average number of shares for all classes for the period. Diluted net income (loss) per common share reflects the dilutive effects of the participating securities using the two-class method or the treasury stock method, whichever is more dilutive. They also reflect the effects of the potential conversion of the Company’s Series A and Series B Preferred Stock (as defined below) using the if‑converted method, if the effect is dilutive.
Principles of Consolidation
The Company’s condensed consolidated financial statements include the accounts of the Company and its subsidiaries. All intercompany balances and transactions have been eliminated.
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
Recent Accounting Pronouncements
In January 2017, the Financial Accounting Standards Board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2018. Early adoption is permitted, and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adopted ASU 2016-09 as of the quarter ended March 31, 2017 on a retrospective basis. Adoption of this guidance affected the statement of cash flows as of June 30, 2016 as follows (in thousands):
Increase in net cash provided by operating activities of approximately $1,867
Increase in net cash used in financing activities of approximately $1,867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6,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s expectation is to apply the modified retrospective approach. As part of the assessment, the Company has formed an implementation work team, completed trainings on the new revenue recognition model and gathered a representative sample of material revenue contracts covering current revenue streams for which we are currently evaluating the impact under the new standard. The Company is currently collecting all remaining contracts and evaluating the impacts to its consolidated financial statements under the revised standards. </t>
  </si>
  <si>
    <t>Acquisitions and Divestitures</t>
  </si>
  <si>
    <t>Note 3. Acquisitions and Divestitures
Our acquisitions are accounted for under the acquisition method of accounting in accordance with ASC Topic 805, “Business Combinations” (“ASC Topic 805”).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initial accounting for the Comanche Acquisition, described below, is not yet complete for the oil and gas properties, general property, asset retirement obligations, and potential intangible assets. The Company is currently in the process of evaluating the purchase price allocation based on the fair value of all assets and liabilities acquired in the Comanche Acquisition. The results of operations of the properties acquired in our acquisitions have been included in the condensed consolidated financial statements since the closing dates of the acquisitions.
Marquis Disposition
On June 15, 2017, the Company, via a a wholly owned subsidiary, SN Marquis LLC (“SN Marquis”), sold its non-core Marquis asset in the Eagle Ford Shale to Lonestar Resources US, Inc. (“Lonestar”) for approximately $50 million in cash and Lonestar Series B Convertible Preferred Stock structured to be converted into 1.5 million shares of Lonestar Class A Common Stock upon the satisfaction of certain conditions (the “Marquis Disposition”). Consideration received from the Marquis Disposition was based on a January 1, 2017 effective date and is subject to other normal and customary pre- and post-closing adjustments. Assets conveyed pursuant to the Marquis Disposition consist of approximately 21,000 net acres primarily located in Fayette and Lavaca Counties, Texas, net proved reserves of approximately 2.7 MMBoe (100% developed), and net production of approximately 1,750 barrels of oil equivalent per day from 104 gross (65 net) wells. The Company did not record any gains or losses as a result of the Marquis Disposition.
Comanche Acquisition
On March 1, 2017, the Company, through two of its subsidiaries, SN EF UnSub, LP (“SN UnSub”) and SN EF Maverick, LLC (“SN Maverick”), along with Gavilan Resources, LLC (“Gavilan”), an entity controlled by The Blackstone Group, L.P., completed the acquisition of approximately 318,000 gross (155,000 net) acres comprised of 252,000 gross (122,000 net) Eagle Ford Shale acres and 66,000 gross (33,000 net) Pearsall Shale acres, with an approximate 49% average working interest therein (the “Comanche Assets”) from Anadarko E&amp;P Onshore LLC and Kerr-McGee Oil and Gas Onshore LP (together, “Anadarko”) for approximately $2.1 billion in cash, after preliminary closing adjustments (the “Comanche Acquisition”). Pursuant to the purchase and sale agreement entered into in connection with the Comanche Acquisition (the “Comanche Purchase Agreement”), (i) SN UnSub paid approximately 37% of the purchase price (including through a $100 million cash contribution from other Company entities) and (ii) SN Maverick paid approximately 13% of the purchase price. In the aggregate, SN UnSub and SN Maverick acquired half of the 49% working interest in the Comanche Assets (approximately 50% and 0%, respectively, of the estimated total proved developed producing reserves (PDPs), 20% and 30%, respectively, of the estimated total proved developed non-producing reserves (PDNPs), and 20% and 30%, respectively, of the total proved undeveloped reserves (PUDs)). Pursuant to the Comanche Purchase Agreement, Gavilan paid 50% of the purchase price and acquired the remaining half of the 49% working interest in and to the Comanche Assets (and approximately 50% of the estimated total PDPs, PDNPs and PUDs).The Comanche Assets are primarily located in the Western Eagle Ford Shale and significantly expanded our asset base and production. The effective date of the Comanche Acquisition is July 1, 2016. The total purchase price was allocated to the assets purchased and liabilities assumed based upon their fair values on the date of acquisition as follows (in thousands):
Proved oil and natural gas properties
$
781,988
Unproved properties
262,677
Other assets acquired
2,751
Fair value of assets acquired
1,047,416
Asset retirement obligations
(8,289)
Fair value of net assets acquired
$
1,039,127
In addition, as is common in our industry, we are party to certain gathering agreements that obligate us to deliver a specified volume of production over a defined time horizon. In particular, with respect to the Comanche Assets, we as the operator, on behalf of ourselves and the other working interest partners, are party to two gathering agreements that require us to deliver variable monthly quantities through 2034. Gross volumes under these contracts peak at approximately 63,000 barrels per day (approximately 14,800 barrels per day net) of crude oil and condensate in 2020 and 430,000 Mcf per day (approximately 101,400 Mcf per day net) of natural gas in 2022, and then decrease annually thereafter through the end of the contracts. We are currently meeting our minimum volume commitments under these contracts and expect to continue to fulfill these obligations based on our anticipated development plan for the Comanche Assets.
Cotulla Disposition
On December 14, 2016, SN Cotulla Assets, LLC (“SN Cotulla”), a wholly owned subsidiary of the Company, completed the initial closing of the sale of certain oil and gas interests and associated assets located in Dimmit County, Frio County, LaSalle County, Zavala County and McMullen County, Texas (the “Cotulla Assets”) to Carrizo (Eagle Ford) LLC (“Carrizo Eagle Ford”) pursuant to a purchase and sale agreement dated October 24, 2016 by and among SN Cotulla, the Company for the limited purposes set forth therein, Carrizo Eagle Ford and Carrizo Oil and Gas for the limited purposes set forth therein, for an adjusted purchase price of approximately $153.5 million (the “Cotulla Disposition”). The effective date of the Cotulla Disposition is June 1, 2016. During the first quarter 2017, a second closing on an additional portion of the Cotulla Assets was completed for cash consideration of approximately $7.0 million. During the second quarter 2017, a third and final closing on the remaining portion of the Cotulla Assets was completed for cash consideration of approximately $9.7 million for total aggregate cash consideration of approximately $170.3 million, subject to customary post-closing conditions.
Typically, sales of oil and gas properties are accounted for as adjustments to capitalized costs with no gain or loss recognized. However, in circumstances where treating a sale like a normal retirement would result in a significant change in the Company’s amortization rate, judgment should be applied. The Company determined that adjustments to capitalized costs for the Cotulla Disposition would cause a significant change in the Company’s amortization rate. As such, the Company recorded a gain of approximately $112.3 million related to first closing of the Cotulla Disposition. During the first quarter 2017, the Company recorded a gain of approximately $5.1 million related to the second closing on an additional portion of the Cotulla Assets and, in the second quarter 2017, the Company recorded an additional gain of approximately $7.1 million related to the final closing of an additional portion of the Cotulla Assets.
Results of Operations and Pro Forma Operating Results
The following unaudited pro forma combined financial information for the three and six months ended June 30, 2017 and 2016 is based on the historical consolidated financial statements of the Company adjusted to reflect as if the Comanche Acquisition and related financing had occurred on January 1, 2016. The unaudited pro forma combined financial information includes adjustments primarily for revenues and expenses for the acquired properties, depreciation, depletion, amortization and accretion, interest expense and debt issuance cost amortization for acquisition debt, and issuance cost amortization of the acquisition preferred financing. The unaudited pro forma combined financial statements give effect to the events set forth below:
·
The Comanche Acquisition completed March 1, 2017.
·
The issuance of 500,000 preferred units of SN UnSub (the “SN UnSub Preferred Units” as defined further below in Note 13, “Stockholders’ and Mezzanine Equity”) for $500 million to finance a portion of the Comanche Acquisition.
·
The borrowing of $173.5 million on a $330 million senior secured reserve based revolving credit facility of SN UnSub (the “SN UnSub Credit Agreement” as defined below in Note 6, “Long-Term Debt”) to finance a portion of the Comanche Acquisition.
·
Issuance of 1,455,000 shares of the Company’s common stock to certain funds managed or advised by GSO Capital Partners LP (“GSO”), which is an investor in SN UnSub.
·
Issuance of 45,000 shares of the Company’s common stock to Intrepid Private Equity V-A, LLC (“Intrepid”), which is an investor in SN UnSub.
·
Issuance of warrants to certain funds managed or advised by GSO (the “GSO Funds”) to purchase 1,940,000 shares of the Company’s common stock at an exercise price of $10 per share.
·
Issuance of warrants to Intrepid to purchase 60,000 shares of the Company’s common stock at an exercise price of $10 per share.
·
Issuance of warrants to Gavilan to purchase 6,500,000 shares of the Company’s common stock at an exercise price of $10 per share.
Three Months Ended June 30,
Six Months Ended June 30,
2017
2016
2017
2016
Revenues
$
175,703
$
176,459
$
353,575
$
321,767
Net income (loss) attributable to common stockholders
$
14,431
$
(254,349)
$
(298,125)
$
(386,794)
Net income (loss) per common share, basic
$
0.19
$
(3.56)
$
(3.94)
$
(5.40)
Net income (loss) per common share, diluted
$
0.16
$
(3.56)
$
(3.94)
$
(5.40)
The unaudited pro forma combined financial information is for informational purposes only and is not intended to represent or to be indicative of the combined results of operations that the Company would have reported had the Comanche Acquisition and related financings been completed as of the dates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f revenues over direct operating expenses included in the Company’s condensed consolidated statements of operations for the six months ended June 30, 2017 for the Comanche Acquisition are shown in the table that follows. Direct operating expenses include lease operating expenses and production and ad valorem taxes (in thousands):
Six Months Ended June 30,
2017
Revenues
$
86,807
Excess of revenues over direct operating expenses
$
46,278</t>
  </si>
  <si>
    <t>Cash and Cash Equivalents</t>
  </si>
  <si>
    <t>Note 4. Cash and Cash Equivalents
As of June 30, 2017 and December 31, 2016, cash and cash equivalents consisted of the following (in thousands):
June 30,
December 31,
2017
2016
Cash at banks
$
79,465
$
58,269
Money market funds
48,782
443,648
Total cash and cash equivalents
$
128,247
$
501,917</t>
  </si>
  <si>
    <t>Oil and Natural Gas Properties</t>
  </si>
  <si>
    <t>Note 5. 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y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the “SEC price”).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three and six month periods ended June 30, 2017, the Company did not record a full cost ceiling test impairment. While there is a possibility that the Company will incur impairments to our full cost pool in 2017, factors impacting the full cost ceiling test impairment calculation in future periods have not yet been determined. Based upon the NYMEX first-day-of-the-month prices for July and August 2017, along with the NYMEX WTI forward-looking price deck for September 2017, the Company estimates the average 12 month trailing first-day-of-the-month prices ending September 30, 2017 to increase from the current quarter ended.
Costs associated with unproved properties and properties under development, including costs associated with seismic data, leasehold acreage and the current drilling of wells, are excluded from the full cost amortization base until the properties have been evaluated. Unproved properties are identified on a project basis, with a project being an area in which significant leasehold interests are acquired within a contiguous area. Unproved properties are reviewed periodically by management, and when management determines that a project area has been evaluated through drilling operations or a thorough geologic evaluation, the project area is transferred into the full cost pool subject to amortization. The Company assesses the carrying value of its unproved properties that are not subject to amortization for impairment periodically. If the results of an assessment indicate that the properties are impaired, the amount of the asset impaired is added to the full cost pool subject to both periodic amortization and the ceiling test.</t>
  </si>
  <si>
    <t>Long-Term Debt</t>
  </si>
  <si>
    <t xml:space="preserve">Note 6. Long‑Term Debt
Long-term debt on June 30, 2017 consisted of $1.15 billion face value of 6.125% senior notes (consisting of $850 million in Original 6.125% Notes (defined below) and $300 million in Additional 6.125% Notes (defined below), which were issued at a premium to face value of $2.3 million), maturing on January 15, 2023, $600 million principal amount of 7.75% senior notes (consisting of $400 million in Original 7.75% Notes (defined below) and $200 million in Additional 7.75% Notes (defined below), which were issued at a discount to face value of $7.0 million), maturing on June 15, 2021, and $198.5 million related to the SN UnSub Credit Agreement (defined below).
As of June 30, 2017 and December 31, 2016, the Company’s long‑term debt consisted of the following:
Amount Outstanding
(in thousands) as of
June 30,
December 31,
Interest Rate
Maturity Date
2017
2016
Second Amended and Restated Credit Agreement
Variable
June 30, 2019
$
—
$
—
SN UnSub Credit Agreement
Variable
March 1, 2022
198,500
—
7.75% Senior Notes
7.75%
June 15, 2021
600,000
600,000
6.125% Senior Notes
6.125%
January 15, 2023
1,150,000
1,150,000
1,948,500
1,750,000
Unamortized discount on Additional 7.75% Notes
(3,579)
(4,030)
Unamortized premium on Additional 6.125% Notes
1,494
1,629
Unamortized debt issuance costs
(52,626)
(34,832)
Total long-term debt
$
1,893,789
$
1,712,767
The components of interest expense are (in thousands):
Three Months Ended
Six Months Ended
June 30,
June 30,
2017
2016
2017
2016
Interest on Senior Notes
$
(29,234)
$
(29,234)
$
(58,470)
$
(58,470)
Interest on SN UnSub credit agreement
(2,299)
—
(3,055)
—
Interest expense and commitment fees on Second Amended and Restated Credit Agreement
(562)
(455)
(940)
(752)
Amortization of debt issuance costs
(3,708)
(1,975)
(6,205)
(3,890)
Amortization of discount on Additional 7.75% Notes
(226)
(226)
(451)
(451)
Amortization of premium on Additional 6.125% Notes
68
68
135
135
Total interest expense
$
(35,961)
$
(31,822)
$
(68,986)
$
(63,428)
Credit Facility
Second Amended and Restated Credit Agreement : On June 30, 2014, the Company, as borrower, and certain of its operating subsidiaries, as loan parties, entered into a revolving credit facility represented by a $1.5 billion Second Amended and Restated Credit Agreement with Royal Bank of Canada, as the administrative agent and collateral agent, and the lenders party thereto (together with all subsequent amendments, the “Second Amended and Restated Credit Agreement”). The Second Amended and Restated Credit Agreement provides for the issuance of letters of credit, limited in the aggregate to the lesser of $80 million and the total availability thereunder. As of June 30, 2017, there were no borrowings and no letters of credit outstanding under the Second Amended and Restated Credit Agreement, which had a borrowing base of $350 million and aggregate elected commitments of $300 million. Availability under the Second Amended and Restated Credit Agreement is at all times subject to customary conditions and the then applicable borrowing base and aggregate elected commitment amount. All of the $300 million aggregate elected commitment amount was available for future revolver borrowings as of June 30, 2017.
The Second Amended and Restated Credit Agreement matures on June 30, 2019. The borrowing base under the Second Amended and Restated Credit Agreement is redetermined semi-annually by the lenders based on, among other things, an evaluation of the Company’s and its restricted subsidiaries’ oil and natural gas reserves. Semi-annual redeterminations of the borrowing base are generally scheduled to occur on or before April 1 and October 1 of each year. The borrowing base is also subject to, among other things, (i) automatic reduction by 25% of the amount of any issuance of high yield debt and second lien debt, subject to certain exceptions, (ii) interim redetermination at the election of the Company once between each scheduled redetermination, (iii) interim redetermination at the election of a majority of the lenders once between each scheduled redetermination, and (iv) if the required lenders so direct, in connection with asset sales and swap terminations during the period since the most recent borrowing base determination with a combined borrowing base value of more than 10% of the value of the proved developed oil and gas properties included in the most recent reserve report, a reduction in an amount equal to the borrowing base value, as determined by the administrative agent in its reasonable judgment, of such assets and swaps.
The Company’s obligations under the Second Amended and Restated Credit Agreement are guaranteed by all of the Company’s existing and future subsidiaries not designated as “unrestricted subsidiaries” and are secured by a first priority lien on substantially all of the Company’s assets and the assets of its existing and future subsidiaries, not designated as “unrestricted subsidiaries,” including a first priority lien on all ownership interests in existing and future subsidiaries, but excluding those subsidiaries designated as “unrestricted subsidiaries,” including SN UnSub.
At the Company’s election, interest on borrowings under the Second Amended and Restated Credit Agreement may be calculated based on an alternate base rate or an adjusted Eurodollar (LIBOR) rate, plus an applicable margin. The applicable margin varies from 1.00% to 2.00% for alternate base rate borrowings and from 2.00% to 3.00% for Eurodollar (LIBOR) borrowings and letters of credit, if any, depending on the Company’s utilization of the borrowing base. The Company is also required to pay a commitment fee of 0.50% per annum on any unused aggregate elected commitment amount.
The Second Amended and Restated Credit Agreement contains various affirmative and negative covenants and events of default that limit the Company’s ability to, among other things, incur indebtedness, make restricted payments, grant liens, consolidate or merge, dispose of certain assets, make investments, engage in transactions with affiliates, enter into hedge transactions, and make acquisitions. The Second Amended and Restated Credit Agreement also provides for cross default between the Second Amended and Restated Credit Agreement and the other debt (including debt under the 6.125% Notes and the 7.75% Notes) and obligations in respect of hedging agreements (on a mark-to-market basis), of the Company and its restricted subsidiaries, in an aggregate principal amount in excess of $10 million. Furthermore, the Second Amended and Restated Credit Agreement contains financial covenants that require the Company to satisfy the following tests: (i) current assets plus undrawn borrowing capacity on the Second Amended and Restated Credit Agreement to current liabilities of at least 1.0 to 1.0 as of the last day of each fiscal quarter, and (ii) net first lien debt (defined as the excess of first lien debt over cash) to consolidated last twelve months EBITDA of not greater than 2.0 to 1.0 as of the last day of any fiscal quarter. As of June 30, 2017, the Company was in compliance with the covenants of the Second Amended and Restated Credit Agreement.
On April 18, 2017, the Company, together with subsidiary guarantors of the Company and Royal Bank of Canada as the administrative agent, entered into an eighth amendment to the Second Amended and Restated Credit Agreement (the “Eighth Amendment”). The Eighth Amendment amended the Second Amended and Restated Credit Agreement and its exhibits and schedules to, among other things, (a) reflect the formation of additional restricted subsidiaries and unrestricted subsidiaries, (b) change certain covenant baskets, decrease or eliminate certain other baskets primarily related to repurchases of securities, and revise the limitations on swap agreements, (c) update certain schedules to the Second Amended and Restated Credit Agreement, and (d) provide for other technical amendments, clarifications and corrections. In addition, the administrative agent notified the Company that the borrowing base had been reaffirmed at $350 million effective as of April 19, 2017. The aggregate elected commitment amount remained unchanged at $300 million.
From time to time, th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SN UnSub Credit Agreement
On March 1, 2017, SN UnSub, as borrower, entered into a credit agreement for a $500 million revolving credit facility with JP Morgan Chase Bank, N.A. as the administrative agent and the lenders party thereto with a maturity date of March 1, 2022 (the “SN UnSub Credit Agreement”). The initial borrowing base amount under the SN UnSub Credit Agreement is $330 million. Additionally, the SN UnSub Credit Agreement provides for the issuance of letters of credit, generally limited in the aggregate to the lesser of $50 million and the total availability under the borrowing base. As of March 1, 2017, there were approximately $173.5 million of borrowings and no letters of credit outstanding under the SN UnSub Credit Agreement. Availability under the SN UnSub Credit Agreement is at all times subject to customary conditions and the then applicable borrowing base, which is subject to periodic redetermination.
Redeterminations of the borrowing base are scheduled to occur semi-annually in April and October of each year, with the initial redetermination in May 2017. On May 8, 2017, the borrowing base of the SN UnSub Credit Agreement was reaffirmed at $330 million in conjunction with the spring redetermination. In addition, the borrowing base is subject to interim redetermination at the request of SN UnSub or the lenders based on, among other things, the lenders’ evaluation of SN UnSub’s and its subsidiaries’ oil and natural gas reserves. The borrowing base is also subject to reduction by 25% of the amount of certain junior debt issuances other than the first $200 million of such debt and by reductions as a result of hedge terminations and asset dispositions that exceed 5% of the then-effective borrowing base, in addition to other customary adjustments. As of June 30, 2017, there were approximately $198.5 million of borrowings and no letters of credit outstanding under the SN UnSub Credit Agreement.
The obligations under the SN UnSub Credit Agreement are guaranteed by all of SN UnSub’s existing and future subsidiaries not designated as “unrestricted subsidiaries,” subject to customary exceptions, and secured by a first priority lien on substantially all of SN UnSub’s assets and the assets of SN UnSub’s existing and future subsidiaries not designated as “unrestricted subsidiaries,” including a first priority lien on all ownership interests in existing and future subsidiaries not designated as “unrestricted subsidiaries,” as well as a pledge of equity interests in SN UnSub held by SN UnSub Holdings and SN EF UnSub GP, LLC, the general partner of SN UnSub (the “SN UnSub General Partner”), in each case, subject to customary exceptions. As of June 30, 2017, SN UnSub had no subsidiaries.
At SN UnSub’s election, borrowings under the SN UnSub Credit Agreement may be made on an alternate base rate (“ABR”) or a Eurodollar rate basis, plus an applicable margin. The applicable margin varies from 1.75% to 2.75% for alternate base rate borrowings and from 2.75% to 3.75% for Eurodollar borrowings, depending on the utilization of the borrowing base. In addition, SN UnSub is also required to pay a commitment fee on the amount of any unused commitments at a rate of 0.50% per annum. Interest on the borrowings for ABR loans and the commitment fee are generally payable quarterly. Interest on the borrowings for Eurodollar loans are generally payable at the applicable maturity date. The SN UnSub Credit Agreement contains various affirmative and negative covenants and events of default that limit SN UnSub’s ability to, among other things, incur indebtedness, make restricted payments, grant liens, consolidate or merge, dispose of certain assets, make certain investments, engage in transactions with affiliates, enter into and maintain hedge transactions and make certain acquisitions.
The SN UnSub Credit Agreement provides for an event of default upon a change of control and cross default between the SN UnSub Credit Agreement and other indebtedness of SN UnSub in an aggregate principal amount exceeding $25 million. Additionally, the SN UnSub Credit Agreement contains “separateness” covenants that require SN UnSub to comply with certain corporate formalities and transact with affiliates on an arm’s length basis. Furthermore, the SN UnSub Credit Agreement contains financial covenants that require SN UnSub to satisfy certain specified financial ratios, including the following tests: (i) a current assets plus undrawn borrowing capacity on the SN UnSub Credit Agreement to current liabilities ratio of at least 1.0 to 1.0 as of the last day of each fiscal quarter and (ii) a net debt to consolidated EBITDA ratio of not greater than 4.0 to 1.0 for each test period, in each case commencing with the fiscal quarter ending June 30, 2017. As of June 30, 2017, the Company was in compliance with the covenants of the SN UnSub Credit Agreement.
From time to time, the agents, arrangers, book runners and lenders under the SN UnSub Credit Agreement and their affiliates have provided, and may provide in the future, investment banking, commercial lending, hedging and financial advisory services to SN UnSub and its affiliates in the ordinary course of business, for which they have received, or may in the future receive, customary fees and commissions for these transactions.
7.75% Senior Notes Due 2021
On June 13, 2013, we completed a private offering of $400 million in aggregate principal amount of the Company’s 7.75% senior notes that will mature on June 15, 2021 (the “Original 7.75% Notes”). Interest on the notes is payable on June 15 and December 15 of each year. We received net proceeds from this offering of approximately $388 million, after deducting initial purchasers’ discounts and offering expenses, which we used to repay outstanding indebtedness at the time. The Original 7.75% Notes are senior unsecured obligations and are guaranteed on a joint and several senior unsecured basis by, with certain exceptions, substantially all of our existing and future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our acquisition of contiguous acreage in McMullen County, Texas with 13 gross producing wells (the “Wycross Acquisition”)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on or after June 15, 2017 at the applicable redemption prices specified in the indenture plus accrued and unpaid interest. In addition, we may be required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850 million in aggregate principal amount senior unsecured 6.125% notes due 2023 (the “Original 6.125% Notes”). Interest on the notes is payable on each July 15 and January 15. The Company received net proceeds from this offering of approximately $829 million, after deducting initial purchasers’ discounts and estimated offering expenses, which the Company used to repay all of the $100 million in borrowings outstanding under its previous credit facility and to finance a portion of the purchase price of the our acquisition of 106,000 net contiguous acres in Dimmit, LaSalle and Webb Counties, Texas (the “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used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The Company may also be required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
Pursuant to tripartite agreements by and among the Company, U.S. Bank National Association (“U.S. Bank”) and Delaware Trust Company (“Delaware Trust”), effective May 20, 2016, U.S. Bank resigned as the Trustee, Notes Custodian, Registrar and Paying Agent (“Trustee”) under the indentures of the Senior Notes and Delaware Trust was appointed as successor Trustee. No other changes to the indentures for the 6.125% Notes or the 7.75% Notes were made at the time of the change in Trustee. </t>
  </si>
  <si>
    <t>Derivative Instruments</t>
  </si>
  <si>
    <t>Note 7. Derivative Instruments
To reduce the impact of fluctuations in oil and natural gas prices on the Company’s business and results of operations, and to protect the economics of property acquisitions at the time of execution,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These hedging activities, which are governed by the terms of our Second Amended and Restated Credit Agreement and the SN UnSub Credit Agreement, as applicable, are intended to support oil and natural gas prices at targeted levels and manage exposure to oil and natural gas price fluctuations. It is our policy to enter into derivative contracts only with counterparties that are creditworthy and competitive market participants. Any derivatives that are with lenders, or affiliates of lenders, to our Second Amended and Restated Credit Agreement or SN UnSub Credit Agreement are collateralized by the assets securing our Second Amended and Restated Credit Agreement or SN UnSub Credit Agreement, as applicable, and, therefore, do not currently require the posting of cash collateral. Our existing derivatives with non-lender counterparties, as designated under the Second Amended and Restated Credit Agreement and SN UnSub Credit Agreement, are unsecured and do not require the posting of cash collateral. It is never the Company’s intention to enter into derivative contracts for speculative trading purposes.
All of our derivatives are accounted for as mark-to-market activities. Under ASC Topic 815, “Derivatives and Hedging,” these instruments are recorded on the condensed consolidated balance sheets at fair value as either short term or long 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derivative positions for the periods indicated as of June 30, 2017:
July 1 - December 31, 2017
2018
2019
2020
Oil positions:
Fixed-for-floating price swaps (NYMEX WTI):
Hedged volume (Bbls)
3,592,000
5,665,000
3,149,000
381,000
Average price ($/Bbl)
$
52.80
$
52.51
$
51.91
$
53.52
Collars (NYMEX WTI):
Hedged volume (Bbls)
368,000
-
-
-
Average floor price ($/Bbl)
$
45.00
$
-
$
-
$
-
Average ceiling price ($/Bbl)
$
62.00
$
-
$
-
$
-
Natural gas positions:
Fixed-for-floating price swaps (NYMEX Henry Hub):
Hedged volume (MMBtu)
29,774,600
68,211,500
17,644,000
2,361,000
Average price ($/MMBtu)
$
3.13
$
3.04
$
2.90
$
2.82
The following table sets forth a reconciliation of the changes in fair value of the Company’s commodity derivatives for the six months ended June 30, 2017 and the year ended December 31, 2016 (in thousands):
Six Months Ended
Year Ended
June 30,
December 31,
2017
2016
Beginning fair value of commodity derivatives
$
(35,014)
$
178,283
Net gains (losses) on crude oil derivatives
71,120
(47,389)
Net gains (losses) on natural gas derivatives
27,334
(30,307)
Net settlements on derivative contracts:
Oil
(7,995)
(135,491)
Natural gas
3,764
(24,657)
Net premiums on derivative contracts:
Oil
—
24,547
Ending fair value of commodity derivatives
$
59,209
$
(35,014)
Embedded Derivatives
The Company has entered into contracts for the purchase of sand and coiled tubing that contain provisions that must be bifurcated from the contract and valued as derivatives. The embedded derivatives are valued through the use of a Monte Carlo model which utilizes observable inputs, the NYMEX WTI oil price and NYMEX Henry Hub natural gas price at various timelines. The Company has marked these derivatives to market as of June 30, 2017, and incurred an approximate $0.2 million gain as a result. Any gains or losses related embedded derivatives are recorded as a component of other income (expense) in the consolidated statement of operations.
The following table sets forth a reconciliation of the changes in fair value of the Company’s embedded derivatives for the six months ended June 30, 2017 (in thousands):
June 30,
2017
Beginning fair value of embedded derivatives
$
—
Initial fair value of embedded derivatives
—
Gain on embedded derivatives
249
Ending fair value of embedded derivatives
$
249
Balance Sheet Presentation
The Company nets derivative assets and liabilities by commodity for counterparties where legal right to such offset exists. Therefore, the Company’s derivatives are presented on a net basis as “Fair value of derivative instruments” on the condensed consolidated balance sheets. The following information summarizes the gross fair values of derivative instruments, presenting the impact of offsetting the derivative assets and liabilities on the Company’s condensed consolidated balance sheets (in thousands):
June 30, 2017
Gross Amount
Gross Amounts
Net Amounts
of Recognized
Offset in the
Presented in the
Assets and
Consolidated
Consolidated
Liabilities
Balance Sheets
Balance Sheets
Offsetting Derivative Assets:
Current asset
$
41,426
$
(2,500)
$
38,926
Long-term asset
24,711
(644)
24,067
Total asset
$
66,137
$
(3,144)
$
62,993
Offsetting Derivative Liabilities:
Current liability
$
4,729
$
(2,500)
$
2,229
Long-term liability
1,950
(644)
1,306
Total liability
$
6,679
$
(3,144)
$
3,535
December 31, 2016
Gross Amount
Gross Amounts
Net Amounts
of Recognized
Offset in the
Presented in the
Assets and
Consolidated
Consolidated
Liabilities
Balance Sheets
Balance Sheets
Offsetting Derivative Assets:
Current asset
$
844
$
(844)
$
—
Long-term asset
1,426
(1,426)
—
Total asset
$
2,270
$
(2,270)
$
—
Offsetting Derivative Liabilities:
Current liability
$
32,622
$
(844)
$
31,778
Long-term liability
4,662
(1,426)
3,236
Total liability
$
37,284
$
(2,270)
$
35,014</t>
  </si>
  <si>
    <t>Investments</t>
  </si>
  <si>
    <t>Note 8. Investments
On June 15, 2017, the Company received 1,500,000 shares of Lonestar’s Series B Convertible Preferred Stock as part of the consideration for the Marquis Disposition. The Series B Convertible Preferred Stock is convertible into Class A Common Shares of Lonestar upon satisfaction of certain conditions (the “Lonestar Convertible Shares”). The Lonestar Convertible Shares are accounted for by the Company as investments in equity securities measured at fair value in the consolidated balance sheets at the end of each reporting period. The Company recorded gains related to the investment in the Lonestar Convertible Shares for the six months ended June 30, 2017 of approximately $0.5 million. Any gains or losses related to the investment in the Lonestar Convertible Shares are recorded as a component of other income (expense) in the consolidated statement of operations.
On June 14, 2017, SN Catarina, LLC (“SN Catarina”), a wholly owned subsidiary of the Company, completed the sale of its 10% undivided interest in the Silver Oak II Gas Processing Facility in Bee County, Texas (the “SOII Facility”) to a subsidiary of Targa Resources Corp. (“Targa”) with an effective date of June 1, 2017 for $12.5 million of cash (the “SOII Disposition”). Prior to the SOII Disposition, the Company had invested $12.5 million in the SOII Facility. No gain or loss was recorded on the SOII Disposition. The Company recorded earnings of approximately $677 thousand from its equity interest in the SOII Facility for the period from January 1, 2017 through June 1, 2017, the effective date of the transaction.
On November 22, 2016, a subsidiary of the Company purchased 2,272,727 of SNMP’s common units for $25.0 million in a private placement. As of June 30, 2017, this ownership represented approximately 15.6% of SNMP’s outstanding common units. Rather than accounting for the investment under the equity method, the Company elected the fair value option to account for its interest in SNMP. The Company records the equity investment in SNMP at fair value at the end of each reporting period. The Company recorded gains related to the investment in SNMP for the six months ended June 30, 2017 of approximately $0.3 million. In addition, the Company has recorded dividend income of approximately $2.0 million for the six months ended June 30, 2016 from the quarterly distributions made by SNMP. Any gains or losses and dividend income related to the investment in SNMP are recorded as a component of other income (expense) in the consolidated statement of operations.</t>
  </si>
  <si>
    <t>Fair Value of Financial Instruments</t>
  </si>
  <si>
    <t>Note 9.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party quotes are utilized to assess the reasonableness of the prices and valuation techniques, there is not sufficient corroborating evidence to support classifying these assets and liabilities as Level 2. As of June 30, 2017, the Company had no financial instruments classified as Level 3.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June 30, 2017 and December 31, 2016 (in thousands):
As of June 30, 2017
Active Market
for Identical
Observable
Unobservable
Total
Assets
Inputs
Inputs
Carrying
(Level 1)
(Level 2)
(Level 3)
Value
Cash and cash equivalents:
Money market funds
$
48,782
$
—
$
—
$
48,782
Investments:
Investment in SNMP
27,159
—
—
27,159
Investment in Lonestar
6,450
—
—
6,450
Oil derivative instruments:
Swaps
—
53,652
—
53,652
Collars
—
610
—
610
Gas derivative instruments:
Swaps
—
4,947
—
4,947
Embedded derivative instruments:
Sand and coiled tubing contracts
—
249
—
249
Total
$
82,391
$
59,458
$
—
$
141,849
As of December 31, 2016
Active Market
for Identical
Observable
Unobservable
Total
Assets
Inputs
Inputs
Carrying
(Level 1)
(Level 2)
(Level 3)
Value
Cash and cash equivalents:
Money market funds
$
443,648
$
—
$
—
$
443,648
Equity investment:
Investment in SNMP
26,818
—
—
26,818
Oil derivative instruments:
Swaps
—
(8,291)
—
(8,291)
Collars
—
(572)
—
(572)
Gas derivative instruments:
Swaps
—
(26,151)
—
(26,151)
Total
$
470,466
$
(35,014)
$
—
$
435,452
Financial Instruments : The Level 1 instruments presented in the tables above consist of money market funds and time deposits included in cash and cash equivalents on the Company’s condensed consolidated balance sheets at June 30, 2017 and December 31, 2016. The Company’s money market funds and time deposits represent cash equivalents backed by the assets of high-quality banks and financial institutions. The Company identified the money market funds and time deposits as Level 1 instruments due to the fact that these instruments have daily liquidity, quoted prices for the underlying investments can be obtained and there are active markets for the underlying investments. In addition, the Level 1 instruments include the Company’s equity investment in common units of SNMP as further discussed in Note 8, “Investments.” The investment in SNMP is being accounted for under the fair value option, included in investments on the Company’s balance sheet as of June 30, 2017. The Company identified the common units in SNMP as a Level 1 instruments due to the fact that SNMP is a publicly traded company on the NYSE MKT with daily quoted prices that can be readily obtained. The Level 1 instruments also include the Company’s investment in the Series B Convertible Preferred Shares of Lonestar as further discussed in Note 8, “Investments”. The investment in the Lonestar Convertible Shares is being accounted for at fair value and included in investments on the Company’s balance sheet as of June 30, 2017. The Company identified the Lonestar Convertible Shares as Level 1 instruments as their underlying share value is the publicly traded value of the Class A Common Units of Lonestar, with daily quoted prices that can be readily obtained on the NYSE MKT.
The Company’s derivative instruments, which consist of swaps, puts and collars, are classified as Level 2 as of June 30, 2017 and December 31, 2016 in the table above. The fair values of the Company’s derivatives are based on third-party pricing models which utilize inputs that are either readily available in the public market, such as forward curves, or can be corroborated from active markets of broker quotes. Swaps and collars generally have observable inputs and they are classified as Level 2. Put option derivatives have inputs which are observable, either directly or indirectly, using market data. As of June 30, 2017, the Company believes that substantially all of the inputs required to calculate the fair value of puts are observable in the marketplace throughout the term of these derivative instruments or supported by observable levels at which transactions are executed in the marketplace and are, therefore, classified as Level 2. As of December 31, 2016, the Company believes that substantially all of the inputs required to calculate the fair value of swaps, collars and put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commodity derivative instruments classified as Level 3 as of June 30, 2017 or December 31, 2016.
Embedded Derivative : The Company consummated contracts for the purchase of sand and coiled tubing that contain provisions that must be bifurcated from the contract and valued as a derivative. The embedded derivative is valued through the use of a Monte Carlo model which utilizes observable inputs, the NYMEX Henry Hub natural gas price at various timelines. The Company believes that substantially all of the inputs required to calculate the embedded derivatives are observable in the marketplace throughout the term of these derivative instruments or supported by observable levels at which transactions are executed in the marketplace, and are, therefore, classified as Level 2 inputs. The Company has marked these derivatives to market as of June 30, 2017, and incurred an approximate $0.2 million gain as a result. The gain is the result of the increase in fair value of the embedded derivatives due to the favorable terms of the contracts compared to future forecasted oil and natural gas commodity prices.
The fair value of the Company’s embedded derivatives classified as Level 2 as of June 30, 2017 was $0.2 million. Changes in the inputs will impact the fair value measurement of the Company's embedded derivative contracts.
Fair Value on a Non‑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 for the Comanche Acquisition is presented in Note 3,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0, “Asset Retirement Obligations.”
In connection with the exchange agreements entered into in February, May and August 2014 by the Company with certain holders of the Company’s Series A Convertible Perpetual Preferred Stock (“Series A Preferred Stock”) and Series B Convertible Perpetual Preferred Stock (“Series B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Preferred Stock exercised its right to convert 4,500 shares of our Series B Preferred Stock, at the prescribed initial conversion rate of 2.337 shares of common stock per share of Series B Preferred Stock, in exchange for 10,517 shares of our common stock. The fair value of the common stock issued is based on the price of the Company’s common stock on the date of issuance. As there is an active market for the Company’s common stock, the Company has designated this fair value measurement as Level 1. A detailed description of the Company’s common stock and preferred stock issuances and redemptions is presented in Note 13, “Stockholders’ and Mezzanine Equity.”
Fair Value of Other Financial Instruments
The carrying amounts of our oil and natural gas receivables, accounts payable and accrued liabilities approximate fair value due to the highly liquid nature of these short-term instruments. The registered 7.75% Notes are traded in an active market, and as such, are classified as Level 1 financial instruments. The estimated fair value of the 7.75% Notes was $540.0 million as of June 30, 2017 and was calculated using quoted market prices based on trades of such debt as of that date. The registered 6.125% Notes are traded in an active market, and as such, are classified as Level 1 financial instruments. The estimated fair value of the 6.125% Notes was $908.5 million as of June 30, 2017 and was calculated using quoted market prices based on trades of such debt as of that date.</t>
  </si>
  <si>
    <t>Asset Retirement Obligations</t>
  </si>
  <si>
    <t>Note 10. Asset Retirement Obligations
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six months ended June 30, 2017 and the year ended December 31, 2016 were as follows (in thousands):
Six Months Ended
Year Ended
June 30,
December 31,
2017
2016
Abandonment liability, beginning of period
$
25,087
$
25,907
Liabilities incurred during period
1,086
1,492
Acquisitions
8,289
219
Divestitures
(3,802)
(4,433)
Revisions
(52)
(172)
Accretion expense
1,240
2,074
Abandonment liability, end of period
$
31,848
$
25,087</t>
  </si>
  <si>
    <t>Related Party Transactions</t>
  </si>
  <si>
    <t xml:space="preserve">Note 11. Related Party Transactions
SOG, headquartered in Houston, Texas, is a private full service oil and natural gas company engaged in the exploration and development of oil and natural gas primarily in the South Texas and onshore Gulf Coast areas on behalf of its affiliates. The Company refers to SOG, Sanchez Energy Partners I, LP (“SEP I”), and their affiliates (but excluding the Company) collectively as the “Sanchez Group.” Ana Lee Sanchez Jacobs, an immediate family member of our Executive Chairman of our Board, our Chief Executive Officer, our President and Patricio D. Sanchez, an Executive Vice President of the Company, collectively with such individuals, either directly or indirectly, owns a majority of the equity interests of SOG. In addition, Antonio R. Sanchez, Jr. is a member of the board of directors of SOG, and such other individuals, as well as Ms. Ana Lee Sanchez Jacobs, are officers of SOG.
The Company does not have any employees. On December 19, 2011 the Company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party service providers.
Salaries and associated benefits of SOG employees are allocated to the Company based on a fixed percentage that is reviewed quarterly and adjusted, if needed, based on a detailed analysis of actual time spent by the professional staff on Company projects and activities. General and administrative expenses such as office rent, utilities, supplies and other overhead costs, are allocated on the same percentages as the SOG employee salaries. Expenses allocated to the Company for general and administrative expenses for the three and six months ended June 30, 2017 and 2016, are as follows (in thousands):
Three Months Ended June 30,
Six Months Ended
June 30,
2017
2016
2017
2016
Administrative fees
$
17,064
$
7,916
$
31,054
$
20,000
Third-party expenses
1,627
573
3,159
3,657
Total included in general and administrative expenses
$
18,691
$
8,489
$
34,213
$
23,657
As of June 30, 2017 and December 31, 2016, the Company had a net receivable from SOG and other members of the Sanchez Group of $5.7 million and $6.4 million, respectively, which are reflected as “Accounts receivable—related entities” in the condensed consolidated balance sheets. The net receivable as of June 30, 2017 and December 31, 2016 consists primarily of advances paid related to general and administrative and other costs paid to SOG.
As of June 30, 2017 and December 31, 2016, the Company had a net payable to SNMP of approximately $7.9 million and $9.0 million, respectively, that consists primarily of the accrual for fees associated with the gathering agreement signed with SNMP as part of the Company’s sale of SN Catarina’s interests in Catarina Midstream, LLC, a wholly-owned subsidiary of SN Catarina (the “Western Catarina Midstream Divestiture”), which is reflected in the “Accrued Liabilities - Other” account on the consolidated balance sheets. On June 30, 2017, the gathering agreement was amended to, among other things, provide for an additional, incremental infrastructure fee payable to SNMP of $1.00 per barrel of water delivered by SNMP on or after April 1, 2017 through and including March 31, 2018, with no such fee being payable thereafter, and to eliminate certain late payment fees from SN Catarina to SNMP. Antonio R. Sanchez, III, the son of Antonio R. Sanchez, Jr. and brother of Eduardo A. Sanchez and Patricio D. Sanchez, is the Company’s Chief Executive Officer and is a member of the board of directors of both the Company and of the general partner of SNMP (“SNMP GP”). Patricio D. Sanchez, an Executive Vice President of the Company, is the president and chief operating officer of SNMP GP and a director of SNMP GP. Eduardo A. Sanchez, our President, is also a member of the board of directors of SNMP GP. Antonio R. Sanchez, Jr., the Executive Chairman of the Board of the Company, Antonio R. Sanchez, III, Patricio D. Sanchez and Eduardo A. Sanchez all directly or indirectly own certain equity interests in the Company and SNMP. Antonio R. Sanchez, Jr., Antonio R. Sanchez, III, Patricio D. Sanchez and Eduardo A. Sanchez beneficially own approximately 0.59%, 1.53%, 1.89% and 1.52%, respectively, of the SNMP common units outstanding as of June 30, 2017.
Comanche Acquisition
On March 1, 2017, we closed the Comanche Acquisition discussed above, and entered into a number of transactions with Gavilan, GSO and the Blackstone Warrantholders (as defined below), which are related parties (see Note 3, “Acquisitions and Divestitures”). In connection with the closing of the Comanche Acquisition, we also entered into a number of agreements with each of Gavilan, GSO and the Blackstone Warrantholders, including (i) the SPA (as defined below) with an investment vehicle owned by the GSO Funds and a controlled affiliate of GSO, (ii) warrant agreements with the Blackstone Warrantholders, (iii) Registration Rights Agreements with the Blackstone Warrantholders and GSO, (iv) the Partnership Agreement with an entity controlled by an affiliate of GSO, and (v) the GP LLC Agreement with a controlled affiliate of GSO (See Note 13, “Stockholders’ and Mezzanine Equity).
In addition, in connection with the closing of the Comanche Acquisition, we also entered into (i) separate standstill and voting agreements (the “Standstill Agreements”) with the Blackstone Funds (as defined below) and the GSO Funds, respectively, (ii) an eight-year (subject to earlier termination as provided for therein) joint development agreement (the “JDA”) with Gavilan, (iii) a shareholders agreement (the “Shareholders Agreement”) with Gavilan Resources Holdco, LLC (“Gavilan Holdco”), (iv) a management services agreement (the “Management Services Agreement”) with Gavilan Holdco and SN Comanche Manager, LLC (“Manager”), a wholly owned subsidiary of the Company, and (v) certain marketing agreements with Gavilan.
Each Standstill Agreement (i) restricts the ability of each of Blackstone Capital Partners VII L.P. and Blackstone Energy Partners II L.P. (together, the “Blackstone Funds”) and the GSO Funds (and indirectly certain of their affiliates) to take certain actions relating to the acquisition of our securities or assets or participation in our management, (ii) contains a two year lock-up restricting dispositions of the Company’s common stock or the warrants to purchase the Company’s common stock, and (iii) contains an agreement to vote any voting securities of the Company in the same manner as recommended by the board of directors of the Company.
Pursuant to the Shareholders Agreement, Gavilan Holdco has the right, but not the obligation, to appoint one observer representative to be present at all regularly scheduled meetings of the full board of directors of the Company.
The JDA provides for the administration, operation and transfer of the jointly owned Comanche Assets, and further provides for the (i) establishment of an operating committee to control the timing, scope and budgeting of operations on the Comanche Assets (subject to certain exceptions) and (ii) designation of SN Maverick as operator of the Comanche Assets and certain other interests (subject to forfeiture in the event of certain default events); the JDA also provides for mechanics relating to division of assets and operatorship among the parties, contains restrictions on the indirect or direct transfer of the parties’ interests in the Comanche Assets, including certain tag-along rights and rights of first offer provisions, and provides Gavilan with certain drag-along rights in the event of certain sale transactions, subject to certain exceptions and potential alternative structures or asset divisions. For additional information regarding the JDA, see Note 16, “Commitments and Contingencies.”
Pursuant to the Management Services Agreement, the Manager serves as manager of Gavilan Holdco’s business and provides comprehensive general, administrative, business and financial services at a price equal to Manager’s actual cost of providing such services (including an “administrative fee” equal to 2% of SOG’s total G&amp;A costs), continuing until the occurrence of one or more events giving Manager or Gavilan Holdco the right to terminate the agreement. At the closing of the Comanche Acquisition, Gavilan Holdco paid $1.0 million to Manager under the agreement. The Management Services Agreement provides that Manager may not bill more than $500,000 of G&amp;A costs per month to Gavilan Holdco (subject to reasonable adjustments that are consistent with market terms as a result of an increase in actual G&amp;A costs incurred, and based upon a reasonable allocation of such costs). We also entered into a back-to-back management arrangement between Manager and SOG, on substantially the same terms and conditions as the Management Services Agreement, pursuant to which Manager delegated to SOG, and SOG agreed to perform for and on behalf of Manager, Manager’s duties and obligations under such services agreement; Manager is required to remit amounts received directly from Gavilan Holdco to Manager, including the $1.0 million paid at closing to Manager, and to pay SOG the 2% administrative fee referred to above. In addition, we entered into a management services agreement between SOG and SN UnSub pursuant to which SOG serves as manager of SN UnSub’s oil and gas properties and provides comprehensive general, administrative, business and financial services at a price equal to SOG’s actual cost of providing such services (including an “administrative fee” equal to 2% of SOG’s total G&amp;A costs), with an initial term expiring on March 1, 2024 (subject to earlier termination as provided therein), renewing automatically for additional one-year terms thereafter unless either SN UnSub or SOG delivers written notice to the other of its desire not to renew the term at least 180 days prior to such anniversary date. SOG may not bill G&amp;A costs to SN UnSub in excess of $5 million per calendar year until March 1, 2019, or in excess of $10 million per calendar year thereafter.
We entered into a crude oil production marketing agreement, a residue gas marketing agreement and a natural gas liquids marketing agreement between Gavilan and SN Maverick wherein Gavilan sells all of its production from the Comanche asset to SN Maverick and SN Maverick purchases all such production from Gavilan, transports and sells such production and remits to Gavilan its proportionate share of the sale proceeds
Production Asset Transaction
On November 22, 2016, SN Cotulla and SN Palmetto, LLC (“SN Palmetto”), wholly owned subsidiaries of the Company, completed the sale of certain non-core producing oil and gas assets, located in South Texas, to SNMP and a subsidiary of SNMP for an adjusted purchase price of approximately $24.2 million in cash (the “Production Asset Transaction”). The Production Asset Transaction includes working interests in 23 producing Eagle Ford wellbores located in Dimmit and Zavala counties in South Texas together with escalating working interests in an additional 11 producing wellbores located in the Palmetto Field in Gonzales County, Texas. The effective date of the Production Asset Transaction is July 1, 2016. The aggregate average working interest percentage initially conveyed for the 11 producing wellbores with escalating working interests was 17.92% per wellbore and, upon January 1 of each subsequent year after the closing until January 1, 2018, the purchaser’s working interest will automatically increase in incremental amounts according to the purchase agreement, at which point, the purchaser will own a 47.5% working interest and we will own a 2.5% working interest in each of the wellbores. The Company did not record any gains or losses related to the Production Asset Transaction.
Carnero Processing Disposition
On November 22, 2016, SN Midstream, LLC (“SN Midstream”), a wholly-owned subsidiary of the Company, sold its 50% membership interests in Carnero Processing, LLC (“Carnero Processing”), a 50% joint venture with an affiliate of Targa, to SNMP for an initial payment of $55.5 million and the assumption by SNMP of remaining capital commitments to Carnero Processing, which were estimated on the transaction closing date to be approximately $24.5 million (the “Carnero Processing Disposition”). The Company accounted for this joint venture as an equity method investment. Prior to the sale, the Company had invested approximately $48.0 million in Carnero Processing. Prior to the Carnero Processing Disposition, the Company recorded losses of approximately $0.1 million from equity investments during 2016. The Company recorded a deferred gain of approximately $7.5 million included in “Other Liabilities” as a result of the firm gas processing agreement that remains between the Company and Targa. This deferred gain will be amortized periodically over the term of this firm gas processing agreement according to volumes processed through the Carnero Processing facility.
SNMP Unit Acquisition
On November 22, 2016, a subsidiary of the Company purchased 2,272,727 common units of SNMP for $25.0 million in a private placement (see Note 8, “Investments”).
SNMP Lease Option
On October 6, 2016, the Company and SN Terminal, LLC (the “SNT”), a wholly owned subsidiary of the Company, on the one hand, and SNMP, on the other hand, entered into a Purchase and Sale Agreement (the “Lease Option Purchase Agreement”) pursuant to which SNT sold and conveyed to SNMP an option to acquire a ground lease (the “Lease Option”) to which SNT is a party for a tract of land leased from the Calhoun Port Authority in Point Comfort, Texas. In addition, if the Company or any of its affiliates enter into an option to engage in the construction of or participation in a Project (as defined below) and/or receive the benefit of an acreage dedication from an affiliate of the Company relating to a Project, then such option and/or acreage dedication will also be assigned to SNMP, if SNMP exercises the Lease Option. SNMP will pay SNT $1.00 if the Lease Option is exercised, along with $250,000 if SNMP or any other person affiliated with SNMP elects to construct, own or operate a marine crude storage terminal on or within five miles of the Port Comfort lease or participates as an investor in the same, within five miles thereof (a “Project”), or the Company or its affiliates convey an acreage dedication to or an option regarding a Project.
Carnero Gathering Disposition
On July 5, 2016, SN Midstream sold its 50% membership interest in Carnero Gathering, LLC (“Carnero Gathering”), a 50% joint venture with an affiliate of Targa, to SNMP for an initial payment of approximately $37.0 million and the assumption by SNMP of remaining capital commitments to Carnero Gathering, estimated on the transaction closing date to be approximately $7.4 million (the “Carnero Gathering Disposition”). The Company accounted for this joint venture as an equity method investment. Prior to the Carnero Gathering Disposition, the Company had invested approximately $26.0 million in Carnero Gathering. As part of the Carnero Gathering Disposition, SNMP is required to pay SN Midstream a monthly earnout based on gas received from SN Catarina at Carnero Gathering’s receipt points and gas delivered and processed at the cryogenic natural gas processing plant owned by Carnero Processing in La Salle County, Texas (the “Raptor Gas Processing Facility”) for other producers. Prior to the Carnero Gathering Disposition, the Company recorded earnings of approximately $2.3 million from equity investments during 2016. The Company recorded a deferred gain of approximately $8.7 million included in “Other Liabilities” as a result of the firm gas gathering agreement that remains in effect between the Company and Targa and a transportation services agreement between Targa and Carnero Gathering. This deferred gain will be amortized periodically over the term of the firm gas gathering agreement according to volumes delivered through the Carnero Gathering pipelines. </t>
  </si>
  <si>
    <t>Accrued Liabilities</t>
  </si>
  <si>
    <t>Accrued Liabilities.</t>
  </si>
  <si>
    <t>Note 12. Accrued Liabilities
The following information summarizes accrued liabilities as of June 30, 2017 and December 31, 2016 (in thousands):
June 30,
December 31,
2017
2016
Capital expenditures
$
96,336
$
35,154
Other:
General and administrative costs
8,134
14,738
Production taxes
5,109
2,396
Ad valorem taxes
4,481
2,756
Lease operating expenses
32,883
23,942
Interest payable
34,489
34,266
Preferred dividends payable
3,987
4,360
Total accrued liabilities
$
185,419
$
117,612</t>
  </si>
  <si>
    <t>Stockholders' Equity and Mezzanine Equity</t>
  </si>
  <si>
    <t xml:space="preserve">Note 13. Stockholders’ and Mezzanine Equity
Common Stock Offerings — On May 25, 2017, the Company entered into an equity distribution agreement with Citigroup Global Markets, Inc., BMO Capital Markets Corp., Capital One Securities, Inc., RBC Capital Markets, LLC and SunTrust Robinson Humphrey, Inc. and filed with the SEC a prospectus supplement to our shelf registration statement that allows us to issue from time to time shares of our common stock up to an aggregate gross amount of $75 million (the “2017 ATM”). Sales of our common stock, if any, under the 2017 ATM will be made by any method permitted by law deemed to be an “at the market” offering as defined under the Securities Act, including, without limitation, sales made directly on the New York Stock Exchange, on any other existing trading market for our shares of common stock or to or through a market maker or as otherwise agreed by the Company and the sales agent. As of June 30, 2017, we had not issued any shares of our common stock under the 2017 ATM.
On February 6, 2017, the Company completed an underwritten public offering of 10,000,000 shares of the Company's common stock at a price to the public of $12.50 per share ($11.7902 per share, net of underwriting discounts). The Company granted the Underwriters a 30-day option to purchase up to an additional 1,500,000 shares of the Company’s common stock on the same terms, which was exercised in full and closed on February 6, 2017. The Company received net proceeds of approximately $135.9 million (after deducting underwriting discounts of approximately $7.8 million) from the sale of the shares of common stock. The Company used the net proceeds of the offering for general corporate purposes, including working capital.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June 30, 2017,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June 30, 2017, all dividends accumulated through that date had been paid. The dividends accrued for the period from April 1 to June 30, 2017, were declared by the Board and paid in shares of the Company’s common stock on July 3, 2017.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on or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The Company received net proceeds from the private placement of $216.6 million, after deducting placement agent’s fees and offering costs of $8.4 million. The Company used the net proceeds from this offering to fund a portion of the purchase price for the acquisition of certain assets in Dimmit, Frio, LaSalle, and Zavala Counties, Texas in the Eagle Ford Shale.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As of June 30, 2017, based on the initial conversion price, approximately 8,244,539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June 30, 2017, all dividends accumulated through that date had been paid. The dividends accrued for the period from April 1 to June 30, 2017, were declared by the Board and paid in shares of the Company’s common stock on July 3, 2017.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Preferred Stock Exchange —On February 12, 2014 and February 13, 2014, the Company entered into exchange agreements with certain holders (the “February 2014 Holders”) of the Series A Preferred Stock and the Series B Preferred Stock pursuant to which such holders agreed to exchange an aggregate of (i) 947,490 shares of the Series A Preferred Stock (and waive their rights to any accrued and unpaid dividends thereon) for 2,425,574 shares of the Company’s common stock, and (ii) 756,850 shares of the Series B Preferred Stock (and waive their rights to any accrued and unpaid dividends thereon) for 2,021,066 shares of the Company’s common stock.
Additionally, on May 29, 2014, the Company entered into exchange agreements with certain holders (the “May 2014 Holders”) of the Series A Preferred Stock and the Series B Preferred Stock pursuant to which such holders agreed to exchange an aggregate of (i) 166,025 shares of the Series A Preferred Stock (and waive their rights to any accrued and unpaid dividends thereon) for 418,715 shares of the Company’s common stock, and (ii) 210,820 shares of the Series B Preferred Stock (and waive their rights to any accrued and unpaid dividends thereon) for 553,980 shares of the Company’s common stock.
Further, on August 28, 2014, the Company entered into exchange agreements with certain holders (the “August 2014 Holders,” and together with the May 2014 Holders and the February 2014 Holders, the “Holders”) of the Series A Preferred Stock, pursuant to which such holders agreed to exchange an aggregate of 47,500 shares of the Series A Preferred Stock (and waive their rights to any accrued and unpaid dividends thereon) for 119,320 shares of the Company’s common stock.
Since the Holders were not entitled to any consideration over and above the initial conversion rates of 2.325 and 2.337 shares of common stock for each preferred share exchanged for Series A Preferred Stock and Series B Preferred Stock, respectively, any consideration is considered an inducement for the Holders to convert earlier than the Company could have forced conversion.
The Company has determined the fair value of consideration transferred to the Holders and the fair value of consideration transferrable pursuant to the original conversion terms. The $13.9 million, $3.1 million and $0.3 million excess of the fair value of the shares of common stock issued over the carrying value of the Series A Preferred Stock and Series B Preferred Stock redeemed in connection with the exchange agreements entered into in February, May and August 2014, respectively, has been reflected as an additional preferred stock dividend (i.e., as an increase in accumulated deficit) to arrive at net loss attributable to common stockholders in our condensed consolidated financial statements.
Preferred Stock Conversion —On November 20, 2015, a holder of our Series B Convertible Perpetual Preferred Stock exercised its right to convert 4,500 shares our Series B Convertible Perpetual Preferred Stock, at the prescribed initial conversion rate of 2.337 shares of common stock per share of Series B Convertible Perpetual Preferred Stock, in exchange for 10,517 shares of our common stock.
NOL Rights Plan —On July 28, 2015, the Company entered into a net operating loss carryforwards (“NOLs”) rights plan (as amended, the “Rights Plan”) with Continental Stock Transfer &amp; Trust Company, as rights agent. In connection therewith, the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d to each share of common stock issued between the NOL Record Date and such date as when the Rights become exercisable. On March 1, 2017, the Company amended the Rights Plan to, among other things, amend certain defined terms to account for the issuance of warrants and grant of shares of Common Stock to the GSO Funds and the issuance of warrants to the Blackstone Warrantholders in connection with the closing of the Comanche Acquisition.
Common Stock and Stock Warrants Issuance— At the closing of the Comanche Acquisition pursuant to the Amended and Restated Securities Purchase Agreement (the “SPA”), and subject to the other terms and conditions provided therein, (i) the GSO Funds received 1,455,000 shares of the Company’s common stock and warrants to purchase 1,940,000 shares of the Company’s common stock at an exercise price of $10 per share, subject to customary anti-dilution adjustments; and (ii) Intrepid received 45,000 shares of the Company’s common stock and warrants to purchase 60,000 shares of the Company’s common stock at an exercise price of $10 per share, subject to customary anti-dilution adjustments. The warrants issued to the GSO Funds and Intrepid expire on March 1, 2032, in each case in accordance with the terms and conditions of the applicable warrant agreement.
Also at the closing of the Comanche Acquisition, the Company entered into (i) three separate warrant agreements to purchase an aggregate of 6,500,000 shares of the Company’s common stock with each of Gavilan Resources Holdings—A, LLC, Gavilan Resources Holdings —B, LLC, and Gavilan Resources Holdings—C, LLC (collectively, the “Blackstone Warrantholders”), that provide for a $10 exercise price per share to purchase the Company’s common stock, subject to customary anti-dilution adjustments. The warrants issued to the Blackstone Warrantholders expire on March 1, 2022 in accordance with the terms and conditions of the applicable warrant agreement.
The exercise price and the number of shares of the Company’s common stock for which a warrant is exercisable are subject to adjustment from time to time upon the occurrence of certain events including: (i) payment of a dividend or distribution to holders of shares of the Company’s common stock payable in the Company’s common stock, (ii) a subdivision, combination, or reclassification of the Company’s common stock, (iii) the distribution of any rights, options or warrants (excluding rights issued under the Rights Plan) to all holders of the Company’s common stock entitling them for a certain period of time to purchase shares of the Company’s common stock at a price per share less than the fair market value per share, and (iv) payment of a cash distribution to all holders of the Company’s common stock or a distribution to all holders of the Company’s common stock any shares of the Company’s capital stock, evidences of indebtedness, or any of assets or any rights, warrants or other securities of the Company. The warrant agreements also provide that, if the Company proposes a voluntary or involuntary dissolution, liquidation or winding up of the affairs of the Company, the holders of the warrants will receive the kind and number of other securities or assets which the holder would have been entitled to receive if the holder had exercised the warrant in full immediately prior to the time of such dissolution, liquidation or winding up and the right to exercise the warrant will terminate on the date on which the holders of record of the shares of common stock are entitled to exchange their shares for securities or assets deliverable upon such dissolution, liquidation or winding up.
In addition, the Company entered into separate registration rights agreements with the Blackstone Warrantholders, the GSO Funds, and Intrepid (collectively, the “Registration Rights Agreements”). The Registration Rights Agreements grant the parties certain registration rights for the shares of our common stock acquired by the parties, including the shares issuable upon the exercise of the warrants to purchase the Company’s common stock. The Registration Rights Agreements with the Blackstone Warrantholders and the GSO Funds provide that the Company will use its reasonable best efforts to prepare and file a shelf registration statement with the SEC to permit the public resale of all registrable securities covered by the applicable Registration Rights Agreement within 18 months of the date of the agreement and to cause such shelf registration statement to be declared effective no later than two years after the date of the agreement.
The Registration Rights Agreements include piggyback rights for the applicable holders, which provide that, if the Company proposes to file certain registration statements or supplements to certain effective registration statements for the sale of shares of the Company’s common stock in an underwritten offering for its own account or that of another person or both, then the Company is required to offer the holders the opportunity to include in such underwritten offering such number of registrable securities as each such holder may request, subject to certain cutback rights if the Company has been advised by the managing underwriter that the inclusion of registrable securities for sale for the benefit of the holders will have an adverse effect on the price, timing or distribution of the shares of common stock in the underwritten offering.
SN UnSub Preferred Unit Issuance— At the closing of the Comanche Acquisition, pursuant to the SPA and subject to the other terms and conditions provided therein, the GSO Funds purchased 485,000 preferred units of SN UnSub for $485,000,000 and Intrepid purchased 15,000 preferred units of SN UnSub for $15,000,000 (in aggregate, the “SN UnSub Preferred Units”). The applicable parties entered into an amended and restated partnership agreement of SN UnSub (the “Partnership Agreement”) and an amended and restated limited liability company agreement of SN UnSub General Partner (the “GP LLC Agreement”).
Under the terms of the Partnership Agreement, holders of the SN UnSub Preferred Units are entitled to receive distributions of 10.0% per annum, payable quarterly in cash, unless a cash payment is then prohibited by certain of SN UnSub’s debt agreements, in which case such distribution will be deemed to have been paid in kind. SN UnSub may not make distributions on the SN UnSub common units until the preferred units are redeemed in full.
The SN UnSub Preferred Units have priority over the common units, to the extent of the Base Return (as defined below), upon a liquidation, sale of all or substantially all assets, certain change of control and exit transactions.
SN UnSub may, from time to time and subject to the conditions set forth in the Partnership Agreement and the SN UnSub Credit Agreement, redeem SN UnSub Preferred Units at a purchase price per unit sufficient to provide the holders of the SN UnSub Preferred Units the greater of (i) a 14.0% internal rate of return for such unit and (ii) 1.50x the purchase price for such unit, in each case inclusive of previous distributions made in cash (the “Base Return”). Partners holding a majority of the SN UnSub Preferred Units will have the option to request SN UnSub to redeem all of the preferred units for the Base Return at any time following the seventh anniversary of issuance or upon the occurrence of certain change of control transactions, as further described in the Partnership Agreement.
If (i) the SN UnSub Preferred Units are not timely redeemed by SN UnSub when required, (ii) SN UnSub fails, after March 1, 2018, to pay the holders of the SN UnSub Preferred Units a cash distribution in any two quarters, regardless of whether consecutive, and such failure is continuing, (iii) SN UnSub takes certain material actions without the consent of the holders of the SN UnSub Preferred Units, when required, (iv) certain events of default under SN UnSub and the Company’s credit agreements have occurred or (v) SN Maverick is removed as operator under the JDA under certain circumstances, then a controlled affiliate of GSO will be entitled to appoint a majority of the members of the board of directors of SN UnSub General Partner and may cause a sale of the assets or equity of SN UnSub in order to redeem the SN UnSub Preferred Units.
The SN UnSub Preferred Units issued in March 2017 are accounted for as mezzanine equity in the consolidated balance sheet consisting of the following as of June 30, 2017 (in thousands):
June 30,
2017
Mezzanine equity beginning balance
$
—
Private placement of SN UnSub Preferred Units
500,000
Discount
(97,807)
Accretion of discount
6,992
Dividends accrued (1)
16,667
Dividends paid (2)
(16,667)
Total mezzanine equity
$
409,185
(1)
In accordance with the Partnership Agreement and SN UnSub Credit Agreement, cash distributions for the 10% dividend on the SN UnSub Preferred Units are prohibited through February 28, 2018, and thus, the dividends for the periods presented are deemed to have been paid in kind and accrued.
(2)
Dividends paid in 2017 represent tax distributions from available cash to holders of the SN UnSub Preferred Units. The Partnership Agreement provides that tax distributions shall be treated as advances of any amounts holders of the SN UnSub Preferred Units are entitled to receive, and shall be offset against any amounts holders of SN UnSub Preferred Units are entitled to receive.
Earnings (Loss) Per Share— The following table shows the computation of basic and diluted net loss per share for the three and six months ended June 30, 2017 and 2016 (in thousands, except per share amounts):
Three Months Ended
Six Months Ended
June 30,
June 30,
2017
2016
2017
2016
Net income (loss)
$
46,309
$
(182,868)
$
56,010
$
(248,643)
Less:
Preferred stock dividends
(3,987)
(3,987)
(7,974)
(7,974)
Preferred unit dividends and distributions
(10,949)
—
(27,415)
—
Preferred unit amortization
(5,282)
—
(6,992)
—
Net income allocable to participating securities (1)(2)
(1,893)
—
(1,021)
—
Net income (loss) attributable to common stockholders
$
24,198
$
(186,855)
$
12,608
$
(256,617)
Weighted average number of unrestricted outstanding common shares used to calculate basic net income (loss) per share
76,395
58,413
73,045
58,575
Dilutive shares (3)(4)(5)(6)(7)
12,620
—
100
—
Denominator for diluted income (loss) per common share
89,015
58,413
73,145
58,575
Net income (loss) per common share - basic
$
0.32
$
(3.20)
$
0.17
$
(4.38)
Net income (loss) per common share - diluted
$
0.31
$
(3.20)
$
0.17
$
(4.38)
(1)
The Company’s restricted shares of common stock are participating securities.
(2)
For the three and six months ended June 30, 2016, no losses were allocated to participating restricted stock because such securities do not have a contractual obligation to share in the Company’s losses.
(3)
The three and six months ended June 30, 2017 excludes 942,841 and 1,304,160 shares, respectively, of weighted average restricted stock from the calculation of the denominator for diluted earnings per common share as these shares were anti-dilutive.
(4)
The three and six months ended June 30, 2016 excludes 1,789,179 and 1,423,862 shares, respectively,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
(5)
The three months ended June 30, 2017 includes 12,520,179 shares of common stock resulting from an assumed conversion of the Series A Preferred Stock and Series B Preferred Stock and 100,000 contingently issuable shares in the calculation of the denominator for diluted earnings per common share as these shares were dilutive. In addition, the related preferred stock dividends of $4.0 million were not deducted from net income in computing the numerator used in the calculation of diluted earnings per common share.
(6)
The six months ended June 30, 2017 includes 100,000 contingently issuable shares in the calculation of the denominator for diluted earnings per common share as these shares were dilutive. The six months ended June 30, 2017 excludes 12,520,179 shares of common stock resulting from an assumed conversion of the Series A Preferred Stock and Series B Preferred Stock from the calculation of the denominator for diluted earnings per common share as these shares were anti-dilutive.
(7)
The three and six months ended June 30, 2017 excludes 8,500,000 shares of common stock from exercisable warrants from the calculation of the denominator for diluted earnings per common share as the exercise price is greater than the average market prices of the Company’s common stock for the periods and the effect would be anti-dilutive to the computation. </t>
  </si>
  <si>
    <t>Stock-Based Compensation</t>
  </si>
  <si>
    <t>Note 14. Stock‑Based Compensation
At the Annual Meeting of Stockholders of the Company held on May 24, 2016 (“2016 Annual Meeting”), the Company’s stockholders approved the Sanchez Energy Corporation Third Amended and Restated 2011 Long Term Incentive Plan (the “LTIP”). The Board had previously approved the LTIP on May 21, 2016, subject to stockholder approval.
The Company’s directors and consultants as well as employees of the Sanchez Group who provide services to the Company are eligible to participate in the LTIP. Awards to participants may be made in the form of stock options, stock appreciation rights, restricted shares, phantom stock, other stock-based awards or stock awards, or any combination thereof. The maximum shares of common stock that may be delivered with respect to awards under the LTIP shall be (i) 17,239,790 shares plus (ii) upon the issuance of additional shares of common stock from time to time after April 1, 2016, an automatic increase equal to the lesser of (A) 15% of such issuance of additional shares of common stock and (B) such lesser number of shares of common stock as determined by the Board or Compensation Committee; provided, however, shares withheld to satisfy tax withholding obligations are not considered to be delivered under the LTIP. If any award is forfeited, cancelled, exercised, paid, or otherwise terminates or expires without the actual delivery of shares of common stock pursuant to such award (the grant of restricted stock is not a delivery of shares of common stock for this purpose), the shares of common stock subject to such award shall again be available for awards under the LTIP. There shall not be any limitation on the number of awards that may be paid in cash. Any shares delivered pursuant to an award shall consist, in whole or in part, of shares of common stock newly issued by the Company, shares of common stock acquired in the open market, from any affiliate of the Company, or any combination of the foregoing, as determined by the Board or Compensation Committee in its discretion.
The LTIP is administered by the Compensation Committee of the Board as appointed by the Board. The Board may terminate or amend the LTIP at any time with respect to any shares for which a grant has not yet been made. The Board has the right to alter or amend the LTIP or any part of the LTIP from time to time, including increasing the number of shares that may be granted, subject to stockholder approval as may be required by the exchange upon which the shares of common stock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The Company records stock-based compensation expense for awards granted to its directors (for their services as directors) in accordance with the provisions of ASC 718, “Compensation—Stock Compensation.” Stock-based compensation expense for these awards is based on the grant-date fair value and recognized over the vesting period using the straight-line method.
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During the three and six months ended June 30, 2017, the Company issued approximately 0.3 million and 2.1 million shares, respectively, of restricted common stock pursuant to the LTIP to certain employees (including the Company’s officers) and consultants of SOG, with whom the Company has a services agreement. The majority of these shares of restricted common stock vest in equal annual amounts over a three-year period.
In February 2016 and April 2016, the Compensation Committee approved several new forms of agreement for use in equity awards pursuant to the LTIP. The new forms of agreements consist of two new forms of restricted stock award agreements, one of which provides for vesting in equal annual increments over a three year period from the grant date (the “Grant Date”) and the other of which provides for cliff vesting five years after the Grant Date or earlier if the common stock closing price equals or exceeds certain benchmarks as set forth in the form of agreement (the “Performance Accelerated Restricted Stock” or “PARS”), and two new forms of phantom stock agreements payable only in cash, one of which provides for vesting in equal annual increments over a three year period from the Grant Date (the “Phantom Stock”) and the other of which provides for cliff vesting five years after the Grant Date or earlier if the Company’s common stock closing price equals or exceeds certain benchmarks as set forth in the form of agreement (the “Performance Accelerated Phantom Stock” or “PAPS”).
The PARS, PAPS and Phantom Stock awards granted to certain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718, “Compensation – Stock Compensation.” In accordance with the guidance, the inclusion of market performance acceleration conditions does not change the accounting classification as compared to the restricted stock without market performance acceleration conditions, as both are still classified as equity within the Company’s balance sheet. The Phantom Stock awards are required to be settled in cash by the Company and, per the guidance, should be classified as a liability. Compensation expense for the unvested awards is revalued at each period end and is amortized over the vesting period of the stock-based award using the straight-line method.
During the three and six months ended June 30, 2017, the Company issued approximately 0.2 million and 2.0 million shares of Phantom Stock, respectively, pursuant to the LTIP to certain employees of SOG (including the Company’s officers), with whom the Company has a services agreement. Approximately 1.1 million shares vest in equal annual amounts over a three-year period and the remaining 0.9 million shares vest in equal annual amounts over a four-year and five-year period.
On March 1, 2017, the Company’s Chief Executive Officer, Executive Chairman of the Board, President, and Chief Operating Officer entered into a new form of agreement for use in equity awards pursuant to the LTIP, for 245,234 target shares of the Company’s common stock, 245,234 target shares of the Company’s common stock, 245,234 target shares of the Company’s common stock, and 81,745 target shares of the Company’s common stock, respectively. The new form of agreement is a performance phantom stock agreement payable in shares of common stock (the “Performance Phantom Stock Agreement”). The phantom shares granted pursuant to the Performance Phantom Stock Agreement (the “Performance Awards”) will vest (if any) in equal annual increments over a five-year period ranging from 0% to 200% of the target phantom shares granted based on the Company’s share price appreciation relative to the share price appreciation of the S&amp;P Oil &amp; Gas Exploration &amp; Production Select Industry Index for each year in the five-year performance period beginning on January 1, 2017 and ending on December 31, 2021, subject each officer’s continuous service with the Company through each vesting date.
The Performance Awards are considered awards to non-employees and the Company records stock-based compensation expense for these awards at fair value in accordance with the provisions of ASC 718, “Compensation – Stock Compensation.” In accordance with the guidance, the Performance Awards are classified as equity within the Company’s balance sheet, as they are settled in shares of the Company’s common stock. The Performance Awards have graded-vesting features and as such, the compensation expense for the unvested awards is calculated using the graded-vesting method whereby the Company recognizes compensation expense over the requisite service period for each separately vesting tranche of the award as though they were, in substance, multiple awards. In addition, the estimated value of each tranche will be revalued at each period end and amortized over the vesting period.
The Company recognized the following stock-based compensation expense (in thousands) which is included in general and administrative expense in the condensed consolidated statements of operations, for the three and six months ended June 30, 2017 and 2016:
Three Months Ended
Six Months Ended
June 30,
June 30,
2017
2016
2017
2016
Restricted stock awards, directors
$
619
$
1,801
$
4,601
$
2,279
Restricted stock awards, non-employees
2,982
4,983
10,548
7,316
Performance awards
734
—
1,277
—
Phantom stock awards
3,024
3,093
13,965
3,627
Total stock-based compensation expense
$
7,359
$
9,877
$
30,391
$
13,222
Based on the $7.18 per share closing price of the Company’s common stock on June 30, 2017, there was approximately $30.8 million of unrecognized compensation cost related to the non‑vested restricted shares outstanding. The cost is expected to be recognized over an average period of approximately 2.44 years.
Based on the $7.18 per share closing price of the Company’s common stock on June 30, 2017, there was approximately $1.1 million of unrecognized compensation cost related to the non‑vested PARS restricted shares outstanding. The cost is expected to be recognized over an average period of approximately 3.79 years.
Based on the $7.18 per share closing price of the Company’s common stock on June 30, 2017, there was approximately $22.7 million of unrecognized compensation cost related to the non‑vested PAPS and Phantom Stock award shares outstanding. The cost is expected to be recognized over an average period of approximately 2.96 years.
Based on the estimated per share price of the Performance Awards on June 30, 2017, there was approximately $7.5 million of unrecognized compensation cost related to the Performance Awards. The cost is estimated to be recognized over a weighted average period of approximately 2.89 years.
A summary of the status of the non-vested shares for the three and six months ended June 30, 2017 and 2016 is presented below (in thousands):
Three Months Ended
Six Months Ended
June 30,
June 30,
2017
2016
2017
2016
Non-vested common stock, beginning of period
6,336
6,051
6,891
4,426
Granted
282
1,166
2,076
4,262
Vested
(711)
(322)
(3,060)
(1,430)
Forfeited
(47)
(10)
(47)
(373)
Non-vested common stock, end of period
5,860
6,885
5,860
6,885
As of June 30, 2017, approximately 7.2 million shares remain available for future issuance to participants under the LTIP.
A summary of the status of the non‑vested Phantom Stock shares and PAPS for the three and six months ended June 30, 2017 and 2016 is presented below (in thousands, except per share amounts):
Three Months Ended
Six Months Ended
June 30,
June 30,
2017
2016
2017
2016
Non-vested phantom stock, beginning of period
4,690
1,995
4,012
—
Granted
191
1,739
1,986
3,734
Vested
(663)
—
(1,780)
—
Forfeited
(20)
—
(20)
—
Non-vested phantom stock, end of period
4,198
3,734
4,198
3,734</t>
  </si>
  <si>
    <t>Income Taxes</t>
  </si>
  <si>
    <t>Note 15. Income Taxes
The Company used a year-to-date effective tax rate method for recording income taxes for the six month periods ended June 30, 2017 and 2016. This method is based on our expectations at June 30, 2017 and 2016 that a small change in our estimated ordinary income could result in a large change in the estimated annual effective tax rate. We will use this method each quarter until such time a return to the annualized effective tax rate method is deemed appropriate.
The Company's effective tax rate for the six months ended June 30, 2017 and 2016 was (2.2)% and 0%, respectively. The Company’s effective tax rate of (2.2)% for the six months ended June 30, 2017 is primarily related to the recording of certain deferred tax liabilities associated with the Comanche Acquisition that were recorded directly to equity, whereas the correlating movement in the valuation allowance was required to run through income tax expense. The difference between the statutory federal income taxes calculated using a U.S. Federal statutory corporate income tax rate of 35% and the Company’s effective tax rate of 0% for the six months ended June 30, 2016 is primarily related to the valuation allowance on deferred tax assets.
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has established a valuation allowance to reduce the deferred tax assets as of June 30, 2017. The Company will continue to assess the valuation allowance against deferred tax assets considering all available information obtained in future reporting periods.
At June 30, 2017, the Company had no material uncertain tax positions.</t>
  </si>
  <si>
    <t>Commitments and Contingencies</t>
  </si>
  <si>
    <t>Note 16. Commitments and Contingencies
Litigation
From time to time, the Company may be involved in lawsuits that arise in the normal course of its business. We are not aware of any material governmental proceedings against us or contemplated to be brought against us.
On December 4, 2013, and December 16, 2013, three derivative actions were filed in the Court of Chancery of the State of Delaware against the Company, certain of its officers and directors, Sanchez Resources, Altpoint Capital Partners LLC and Altpoint Sanchez Holdings, LLC (Friedman v. A.R. Sanchez, Jr. et al., No. 9158; City of Roseville Employees’ Retirement System v. A.R. Sanchez, Jr. et al., No. 9132; and Delaware County Employees Retirement Fund v. A.R. Sanchez, Jr. et al., No. 9165 (collectively, the ‘‘Consolidated Derivative Actions’’)).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R Acquisition I, LLC (“SR”). Plaintiffs alleged breaches of fiduciary duty against the individual defendants as directors of the Company; breaches of fiduciary duty against Antonio R. Sanchez, III as an executive director of the Company; aiding and abetting breaches of fiduciary duty against SR, Eduardo Sanchez, Altpoint Capital Partners LLC and Altpoint Sanchez Holdings, LLC; and unjust enrichment against A.R. Sanchez, Jr. and Antonio R. Sanchez, III. All of the defendants filed a motion to dismiss on April 1, 2014, which was granted by the Court of Chancery on November 25, 2014. On October 2, 2015, the Delaware Supreme Court reversed the motions to dismiss and remanded the case to the Court of Chancery of the State of Delaware for further proceedings. The Consolidated Derivative Actions are currently in the late stages of discovery. A mediation in connection with the matter was held on July 7, 2016. Settlement negotiations are currently ongoing. At the present time, the Company is unable to reasonably predict an outcome or to reasonably estimate a range of possible loss.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This action is in its preliminary stages, and the Company is unable to reasonably predict an outcome or to estimate a range of reasonably possible loss.
Defendants believe that the allegations contained in the matters described above are without merit and intend to vigorously defend themselves against the claims raised.
Catarina Drilling Obligation
In connection with the Catarina Acquisition, the 77,000 acres of undeveloped acreage that were included in the acquisition are subject to a continuous drilling obligation. Such drilling obligation requires us to drill (i) 50 wells in each annual period commencing on July 1, 2014 and (ii) at least one well in any consecutive 120-day period in order to maintain rights to any future undeveloped acreage. Up to 30 wells drilled in excess of the minimum 50 wells in a given annual drilling period can be carried over to satisfy part of the 50 well requirement in the subsequent annual drilling period on a well-for-well basis. The lease also creates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Comanche Drilling Obligation
In connection with the Comanche Acquisition, we, through our subsidiaries, SN Maverick and SN UnSub, and Gavilan, entered into a development agreement with Anadarko. The development agreement requires us to drill 60 wells in each annual period commencing on September 1, 2017 and continuing thereafter until September 1, 2022. The development agreement permits up to 30 wells drilled in excess of the annual 60 well requirement to be carried over to satisfy part of the 60 well requirement in the subsequent annual period on a well-for-well basis. The development agreement contains a parent guarantee of the performance of SN Maverick and SN UnSub. I f we fail to complete and equip the required number of wells in a given year (after applying any qualifying additional wells from previous years), we and Gavilan must pay Anadarko E&amp;P Onshore, LLC a default fee of $0.2 million for each well we do not timely complete and equip. Our current capital budget and plans include the drilling of at least the minimum number of wells required to maintain access to such undeveloped acreage.
Lease Payment Obligations
As of June 30, 2017, the Company had $233.2 million in lease payment obligations that satisfy operating lease criteria. These obligations include: (i) $137.8 million in payments due with respect to firm commitment of oil and natural gas volumes under the gathering agreement contract signed with SNMP as part of the Western Catarina Midstream Divestiture that commenced on October 14, 2015 and continues until October 13, 2020, (ii) $83.8 million for corporate and field office leases with expiration dates through March 2025, (iii) $6.2 million for a ground lease agreement for land owned by the Calhoun Port Authority that commenced during the third quarter 2014 and has an expiration date in August 2024, and (iv) $5.4 million for a 10 year acreage lease agreement for a promotional ranch managed by the Company in Kenedy County, Texas.
The Company’s ground lease with the Calhoun Port Authority is terminable upon 180 days written notice by the Company to the lessor in addition to a $1 million termination payment. SNMP has an option to acquire the lease. See Note 11, “Related Party Transactions.”
The lease agreement for the acreage in Kenedy County, Texas includes a contractual requirement for the Company to spend a minimum of $4 million to make permanent improvements over the ten year life of the lease. The lease agreement does not specify the timing for such improvements to be made within the lease term. The Company has the right to terminate the lease obligation without penalty at any time with nine months advanced written notice and payment of any accrued leasehold expenses.
Volume Commitments
As is common in our industry, the Company is party to certain oil and natural gas gathering and transportation and natural gas processing agreements that obligate us to deliver a specified volume of production over a defined time horizon. If not fulfilled, the Company is subject to deficiency payments. In particular, with respect to the Comanche Assets, on June 1, 2017, the Company entered into several agreements that require the delivery of variable minimum monthly quantities (See Note 3, “Acquisitions and Divestitures—Comanche Acquisition”). As of June 30, 2017, the Company had approximately $860.2 million in future commitments related to oil and natural gas gathering and transportation agreements ($41.4 million for the six months ended December 31, 2017, $270.1 million for 2018 through 2020, $255.7 million from 2021 through 2023, and $293.0 million under commitments expiring after December 31, 2023, in the aggregate) and approximately $71.5 million in future commitments related to natural gas processing agreements ($8.8 million for the six months ended December 31, 2017, $43.7 million for 2018 through 2020, $19.0 million from 2021 through 2023, and no commitments expiring after December 31, 2023) that are not recorded in the accompanying unaudited consolidated balance sheets.
From inception of these contracts through June 30, 2017, the Company incurred $1.4 million in deficiency payments which are reported on the unaudited consolidated statements of operations in the "Oil and natural gas production expenses" line item. We do not anticipate that any future deficiency payments under these contracts would be material, and expect to fulfill these obligations in the future based on our anticipated development plan for the Comanche Assets.</t>
  </si>
  <si>
    <t>Subsidiary Guarantors</t>
  </si>
  <si>
    <t>Note 17. Subsidiary Guarantors
The Company filed registration statements on Form S-3 with the SEC, which became effective January 14, 2013, June 11, 2014 and April 25, 2016 and registered, among other securities, debt securities. The subsidiaries of the Company named therein are co-registrants with the Company, and the registration statement registered guarantees of debt securities by such subsidiaries. As of June 30, 2017,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he Company also filed a registration statement on Form S-4 with the SEC, which became effective on June 20, 2014, pursuant to which the Company completed an offering of the 7.75% Notes, which are guaranteed by its subsidiaries named therein. As of June 30, 2017, such guarantor subsidiaries are 100 percent owned by the Company and the guarantees by these subsidiaries are full and unconditional (except for customary release provisions) and are joint and several. The Company also filed a registration statement on Form S-4 with the SEC, which became effective on January 23, 2015, pursuant to which the Company completed an offering of the 6.125% Notes, which are guaranteed by its subsidiaries named therein. As of June 30, 2017, such guarantor subsidiaries are 100 percent owned by the Company and the guarantees by these subsidiaries are full and unconditional (except for customary release provisions) and are joint and several.
The Company’s 7.75% Notes and 6.125% Notes are guaranteed by all of the Company’s subsidiaries, except for SN UR Holdings, LLC, SN Services, LLC, SNT, SN Midstream, Manager, SN EF UnSub GP, LLC, SN EF UnSub Holdings, LLC, SN UnSub and SN Capital, LLC, which are unrestricted subsidiaries of the Company.
The rules of Regulation S-X Rule 3-10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See Note 18, “Condensed Consolidating Financial Information” for further discussion regarding the condensed consolidating financial information for guarantor and non-guarantor subsidiaries.
The Company has no assets or operations independent of its subsidiaries and there are no significant restrictions upon the ability of its subsidiaries to distribute funds to the Company, except as noted below. SN UnSub’s and SN EF UnSub’s ability to distribute funds to the Company or its subsidiaries by dividend or loan is restricted by (i) the restrictive or negative covenants in the SN UnSub Credit Agreement and (ii) the terms of the SN UnSub Preferred Units and the consent or approval rights of the GSO Funds (or their representatives or affiliates) under the Partnership Agreement and the GP LLC Agreement, as the case may be (see Note 6, “Long-Term Debt—SN UnSub Credit Agreement” and Note 13, “Stockholders’ and Mezzanine Equity—SN UnSub Preferred Units Issuance).</t>
  </si>
  <si>
    <t>Condensed Consolidating Financial Information</t>
  </si>
  <si>
    <t>Not
Note 18. Condensed Consolidating Financial Information
As noted above,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in thousands)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June 30, 2017
Assets
Parent Company
Combined Guarantor Subsidiaries
Combined Non-Guarantor Subsidiaries
Eliminations
Consolidated
Total current assets
$
397,370
$
58,323
$
121,264
$
(304,112)
$
272,845
Total oil and natural gas properties, net
817
1,115,672
729,197
-
1,845,686
Investment in subsidiaries
998,678
-
-
(998,678)
-
Other assets
31,512
5,394
62,616
-
99,522
Total Assets
$
1,428,377
$
1,179,389
$
913,077
$
(1,302,790)
$
2,218,053
Liabilities and Shareholders' Equity
Current liabilities
$
88,738
$
298,130
$
190,105
$
(304,112)
$
272,861
Long-term liabilities
1,752,554
23,342
207,434
-
1,983,330
Mezzanine equity
-
-
409,185
-
409,185
Total shareholders' equity (deficit)
(412,915)
857,917
106,353
(998,678)
(447,323)
Total Liabilities and Shareholders' Equity (Deficit)
$
1,428,377
$
1,179,389
$
913,077
$
(1,302,790)
$
2,218,053
December 31, 2016
Assets
Parent Company
Combined Guarantor Subsidiaries
Combined Non-Guarantor Subsidiaries
Eliminations
Consolidated
Total current assets
$
428,384
$
157,154
$
158,589
$
(181,322)
$
562,805
Total oil and natural gas properties, net
-
658,588
-
-
658,588
Investment in subsidiaries
734,704
-
-
(734,704)
-
Other assets
14,376
15,221
35,290
-
64,887
Total Assets
$
1,177,464
$
830,963
$
193,879
$
(916,026)
$
1,286,280
Liabilities and Shareholders' Equity
Current liabilities
$
109,539
$
78,344
$
170,435
$
(181,321)
$
176,997
Long-term liabilities
1,764,064
25,087
16,273
(1)
1,805,423
Total shareholders' equity (deficit)
(696,139)
727,532
7,171
(734,704)
(696,140)
Total Liabilities and Shareholders' Equity (Deficit)
$
1,177,464
$
830,963
$
193,879
$
(916,026)
$
1,286,280
Three Months Ended June 30, 2017
Parent Company
Combined Guarantor Subsidiaries
Combined Non-Guarantor Subsidiaries
Eliminations
Consolidated
Total revenues
$
-
$
111,302
$
64,402
$
-
$
175,704
Total operating costs and expenses
22,155
81,022
51,034
-
154,211
Other income
7,858
6,388
10,315
-
24,561
Income (loss) before income taxes
(14,297)
36,668
23,683
-
46,054
Income tax benefit
(18)
-
(237)
-
(255)
Equity in income (loss) of subsidiaries
61,274
-
-
(61,274)
-
Net income (loss)
$
46,995
$
36,668
$
23,920
$
(61,274)
$
46,309
Six Months Ended June 30, 2017
Parent Company
Combined Guarantor Subsidiaries
Combined Non-Guarantor Subsidiaries
Eliminations
Consolidated
Total revenues
$
-
$
223,130
$
86,416
$
-
$
309,546
Total operating costs and expenses
86,727
143,358
72,046
(500)
301,631
Other income (expense)
(3,378)
12,302
38,463
(500)
46,887
Income (loss) before income taxes
(90,105)
92,074
52,833
-
54,802
Income tax benefit
(1,208)
-
-
-
(1,208)
Equity in income (loss) of subsidiaries
144,907
-
-
(144,907)
-
Net income (loss)
$
56,010
$
92,074
$
52,833
$
(144,907)
$
56,010
Three Months Ended June 30, 2016
Parent Company
Combined Guarantor Subsidiaries
Combined Non-Guarantor Subsidiaries
Eliminations
Consolidated
Total revenues
$
-
$
110,968
$
-
$
-
$
110,968
Total operating costs and expenses
24,107
181,174
531
-
205,812
Other income (expense)
(90,502)
638
1,840
-
(88,024)
Income (loss) before income taxes
(114,609)
(69,568)
1,309
-
(182,868)
Income tax expense
-
-
-
-
-
Equity in income (loss) of subsidiaries
(68,259)
-
-
68,259
-
Net income (loss)
$
(182,868)
$
(69,568)
$
1,309
$
68,259
$
(182,868)
Six Months Ended June 30, 2016
Parent Company
Combined Guarantor Subsidiaries
Combined Non-Guarantor Subsidiaries
Eliminations
Consolidated
Total revenues
$
-
$
190,784
$
-
$
-
$
190,784
Total operating costs and expenses
43,791
298,177
1,010
-
342,978
Other income (expense)
(99,026)
225
2,352
-
(96,449)
Income (loss) before income taxes
(142,817)
(107,168)
1,342
-
(248,643)
Income tax expense
-
-
-
-
-
Equity in income (loss) of subsidiaries
(105,826)
-
-
105,826
-
Net income (loss)
$
(248,643)
$
(107,168)
$
1,342
$
105,826
$
(248,643)
Six Months Ended June 30, 2017
Parent Company
Combined Guarantor Subsidiaries
Combined Non-Guarantor Subsidiaries
Eliminations
Consolidated
Net cash provided by (used in) operating activities
$
(137,381)
$
178,099
$
23,840
$
-
$
64,558
Net cash provided by (used in) investing activities
(251,400)
(424,647)
(758,933)
236,271
(1,198,709)
Net cash provided by (used in) financing activities
108,676
246,548
641,528
(236,271)
760,481
Net decrease in cash and cash equivalents
(280,105)
-
(93,565)
-
(373,670)
Cash and cash equivalents, beginning of period
343,941
-
157,976
-
501,917
Cash and cash equivalents, end of period
$
63,836
$
-
$
64,411
$
-
$
128,247
Six Months Ended June 30, 2016
Parent Company
Combined Guarantor Subsidiaries
Combined Non-Guarantor Subsidiaries
Eliminations
Consolidated
Net cash provided by (used in) operating activities
$
9,645
$
79,384
$
(292)
$
-
$
88,737
Net cash provided by (used in) investing activities
(322,233)
(172,870)
(18,026)
321,355
(191,774)
Net cash provided by (used in) financing activities
(7,612)
93,486
227,869
(321,355)
(7,612)
Net increase (decrease) in cash and cash equivalents
(320,200)
-
209,551
-
(110,649)
Cash and cash equivalents, beginning of period
434,933
-
115
-
435,048
Cash and cash equivalents, end of period
$
114,733
$
-
$
209,666
$
-
$
324,399</t>
  </si>
  <si>
    <t>Variable Interest Entities</t>
  </si>
  <si>
    <t>Note 19. Variable Interest Entities
During the first quarter 2016, the Company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above in Note 8, “Investments,” the Company, via SN Catarina, purchased from a subsidiary of Targa a 10% undivided interest in the SOII Facility in 2015. The Company determined that ownership in the SOII Facility is more similar to limited partnerships than corporations. Under the revised guidance of ASU 2015-02, a limited partnership or similar entity with equity at risk will not be a VIE if they are able to exercise kick-out rights over the general partner(s) or they are able to exercise substantive participating rights. On June 14, 2017, SN Catarina completed the SOII Disposition for $12.5 million in cash. Prior to the SOII Disposition, we concluded that the investment in SOII Facility is a VIE under the revised guidance because we could not remove Targa as operator and we did not have substantive participating rights. In addition, Targa had the discretion to direct activities of the VIE regarding the risks associated with price, operations, and capital investment which have the most significant impact on the VIE economic performance. As of June 30, 2017, the Company has accrued earnings of approximately $242 thousand for April 1 through June 1, 2017 (the effective date of the SOII Disposition) activity, which could be subject to loss.
As noted above in Note 8, “Investments,” in November 2016, the Company purchased common units of SNMP for $25.0 million as part of a private equity issuance. Rather than accounting for the investment under the equity method, the Company elected the fair value option to account for its interest in SNMP. The Company’s investment in SNMP represents a VIE that could expose the Company to losses limited to the equity in the investment at any point in time. The carrying amounts of the investment in SNMP and the Company’s maximum exposure to loss as of June 30, 2017, was approximately $27.4 million.
Below is a tabular comparison of the carrying amounts of the assets and liabilities of the VIE and the Company’s maximum exposure to loss as of June 30, 2017 and December 31, 2016 (in thousands):
June 30,
December 31,
2017
2016
Beginning Balance
$
39,656
$
37,527
Earnings in equity investments
(69)
311
Gain from change in fair value of investment in SNMP
341
1,818
Sale of investments
(12,527)
—
Equity in equity investments
$
27,401
$
39,656
June 30,
December 31,
2017
2016
Equity in equity investments
$
27,401
$
39,656
Guarantees of capital investments
—
—
Maximum exposure to loss
$
27,401
$
39,656</t>
  </si>
  <si>
    <t>Subsequent Events</t>
  </si>
  <si>
    <t>Subsequent Events.</t>
  </si>
  <si>
    <t>Note 20. Subsequent Events
On July 3, 2017, dividends declared by the Board and accrued for the period from April 1 to June 30, 2017 for the Series A Preferred Stock and Series B Preferred Stock were paid in shares of the Company’s common stock.
Subsequent to June 30, 2017, the Company executed a 1,000 barrels per day swap at $51.35 per barrel for 2018 oil production. The agreement has an option for the counterparty to add an additional 1,000 barrels per day swap at $51.35 per barrel for 2018 oil production, if exercised by December 29, 2017. In addition, the Company executed a 1,000 barrels per day swap at $51.40 per barrel for 2018 oil production with an option for the counterparty to add an additional 1,000 barrels per day swap at $51.40 per barrel for 2018 oil production, if exercised by December 29, 2017.</t>
  </si>
  <si>
    <t>Basis of Presentation and Summary of Significant Accounting Policies (Policies)</t>
  </si>
  <si>
    <t>Earnings per Share</t>
  </si>
  <si>
    <t>Earnings per Share
Basic net income (loss) per common share is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14, “Stock‑Based Compensation”) are participating securities under Accounting Standards Codification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To determine net income (loss) allocated to each class of ownership (common equity and SN UnSub Preferred Units), we first allocated net income (loss) in accordance with the amount of distributions made for the period by each class, if any. Distributions declared and paid in the period are treated as distributed earnings in the computation of earnings per common share even though cash distributions are not necessarily derived from current or prior period earnings. The remaining net income (loss) was allocated to each class in proportion to the class weighted average number of shares outstanding for the period, as compared to the weighted average number of shares for all classes for the period. Diluted net income (loss) per common share reflects the dilutive effects of the participating securities using the two-class method or the treasury stock method, whichever is more dilutive. They also reflect the effects of the potential conversion of the Company’s Series A and Series B Preferred Stock (as defined below) using the if‑converted method, if the effect is dilutive.</t>
  </si>
  <si>
    <t>Principles of Consolidation</t>
  </si>
  <si>
    <t>Principles of Consolidation
The Company’s condensed consolidated financial statements include the accounts of the Company and its subsidiaries. All intercompany balances and transactions have been eliminated.</t>
  </si>
  <si>
    <t>Use of Estimates</t>
  </si>
  <si>
    <t>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t>
  </si>
  <si>
    <t>Recent Accounting Pronouncements</t>
  </si>
  <si>
    <t>Recent Accounting Pronouncements
In January 2017, the Financial Accounting Standards Board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2018. Early adoption is permitted, and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adopted ASU 2016-09 as of the quarter ended March 31, 2017 on a retrospective basis. Adoption of this guidance affected the statement of cash flows as of June 30, 2016 as follows (in thousands):
Increase in net cash provided by operating activities of approximately $1,867
Increase in net cash used in financing activities of approximately $1,867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6,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not early adopt the standard although early adoption is permitted. The Company’s expectation is to apply the modified retrospective approach. As part of the assessment, the Company has formed an implementation work team, completed trainings on the new revenue recognition model and gathered a representative sample of material revenue contracts covering current revenue streams for which we are currently evaluating the impact under the new standard. The Company is currently collecting all remaining contracts and evaluating the impacts to its consolidated financial statements under the revised standards.</t>
  </si>
  <si>
    <t>Acquisitions and Divestitures (Tables)</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781,988
Unproved properties
262,677
Other assets acquired
2,751
Fair value of assets acquired
1,047,416
Asset retirement obligations
(8,289)
Fair value of net assets acquired
$
1,039,127</t>
  </si>
  <si>
    <t>Schedule of unaudited pro forma combined statements of operations</t>
  </si>
  <si>
    <t>Three Months Ended June 30,
Six Months Ended June 30,
2017
2016
2017
2016
Revenues
$
175,703
$
176,459
$
353,575
$
321,767
Net income (loss) attributable to common stockholders
$
14,431
$
(254,349)
$
(298,125)
$
(386,794)
Net income (loss) per common share, basic
$
0.19
$
(3.56)
$
(3.94)
$
(5.40)
Net income (loss) per common share, diluted
$
0.16
$
(3.56)
$
(3.94)
$
(5.40)</t>
  </si>
  <si>
    <t>Schedule of revenue and revenues in excess of direct operating expenses</t>
  </si>
  <si>
    <t>. Direct operating expenses include lease operating expenses and production and ad valorem taxes (in thousands):
Six Months Ended June 30,
2017
Revenues
$
86,807
Excess of revenues over direct operating expenses
$
46,278</t>
  </si>
  <si>
    <t>Cash and Cash Equivalents (Tables)</t>
  </si>
  <si>
    <t>Schedule of cash and cash equivalents</t>
  </si>
  <si>
    <t>As of June 30, 2017 and December 31, 2016, cash and cash equivalents consisted of the following (in thousands):
June 30,
December 31,
2017
2016
Cash at banks
$
79,465
$
58,269
Money market funds
48,782
443,648
Total cash and cash equivalents
$
128,247
$
501,917</t>
  </si>
  <si>
    <t>Long-Term Debt (Tables)</t>
  </si>
  <si>
    <t>Schedule of long-term debt</t>
  </si>
  <si>
    <t>Amount Outstanding
(in thousands) as of
June 30,
December 31,
Interest Rate
Maturity Date
2017
2016
Second Amended and Restated Credit Agreement
Variable
June 30, 2019
$
—
$
—
SN UnSub Credit Agreement
Variable
March 1, 2022
198,500
—
7.75% Senior Notes
7.75%
June 15, 2021
600,000
600,000
6.125% Senior Notes
6.125%
January 15, 2023
1,150,000
1,150,000
1,948,500
1,750,000
Unamortized discount on Additional 7.75% Notes
(3,579)
(4,030)
Unamortized premium on Additional 6.125% Notes
1,494
1,629
Unamortized debt issuance costs
(52,626)
(34,832)
Total long-term debt
$
1,893,789
$
1,712,767</t>
  </si>
  <si>
    <t>Schedule of interest expense</t>
  </si>
  <si>
    <t>The components of interest expense are (in thousands):
Three Months Ended
Six Months Ended
June 30,
June 30,
2017
2016
2017
2016
Interest on Senior Notes
$
(29,234)
$
(29,234)
$
(58,470)
$
(58,470)
Interest on SN UnSub credit agreement
(2,299)
—
(3,055)
—
Interest expense and commitment fees on Second Amended and Restated Credit Agreement
(562)
(455)
(940)
(752)
Amortization of debt issuance costs
(3,708)
(1,975)
(6,205)
(3,890)
Amortization of discount on Additional 7.75% Notes
(226)
(226)
(451)
(451)
Amortization of premium on Additional 6.125% Notes
68
68
135
135
Total interest expense
$
(35,961)
$
(31,822)
$
(68,986)
$
(63,428)</t>
  </si>
  <si>
    <t>Derivative Instruments (Tables)</t>
  </si>
  <si>
    <t>Derivatives Fair Value [Line Items]</t>
  </si>
  <si>
    <t>Schedule of derivative positions</t>
  </si>
  <si>
    <t>The following table presents derivative positions for the periods indicated as of June 30, 2017:
July 1 - December 31, 2017
2018
2019
2020
Oil positions:
Fixed-for-floating price swaps (NYMEX WTI):
Hedged volume (Bbls)
3,592,000
5,665,000
3,149,000
381,000
Average price ($/Bbl)
$
52.80
$
52.51
$
51.91
$
53.52
Collars (NYMEX WTI):
Hedged volume (Bbls)
368,000
-
-
-
Average floor price ($/Bbl)
$
45.00
$
-
$
-
$
-
Average ceiling price ($/Bbl)
$
62.00
$
-
$
-
$
-
Natural gas positions:
Fixed-for-floating price swaps (NYMEX Henry Hub):
Hedged volume (MMBtu)
29,774,600
68,211,500
17,644,000
2,361,000
Average price ($/MMBtu)
$
3.13
$
3.04
$
2.90
$
2.82</t>
  </si>
  <si>
    <t>Summary of balance sheet presentation of the Company's commodity derivatives</t>
  </si>
  <si>
    <t>The following information summarizes the gross fair values of derivative instruments, presenting the impact of offsetting the derivative assets and liabilities on the Company’s condensed consolidated balance sheets (in thousands):
June 30, 2017
Gross Amount
Gross Amounts
Net Amounts
of Recognized
Offset in the
Presented in the
Assets and
Consolidated
Consolidated
Liabilities
Balance Sheets
Balance Sheets
Offsetting Derivative Assets:
Current asset
$
41,426
$
(2,500)
$
38,926
Long-term asset
24,711
(644)
24,067
Total asset
$
66,137
$
(3,144)
$
62,993
Offsetting Derivative Liabilities:
Current liability
$
4,729
$
(2,500)
$
2,229
Long-term liability
1,950
(644)
1,306
Total liability
$
6,679
$
(3,144)
$
3,535
December 31, 2016
Gross Amount
Gross Amounts
Net Amounts
of Recognized
Offset in the
Presented in the
Assets and
Consolidated
Consolidated
Liabilities
Balance Sheets
Balance Sheets
Offsetting Derivative Assets:
Current asset
$
844
$
(844)
$
—
Long-term asset
1,426
(1,426)
—
Total asset
$
2,270
$
(2,270)
$
—
Offsetting Derivative Liabilities:
Current liability
$
32,622
$
(844)
$
31,778
Long-term liability
4,662
(1,426)
3,236
Total liability
$
37,284
$
(2,270)
$
35,014</t>
  </si>
  <si>
    <t>Commodity derivatives</t>
  </si>
  <si>
    <t>Schedule of reconciliation of the changes in fair value of the Company's commodity derivatives</t>
  </si>
  <si>
    <t>The following table sets forth a reconciliation of the changes in fair value of the Company’s commodity derivatives for the six months ended June 30, 2017 and the year ended December 31, 2016 (in thousands):
Six Months Ended
Year Ended
June 30,
December 31,
2017
2016
Beginning fair value of commodity derivatives
$
(35,014)
$
178,283
Net gains (losses) on crude oil derivatives
71,120
(47,389)
Net gains (losses) on natural gas derivatives
27,334
(30,307)
Net settlements on derivative contracts:
Oil
(7,995)
(135,491)
Natural gas
3,764
(24,657)
Net premiums on derivative contracts:
Oil
—
24,547
Ending fair value of commodity derivatives
$
59,209
$
(35,014)</t>
  </si>
  <si>
    <t>Embedded derivatives</t>
  </si>
  <si>
    <t>The following table sets forth a reconciliation of the changes in fair value of the Company’s embedded derivatives for the six months ended June 30, 2017 (in thousands):
June 30,
2017
Beginning fair value of embedded derivatives
$
—
Initial fair value of embedded derivatives
—
Gain on embedded derivatives
249
Ending fair value of embedded derivatives
$
249</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June 30, 2017 and December 31, 2016 (in thousands):
As of June 30, 2017
Active Market
for Identical
Observable
Unobservable
Total
Assets
Inputs
Inputs
Carrying
(Level 1)
(Level 2)
(Level 3)
Value
Cash and cash equivalents:
Money market funds
$
48,782
$
—
$
—
$
48,782
Investments:
Investment in SNMP
27,159
—
—
27,159
Investment in Lonestar
6,450
—
—
6,450
Oil derivative instruments:
Swaps
—
53,652
—
53,652
Collars
—
610
—
610
Gas derivative instruments:
Swaps
—
4,947
—
4,947
Embedded derivative instruments:
Sand and coiled tubing contracts
—
249
—
249
Total
$
82,391
$
59,458
$
—
$
141,849
As of December 31, 2016
Active Market
for Identical
Observable
Unobservable
Total
Assets
Inputs
Inputs
Carrying
(Level 1)
(Level 2)
(Level 3)
Value
Cash and cash equivalents:
Money market funds
$
443,648
$
—
$
—
$
443,648
Equity investment:
Investment in SNMP
26,818
—
—
26,818
Oil derivative instruments:
Swaps
—
(8,291)
—
(8,291)
Collars
—
(572)
—
(572)
Gas derivative instruments:
Swaps
—
(26,151)
—
(26,151)
Total
$
470,466
$
(35,014)
$
—
$
435,452</t>
  </si>
  <si>
    <t>Asset Retirement Obligations (Tables)</t>
  </si>
  <si>
    <t>Schedule of changes in asset retirement obligation</t>
  </si>
  <si>
    <t>The changes in the asset retirement obligation for the six months ended June 30, 2017 and the year ended December 31, 2016 were as follows (in thousands):
Six Months Ended
Year Ended
June 30,
December 31,
2017
2016
Abandonment liability, beginning of period
$
25,087
$
25,907
Liabilities incurred during period
1,086
1,492
Acquisitions
8,289
219
Divestitures
(3,802)
(4,433)
Revisions
(52)
(172)
Accretion expense
1,240
2,074
Abandonment liability, end of period
$
31,848
$
25,087</t>
  </si>
  <si>
    <t>Related Party Transactions (Tables)</t>
  </si>
  <si>
    <t>Schedule of expenses allocated to the Company for general and administrative expenses</t>
  </si>
  <si>
    <t>Three Months Ended June 30,
Six Months Ended
June 30,
2017
2016
2017
2016
Administrative fees
$
17,064
$
7,916
$
31,054
$
20,000
Third-party expenses
1,627
573
3,159
3,657
Total included in general and administrative expenses
$
18,691
$
8,489
$
34,213
$
23,657</t>
  </si>
  <si>
    <t>Accrued Liabilities (Tables)</t>
  </si>
  <si>
    <t>Summary of accrued liabilities</t>
  </si>
  <si>
    <t>The following information summarizes accrued liabilities as of June 30, 2017 and December 31, 2016 (in thousands):
June 30,
December 31,
2017
2016
Capital expenditures
$
96,336
$
35,154
Other:
General and administrative costs
8,134
14,738
Production taxes
5,109
2,396
Ad valorem taxes
4,481
2,756
Lease operating expenses
32,883
23,942
Interest payable
34,489
34,266
Preferred dividends payable
3,987
4,360
Total accrued liabilities
$
185,419
$
117,612</t>
  </si>
  <si>
    <t>Stockholders' Equity and Mezzanine Equity (Tables)</t>
  </si>
  <si>
    <t>Preferred Units accounted for as mezzanine equity</t>
  </si>
  <si>
    <t>The SN UnSub Preferred Units issued in March 2017 are accounted for as mezzanine equity in the consolidated balance sheet consisting of the following as of June 30, 2017 (in thousands):
June 30,
2017
Mezzanine equity beginning balance
$
—
Private placement of SN UnSub Preferred Units
500,000
Discount
(97,807)
Accretion of discount
6,992
Dividends accrued (1)
16,667
Dividends paid (2)
(16,667)
Total mezzanine equity
$
409,185
(1)
In accordance with the Partnership Agreement and SN UnSub Credit Agreement, cash distributions for the 10% dividend on the SN UnSub Preferred Units are prohibited through February 28, 2018, and thus, the dividends for the periods presented are deemed to have been paid in kind and accrued.
Dividends paid in 2017 represent tax distributions from available cash to holders of the SN UnSub Preferred Units. The Partnership Agreement provides that tax distributions shall be treated as advances of any amounts holders of the SN UnSub Preferred Units are entitled to receive, and shall be offset against any amounts holders of SN UnSub Preferred Units are entitled to receive.</t>
  </si>
  <si>
    <t>Schedule of computation of basic and diluted net earnings (loss) per share</t>
  </si>
  <si>
    <t>Earnings (Loss) Per Share— The following table shows the computation of basic and diluted net loss per share for the three and six months ended June 30, 2017 and 2016 (in thousands, except per share amounts):
Three Months Ended
Six Months Ended
June 30,
June 30,
2017
2016
2017
2016
Net income (loss)
$
46,309
$
(182,868)
$
56,010
$
(248,643)
Less:
Preferred stock dividends
(3,987)
(3,987)
(7,974)
(7,974)
Preferred unit dividends and distributions
(10,949)
—
(27,415)
—
Preferred unit amortization
(5,282)
—
(6,992)
—
Net income allocable to participating securities (1)(2)
(1,893)
—
(1,021)
—
Net income (loss) attributable to common stockholders
$
24,198
$
(186,855)
$
12,608
$
(256,617)
Weighted average number of unrestricted outstanding common shares used to calculate basic net income (loss) per share
76,395
58,413
73,045
58,575
Dilutive shares (3)(4)(5)(6)(7)
12,620
—
100
—
Denominator for diluted income (loss) per common share
89,015
58,413
73,145
58,575
Net income (loss) per common share - basic
$
0.32
$
(3.20)
$
0.17
$
(4.38)
Net income (loss) per common share - diluted
$
0.31
$
(3.20)
$
0.17
$
(4.38)
(1)
The Company’s restricted shares of common stock are participating securities.
(2)
For the three and six months ended June 30, 2016, no losses were allocated to participating restricted stock because such securities do not have a contractual obligation to share in the Company’s losses.
(3)
The three and six months ended June 30, 2017 excludes 942,841 and 1,304,160 shares, respectively, of weighted average restricted stock from the calculation of the denominator for diluted earnings per common share as these shares were anti-dilutive.
(4)
The three and six months ended June 30, 2016 excludes 1,789,179 and 1,423,862 shares, respectively, of weighted average restricted stock and 12,520,179 shares of common stock resulting from an assumed conversion of the Series A Preferred Stock and Series B Preferred Stock from the calculation of the denominator for diluted earnings per common share as these shares were anti-dilutive.
(5)
The three months ended June 30, 2017 includes 12,520,179 shares of common stock resulting from an assumed conversion of the Series A Preferred Stock and Series B Preferred Stock and 100,000 contingently issuable shares in the calculation of the denominator for diluted earnings per common share as these shares were dilutive. In addition, the related preferred stock dividends of $4.0 million were not deducted from net income in computing the numerator used in the calculation of diluted earnings per common share.
(6)
The six months ended June 30, 2017 includes 100,000 contingently issuable shares in the calculation of the denominator for diluted earnings per common share as these shares were dilutive. The six months ended June 30, 2017 excludes 12,520,179 shares of common stock resulting from an assumed conversion of the Series A Preferred Stock and Series B Preferred Stock from the calculation of the denominator for diluted earnings per common share as these shares were anti-dilutive.
The three and six months ended June 30, 2017 excludes 8,500,000 shares of common stock from exercisable warrants from the calculation of the denominator for diluted earnings per common share as the exercise price is greater than the average market prices of the Company’s common stock for the periods and the effect would be anti-dilutive to the computation.</t>
  </si>
  <si>
    <t>Stock-Based Compensation (Tables)</t>
  </si>
  <si>
    <t>Share-based Compensation Arrangement by Share-based Payment Award [Line Items]</t>
  </si>
  <si>
    <t>Schedule of stock-based compensation expense</t>
  </si>
  <si>
    <t>The Company recognized the following stock-based compensation expense (in thousands) which is included in general and administrative expense in the condensed consolidated statements of operations, for the three and six months ended June 30, 2017 and 2016:
Three Months Ended
Six Months Ended
June 30,
June 30,
2017
2016
2017
2016
Restricted stock awards, directors
$
619
$
1,801
$
4,601
$
2,279
Restricted stock awards, non-employees
2,982
4,983
10,548
7,316
Performance awards
734
—
1,277
—
Phantom stock awards
3,024
3,093
13,965
3,627
Total stock-based compensation expense
$
7,359
$
9,877
$
30,391
$
13,222</t>
  </si>
  <si>
    <t>Summary of the status of the non-vested shares</t>
  </si>
  <si>
    <t>A summary of the status of the non-vested shares for the three and six months ended June 30, 2017 and 2016 is presented below (in thousands):
Three Months Ended
Six Months Ended
June 30,
June 30,
2017
2016
2017
2016
Non-vested common stock, beginning of period
6,336
6,051
6,891
4,426
Granted
282
1,166
2,076
4,262
Vested
(711)
(322)
(3,060)
(1,430)
Forfeited
(47)
(10)
(47)
(373)
Non-vested common stock, end of period
5,860
6,885
5,860
6,885</t>
  </si>
  <si>
    <t>Phantom Stock shares and PAPS</t>
  </si>
  <si>
    <t>A summary of the status of the non‑vested Phantom Stock shares and PAPS for the three and six months ended June 30, 2017 and 2016 is presented below (in thousands, except per share amounts):
Three Months Ended
Six Months Ended
June 30,
June 30,
2017
2016
2017
2016
Non-vested phantom stock, beginning of period
4,690
1,995
4,012
—
Granted
191
1,739
1,986
3,734
Vested
(663)
—
(1,780)
—
Forfeited
(20)
—
(20)
—
Non-vested phantom stock, end of period
4,198
3,734
4,198
3,734</t>
  </si>
  <si>
    <t>Condensed Consolidating Financial Information (Tables)</t>
  </si>
  <si>
    <t>Condensed balance sheets</t>
  </si>
  <si>
    <t>June 30, 2017
Assets
Parent Company
Combined Guarantor Subsidiaries
Combined Non-Guarantor Subsidiaries
Eliminations
Consolidated
Total current assets
$
397,370
$
58,323
$
121,264
$
(304,112)
$
272,845
Total oil and natural gas properties, net
817
1,115,672
729,197
-
1,845,686
Investment in subsidiaries
998,678
-
-
(998,678)
-
Other assets
31,512
5,394
62,616
-
99,522
Total Assets
$
1,428,377
$
1,179,389
$
913,077
$
(1,302,790)
$
2,218,053
Liabilities and Shareholders' Equity
Current liabilities
$
88,738
$
298,130
$
190,105
$
(304,112)
$
272,861
Long-term liabilities
1,752,554
23,342
207,434
-
1,983,330
Mezzanine equity
-
-
409,185
-
409,185
Total shareholders' equity (deficit)
(412,915)
857,917
106,353
(998,678)
(447,323)
Total Liabilities and Shareholders' Equity (Deficit)
$
1,428,377
$
1,179,389
$
913,077
$
(1,302,790)
$
2,218,053
December 31, 2016
Assets
Parent Company
Combined Guarantor Subsidiaries
Combined Non-Guarantor Subsidiaries
Eliminations
Consolidated
Total current assets
$
428,384
$
157,154
$
158,589
$
(181,322)
$
562,805
Total oil and natural gas properties, net
-
658,588
-
-
658,588
Investment in subsidiaries
734,704
-
-
(734,704)
-
Other assets
14,376
15,221
35,290
-
64,887
Total Assets
$
1,177,464
$
830,963
$
193,879
$
(916,026)
$
1,286,280
Liabilities and Shareholders' Equity
Current liabilities
$
109,539
$
78,344
$
170,435
$
(181,321)
$
176,997
Long-term liabilities
1,764,064
25,087
16,273
(1)
1,805,423
Total shareholders' equity (deficit)
(696,139)
727,532
7,171
(734,704)
(696,140)
Total Liabilities and Shareholders' Equity (Deficit)
$
1,177,464
$
830,963
$
193,879
$
(916,026)
$
1,286,280</t>
  </si>
  <si>
    <t>Condensed income statements</t>
  </si>
  <si>
    <t>Three Months Ended June 30, 2017
Parent Company
Combined Guarantor Subsidiaries
Combined Non-Guarantor Subsidiaries
Eliminations
Consolidated
Total revenues
$
-
$
111,302
$
64,402
$
-
$
175,704
Total operating costs and expenses
22,155
81,022
51,034
-
154,211
Other income
7,858
6,388
10,315
-
24,561
Income (loss) before income taxes
(14,297)
36,668
23,683
-
46,054
Income tax benefit
(18)
-
(237)
-
(255)
Equity in income (loss) of subsidiaries
61,274
-
-
(61,274)
-
Net income (loss)
$
46,995
$
36,668
$
23,920
$
(61,274)
$
46,309
Six Months Ended June 30, 2017
Parent Company
Combined Guarantor Subsidiaries
Combined Non-Guarantor Subsidiaries
Eliminations
Consolidated
Total revenues
$
-
$
223,130
$
86,416
$
-
$
309,546
Total operating costs and expenses
86,727
143,358
72,046
(500)
301,631
Other income (expense)
(3,378)
12,302
38,463
(500)
46,887
Income (loss) before income taxes
(90,105)
92,074
52,833
-
54,802
Income tax benefit
(1,208)
-
-
-
(1,208)
Equity in income (loss) of subsidiaries
144,907
-
-
(144,907)
-
Net income (loss)
$
56,010
$
92,074
$
52,833
$
(144,907)
$
56,010
Three Months Ended June 30, 2016
Parent Company
Combined Guarantor Subsidiaries
Combined Non-Guarantor Subsidiaries
Eliminations
Consolidated
Total revenues
$
-
$
110,968
$
-
$
-
$
110,968
Total operating costs and expenses
24,107
181,174
531
-
205,812
Other income (expense)
(90,502)
638
1,840
-
(88,024)
Income (loss) before income taxes
(114,609)
(69,568)
1,309
-
(182,868)
Income tax expense
-
-
-
-
-
Equity in income (loss) of subsidiaries
(68,259)
-
-
68,259
-
Net income (loss)
$
(182,868)
$
(69,568)
$
1,309
$
68,259
$
(182,868)
Six Months Ended June 30, 2016
Parent Company
Combined Guarantor Subsidiaries
Combined Non-Guarantor Subsidiaries
Eliminations
Consolidated
Total revenues
$
-
$
190,784
$
-
$
-
$
190,784
Total operating costs and expenses
43,791
298,177
1,010
-
342,978
Other income (expense)
(99,026)
225
2,352
-
(96,449)
Income (loss) before income taxes
(142,817)
(107,168)
1,342
-
(248,643)
Income tax expense
-
-
-
-
-
Equity in income (loss) of subsidiaries
(105,826)
-
-
105,826
-
Net income (loss)
$
(248,643)
$
(107,168)
$
1,342
$
105,826
$
(248,643)</t>
  </si>
  <si>
    <t>Condensed cash flows statements</t>
  </si>
  <si>
    <t>Six Months Ended June 30, 2016
Parent Company
Combined Guarantor Subsidiaries
Combined Non-Guarantor Subsidiaries
Eliminations
Consolidated
Total revenues
$
-
$
190,784
$
-
$
-
$
190,784
Total operating costs and expenses
43,791
298,177
1,010
-
342,978
Other income (expense)
(99,026)
225
2,352
-
(96,449)
Income (loss) before income taxes
(142,817)
(107,168)
1,342
-
(248,643)
Income tax expense
-
-
-
-
-
Equity in income (loss) of subsidiaries
(105,826)
-
-
105,826
-
Net income (loss)
$
(248,643)
$
(107,168)
$
1,342
$
105,826
$
(248,643)
Six Months Ended June 30, 2017
Parent Company
Combined Guarantor Subsidiaries
Combined Non-Guarantor Subsidiaries
Eliminations
Consolidated
Net cash provided by (used in) operating activities
$
(137,381)
$
178,099
$
23,840
$
-
$
64,558
Net cash provided by (used in) investing activities
(251,400)
(424,647)
(758,933)
236,271
(1,198,709)
Net cash provided by (used in) financing activities
108,676
246,548
641,528
(236,271)
760,481
Net decrease in cash and cash equivalents
(280,105)
-
(93,565)
-
(373,670)
Cash and cash equivalents, beginning of period
343,941
-
157,976
-
501,917
Cash and cash equivalents, end of period
$
63,836
$
-
$
64,411
$
-
$
128,247
Six Months Ended June 30, 2016
Parent Company
Combined Guarantor Subsidiaries
Combined Non-Guarantor Subsidiaries
Eliminations
Consolidated
Net cash provided by (used in) operating activities
$
9,645
$
79,384
$
(292)
$
-
$
88,737
Net cash provided by (used in) investing activities
(322,233)
(172,870)
(18,026)
321,355
(191,774)
Net cash provided by (used in) financing activities
(7,612)
93,486
227,869
(321,355)
(7,612)
Net increase (decrease) in cash and cash equivalents
(320,200)
-
209,551
-
(110,649)
Cash and cash equivalents, beginning of period
434,933
-
115
-
435,048
Cash and cash equivalents, end of period
$
114,733
$
-
$
209,666
$
-
$
324,399</t>
  </si>
  <si>
    <t>Variable Interest Entities (Tables)</t>
  </si>
  <si>
    <t>Schedule of carrying amounts of assets and liabilities of VIE</t>
  </si>
  <si>
    <t>Below is a tabular comparison of the carrying amounts of the assets and liabilities of the VIE and the Company’s maximum exposure to loss as of June 30, 2017 and December 31, 2016 (in thousands):
June 30,
December 31,
2017
2016
Beginning Balance
$
39,656
$
37,527
Earnings in equity investments
(69)
311
Gain from change in fair value of investment in SNMP
341
1,818
Sale of investments
(12,527)
—
Equity in equity investments
$
27,401
$
39,656
June 30,
December 31,
2017
2016
Equity in equity investments
$
27,401
$
39,656
Guarantees of capital investments
—
—
Maximum exposure to loss
$
27,401
$
39,656</t>
  </si>
  <si>
    <t>Organization (Details)</t>
  </si>
  <si>
    <t>Jun. 30, 2017a</t>
  </si>
  <si>
    <t>Tuscaloosa Marine Shale</t>
  </si>
  <si>
    <t>Area under agreement, net (in acres)</t>
  </si>
  <si>
    <t>Basis of Presentation and Summary of Significant Accounting Policies (Details) - USD ($) $ in Thousands</t>
  </si>
  <si>
    <t>New accounting pronouncement</t>
  </si>
  <si>
    <t>Earnings Per Share [Abstract]</t>
  </si>
  <si>
    <t>Portion of loss allocated to participating securities</t>
  </si>
  <si>
    <t>Adjustment | Accounting Standards Update 2016-09</t>
  </si>
  <si>
    <t>Acquisitions and Divestitures (Details) $ / shares in Units, $ in Thousands</t>
  </si>
  <si>
    <t>Mar. 01, 2017USD ($)asubsidiary</t>
  </si>
  <si>
    <t>Jun. 30, 2017USD ($)$ / shares</t>
  </si>
  <si>
    <t>Jun. 30, 2016USD ($)$ / shares</t>
  </si>
  <si>
    <t>Jun. 30, 2017USD ($)bbl / dMcf / dagreement$ / shares</t>
  </si>
  <si>
    <t>Jul. 01, 2016USD ($)</t>
  </si>
  <si>
    <t>Unaudited pro forma combined statements of operations</t>
  </si>
  <si>
    <t>Revenues</t>
  </si>
  <si>
    <t>Net income (loss) per common share, basic (in dollars per share) | $ / shares</t>
  </si>
  <si>
    <t>Net income per common share diluted (in dollars per share) | $ / shares</t>
  </si>
  <si>
    <t>Revenue, post-acquisition</t>
  </si>
  <si>
    <t>Excess of revenues over direct operating expenses, post acquisition</t>
  </si>
  <si>
    <t>The "Comanche Assets"</t>
  </si>
  <si>
    <t>Acquisitions</t>
  </si>
  <si>
    <t>Gross acres | a</t>
  </si>
  <si>
    <t>Net acres | a</t>
  </si>
  <si>
    <t>Fair value of net assets acquired</t>
  </si>
  <si>
    <t>Ownership interest acquired (as a percentage)</t>
  </si>
  <si>
    <t>49.00%</t>
  </si>
  <si>
    <t>Number of gathering agreements | agreement</t>
  </si>
  <si>
    <t>Total purchase price allocated to assets purchased and liabilities assumed</t>
  </si>
  <si>
    <t>Unproved properties</t>
  </si>
  <si>
    <t>Other assets acquired</t>
  </si>
  <si>
    <t>Fair value of assets acquired</t>
  </si>
  <si>
    <t>The "Comanche Assets" | Gross | Crude oil</t>
  </si>
  <si>
    <t>Daily delivery commitment (in units) | bbl / d</t>
  </si>
  <si>
    <t>The "Comanche Assets" | Gross | Natural gas</t>
  </si>
  <si>
    <t>Daily delivery commitment (in units) | Mcf / d</t>
  </si>
  <si>
    <t>The "Comanche Assets" | Net | Crude oil</t>
  </si>
  <si>
    <t>The "Comanche Assets" | Net | Natural gas</t>
  </si>
  <si>
    <t>The "Comanche Assets" | SN EF UnSub, LP (“SN UnSub”) and SN EF Maverick, LLC (“SN Maverick”)</t>
  </si>
  <si>
    <t>Number of subsidiaries | subsidiary</t>
  </si>
  <si>
    <t>24.50%</t>
  </si>
  <si>
    <t>The "Comanche Assets" | SN EF UnSub, LP (“SN UnSub”)</t>
  </si>
  <si>
    <t>Purchase price percentage</t>
  </si>
  <si>
    <t>37.00%</t>
  </si>
  <si>
    <t>Cash contribution</t>
  </si>
  <si>
    <t>Estimated total proved developed producing reserves (in percent)</t>
  </si>
  <si>
    <t>50.00%</t>
  </si>
  <si>
    <t>Estimated total proved developed non-producing reserves (in percent)</t>
  </si>
  <si>
    <t>20.00%</t>
  </si>
  <si>
    <t>Total proved undeveloped reserves (in percent)</t>
  </si>
  <si>
    <t>The "Comanche Assets" | SN EF Maverick, LLC (“SN Maverick”)</t>
  </si>
  <si>
    <t>13.00%</t>
  </si>
  <si>
    <t>0.00%</t>
  </si>
  <si>
    <t>30.00%</t>
  </si>
  <si>
    <t>The "Comanche Assets" | Gavilan</t>
  </si>
  <si>
    <t>Eagle Ford Shale | The "Comanche Assets"</t>
  </si>
  <si>
    <t>Eagle Ford Shale | The "Comanche Assets" | Gavilan</t>
  </si>
  <si>
    <t>Pearsall Shale | The "Comanche Assets"</t>
  </si>
  <si>
    <t>Acquisitions and Divestitures (Disposition) (Details)</t>
  </si>
  <si>
    <t>Jun. 15, 2017USD ($)aMMBoeBoeitemshares</t>
  </si>
  <si>
    <t>Jun. 14, 2017USD ($)</t>
  </si>
  <si>
    <t>Mar. 01, 2017USD ($)a$ / sharesshares</t>
  </si>
  <si>
    <t>Nov. 22, 2016USD ($)item</t>
  </si>
  <si>
    <t>Jul. 05, 2016USD ($)</t>
  </si>
  <si>
    <t>Jun. 30, 2017USD ($)$ / sharesshares</t>
  </si>
  <si>
    <t>Mar. 31, 2017USD ($)</t>
  </si>
  <si>
    <t>Dec. 31, 2017item</t>
  </si>
  <si>
    <t>Dec. 31, 2016USD ($)</t>
  </si>
  <si>
    <t>Dec. 14, 2016USD ($)</t>
  </si>
  <si>
    <t>Nov. 21, 2016USD ($)</t>
  </si>
  <si>
    <t>Jul. 04, 2016USD ($)</t>
  </si>
  <si>
    <t>Divestitures</t>
  </si>
  <si>
    <t>Consideration in cash</t>
  </si>
  <si>
    <t>Gain on disposition</t>
  </si>
  <si>
    <t>Preferred Units issued ( in shares)</t>
  </si>
  <si>
    <t>Lonestar</t>
  </si>
  <si>
    <t>Investments (in shares or units) | shares</t>
  </si>
  <si>
    <t>Carrizo LLC</t>
  </si>
  <si>
    <t>Marquis Asset Sale | Lonestar</t>
  </si>
  <si>
    <t>Consideration in common stock (in shares) | shares</t>
  </si>
  <si>
    <t>Net proved reserves | MMBoe</t>
  </si>
  <si>
    <t>Reserves developed (as a percentage)</t>
  </si>
  <si>
    <t>100.00%</t>
  </si>
  <si>
    <t>Net proved reserves per day | Boe</t>
  </si>
  <si>
    <t>Number of wells, gross | item</t>
  </si>
  <si>
    <t>Number of wells, net | item</t>
  </si>
  <si>
    <t>SOII Facility Disposition | Targa</t>
  </si>
  <si>
    <t>Percentage of working interest</t>
  </si>
  <si>
    <t>10.00%</t>
  </si>
  <si>
    <t>Carnero Processing, LLC</t>
  </si>
  <si>
    <t>Deferred gain</t>
  </si>
  <si>
    <t>Carnero Processing, LLC | Targa</t>
  </si>
  <si>
    <t>Assumption of capital commitments in joint venture</t>
  </si>
  <si>
    <t>Equity method investment cost</t>
  </si>
  <si>
    <t>Production Asset Transaction</t>
  </si>
  <si>
    <t>Percentage of working interest to be retained per wellbore</t>
  </si>
  <si>
    <t>2.50%</t>
  </si>
  <si>
    <t>Carnero Gathering, LLC</t>
  </si>
  <si>
    <t>Cotulla Assets, LLC | Carrizo LLC</t>
  </si>
  <si>
    <t>Consideration</t>
  </si>
  <si>
    <t>SNMP | Carnero Processing, LLC</t>
  </si>
  <si>
    <t>Ownership of investment (as a percent)</t>
  </si>
  <si>
    <t>SNMP | Production Asset Transaction</t>
  </si>
  <si>
    <t>Number of wellbores having partial interest | item</t>
  </si>
  <si>
    <t>Percentage of working interest initially conveyed per wellbore</t>
  </si>
  <si>
    <t>17.92%</t>
  </si>
  <si>
    <t>47.50%</t>
  </si>
  <si>
    <t>SNMP | Carnero Gathering, LLC</t>
  </si>
  <si>
    <t>Credit facility used</t>
  </si>
  <si>
    <t>Maximum borrowing capacity</t>
  </si>
  <si>
    <t>The "Comanche Assets" | GSO Capital Partners LP</t>
  </si>
  <si>
    <t>Number of shares issued (in shares) | shares</t>
  </si>
  <si>
    <t>Issuance of warrants | shares</t>
  </si>
  <si>
    <t>Issuance of warrants (in dollars per share) | $ / shares</t>
  </si>
  <si>
    <t>The "Comanche Assets" | Intrepid Private Equity V-A, LLC</t>
  </si>
  <si>
    <t>The "Comanche Assets" | SN UnSub Preferred Units</t>
  </si>
  <si>
    <t>Preferred Units issued</t>
  </si>
  <si>
    <t>The "Comanche Assets" | SN UnSub Preferred Units | GSO Capital Partners LP</t>
  </si>
  <si>
    <t>The "Comanche Assets" | SN UnSub Preferred Units | Intrepid Private Equity V-A, LLC</t>
  </si>
  <si>
    <t>Forecast | SNMP | Production Asset Transaction</t>
  </si>
  <si>
    <t>Cash and Cash Equivalents (Details) - USD ($) $ in Thousands</t>
  </si>
  <si>
    <t>Dec. 31, 2015</t>
  </si>
  <si>
    <t>Total cash and cash equivalents</t>
  </si>
  <si>
    <t>Cash at banks</t>
  </si>
  <si>
    <t>Money market funds</t>
  </si>
  <si>
    <t>Long-Term Debt (Summary) (Details) - USD ($) $ in Thousands</t>
  </si>
  <si>
    <t>Feb. 27, 2015</t>
  </si>
  <si>
    <t>Sep. 12, 2014</t>
  </si>
  <si>
    <t>Jul. 18, 2014</t>
  </si>
  <si>
    <t>Jun. 27, 2014</t>
  </si>
  <si>
    <t>Sep. 18, 2013</t>
  </si>
  <si>
    <t>Jun. 13, 2013</t>
  </si>
  <si>
    <t>Face value of debt</t>
  </si>
  <si>
    <t>Unamortized debt issuance costs</t>
  </si>
  <si>
    <t>Total long-term debt</t>
  </si>
  <si>
    <t>7.75% Senior Notes</t>
  </si>
  <si>
    <t>Interest rate (as a percent)</t>
  </si>
  <si>
    <t>7.75%</t>
  </si>
  <si>
    <t>Unamortized discount on Additional 7.75% Notes</t>
  </si>
  <si>
    <t>6.125% Senior Notes</t>
  </si>
  <si>
    <t>6.125%</t>
  </si>
  <si>
    <t>Unamortized premium on Additional 6.125% Notes</t>
  </si>
  <si>
    <t>SN UnSub Credit Agreement</t>
  </si>
  <si>
    <t>Long-Term Debt (Interest Expense Components) (Details) - USD ($) $ in Thousands</t>
  </si>
  <si>
    <t>Interest on Senior Notes</t>
  </si>
  <si>
    <t>Interest on SN UnSub credit agreement</t>
  </si>
  <si>
    <t>Interest expense and commitment fees on Second Amended and Restated Credit Agreement</t>
  </si>
  <si>
    <t>Amortization of (discount) premium</t>
  </si>
  <si>
    <t>Total interest expense</t>
  </si>
  <si>
    <t>Long-Term Debt (Detail) (Details) $ in Thousands</t>
  </si>
  <si>
    <t>Jun. 30, 2017USD ($)subsidiary</t>
  </si>
  <si>
    <t>Mar. 01, 2017USD ($)</t>
  </si>
  <si>
    <t>Sep. 12, 2014USD ($)</t>
  </si>
  <si>
    <t>Jun. 30, 2014USD ($)</t>
  </si>
  <si>
    <t>Jun. 27, 2014USD ($)a</t>
  </si>
  <si>
    <t>Sep. 18, 2013USD ($)</t>
  </si>
  <si>
    <t>Jun. 13, 2013USD ($)</t>
  </si>
  <si>
    <t>Jun. 30, 2016USD ($)</t>
  </si>
  <si>
    <t>Sep. 30, 2014USD ($)</t>
  </si>
  <si>
    <t>Sep. 30, 2013USD ($)</t>
  </si>
  <si>
    <t>May 08, 2017USD ($)</t>
  </si>
  <si>
    <t>Apr. 19, 2017USD ($)</t>
  </si>
  <si>
    <t>Feb. 27, 2015USD ($)</t>
  </si>
  <si>
    <t>Jul. 18, 2014USD ($)</t>
  </si>
  <si>
    <t>Oct. 31, 2013item</t>
  </si>
  <si>
    <t>Debt issuance costs</t>
  </si>
  <si>
    <t>Wycross</t>
  </si>
  <si>
    <t>Percentage value of Additional Notes at which they are offered in private offering</t>
  </si>
  <si>
    <t>96.50%</t>
  </si>
  <si>
    <t>Proceeds for issuance of notes, net of discount/premium and related offering expenses</t>
  </si>
  <si>
    <t>Proceeds from interest received</t>
  </si>
  <si>
    <t>100.75%</t>
  </si>
  <si>
    <t>Premium on face value of debt</t>
  </si>
  <si>
    <t>Area of real estate (in acres) | a</t>
  </si>
  <si>
    <t>6.125% Senior Notes | Prior to July 15, 2018</t>
  </si>
  <si>
    <t>Redemption price of debt instrument (as a percent)</t>
  </si>
  <si>
    <t>Previous First Lien Credit Agreement | 6.125% Senior Notes</t>
  </si>
  <si>
    <t>Second Amended And Restated Credit Agreement</t>
  </si>
  <si>
    <t>Borrowing base</t>
  </si>
  <si>
    <t>Aggregate elected commitment amount</t>
  </si>
  <si>
    <t>Percentage of increased net debt used to calculate reduction in borrowing base</t>
  </si>
  <si>
    <t>25.00%</t>
  </si>
  <si>
    <t>Percentage of value of asset sales and swaps terminations</t>
  </si>
  <si>
    <t>Threshold of allowed hedging</t>
  </si>
  <si>
    <t>Second Amended And Restated Credit Agreement | Minimum</t>
  </si>
  <si>
    <t>Current ratio</t>
  </si>
  <si>
    <t>Second Amended And Restated Credit Agreement | Maximum</t>
  </si>
  <si>
    <t>Percentage of commitment fee on the unused committed amount</t>
  </si>
  <si>
    <t>0.50%</t>
  </si>
  <si>
    <t>Ratio of total debt outstanding to consolidated EBITDA</t>
  </si>
  <si>
    <t>Second Amended And Restated Credit Agreement | Alternate base rate | Minimum</t>
  </si>
  <si>
    <t>Variable rate basis, spread percentage</t>
  </si>
  <si>
    <t>1.00%</t>
  </si>
  <si>
    <t>Second Amended And Restated Credit Agreement | Alternate base rate | Maximum</t>
  </si>
  <si>
    <t>2.00%</t>
  </si>
  <si>
    <t>Second Amended And Restated Credit Agreement | Eurodollar rate | Minimum</t>
  </si>
  <si>
    <t>Second Amended And Restated Credit Agreement | Eurodollar rate | Maximum</t>
  </si>
  <si>
    <t>3.00%</t>
  </si>
  <si>
    <t>Letters of credit</t>
  </si>
  <si>
    <t>Amount outstanding</t>
  </si>
  <si>
    <t>Aggregate principal amount</t>
  </si>
  <si>
    <t>Junior debt issuances</t>
  </si>
  <si>
    <t>Effective borrowing base</t>
  </si>
  <si>
    <t>5.00%</t>
  </si>
  <si>
    <t>Initial borrowing base amount</t>
  </si>
  <si>
    <t>SN UnSub Credit Agreement | Minimum</t>
  </si>
  <si>
    <t>SN UnSub Credit Agreement | Maximum</t>
  </si>
  <si>
    <t>SN UnSub Credit Agreement | Alternate base rate | Minimum</t>
  </si>
  <si>
    <t>1.75%</t>
  </si>
  <si>
    <t>SN UnSub Credit Agreement | Alternate base rate | Maximum</t>
  </si>
  <si>
    <t>2.75%</t>
  </si>
  <si>
    <t>SN UnSub Credit Agreement | Eurodollar rate | Minimum</t>
  </si>
  <si>
    <t>SN UnSub Credit Agreement | Eurodollar rate | Maximum</t>
  </si>
  <si>
    <t>3.75%</t>
  </si>
  <si>
    <t>Derivative Instruments (Details) $ in Thousands</t>
  </si>
  <si>
    <t>Jun. 30, 2017USD ($)MMBTU$ / MMBTU$ / bblbbl</t>
  </si>
  <si>
    <t>Deferred payment of premiums</t>
  </si>
  <si>
    <t>Reconciliation of the changes in fair value of the commodity derivatives</t>
  </si>
  <si>
    <t>Beginning fair value of commodity derivatives</t>
  </si>
  <si>
    <t>Ending fair value of commodity derivatives</t>
  </si>
  <si>
    <t>Commodity derivatives | Crude oil</t>
  </si>
  <si>
    <t>Net gains / (losses) on derivatives</t>
  </si>
  <si>
    <t>Net settlements on derivative contracts</t>
  </si>
  <si>
    <t>Net premiums on derivative contracts</t>
  </si>
  <si>
    <t>Commodity derivatives | Natural gas</t>
  </si>
  <si>
    <t>Not designated as hedges | Swaps | July 1 - December 31, 2017 | Crude oil</t>
  </si>
  <si>
    <t>Notional amount (in barrels) | bbl</t>
  </si>
  <si>
    <t>Average swap price per unit | $ / bbl</t>
  </si>
  <si>
    <t>Not designated as hedges | Swaps | July 1 - December 31, 2017 | Natural gas</t>
  </si>
  <si>
    <t>Notional amount (in MMBtu) | MMBTU</t>
  </si>
  <si>
    <t>Average swap price per unit | $ / MMBTU</t>
  </si>
  <si>
    <t>Not designated as hedges | Swaps | 2018 | Crude oil</t>
  </si>
  <si>
    <t>Not designated as hedges | Swaps | 2018 | Natural gas</t>
  </si>
  <si>
    <t>Not designated as hedges | Swaps | 2019 | Crude oil</t>
  </si>
  <si>
    <t>Not designated as hedges | Swaps | 2019 | Natural gas</t>
  </si>
  <si>
    <t>Not designated as hedges | Swaps | 2020 | Crude oil</t>
  </si>
  <si>
    <t>Not designated as hedges | Swaps | 2020 | Natural gas</t>
  </si>
  <si>
    <t>Not designated as hedges | Collars | July 1 - December 31, 2017 | Crude oil</t>
  </si>
  <si>
    <t>Not designated as hedges | Collars | Puts | Floor | July 1 - December 31, 2017 | Crude oil</t>
  </si>
  <si>
    <t>Average price per unit | $ / bbl</t>
  </si>
  <si>
    <t>Not designated as hedges | Collars | Call | Ceiling | July 1 - December 31, 2017 | Crude oil</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Gross Amount of Recognized Liabilities</t>
  </si>
  <si>
    <t>Current asset</t>
  </si>
  <si>
    <t>Long-term asset</t>
  </si>
  <si>
    <t>Current liability</t>
  </si>
  <si>
    <t>Long-term liability</t>
  </si>
  <si>
    <t>Investments (Details) - USD ($)</t>
  </si>
  <si>
    <t>Jun. 14, 2017</t>
  </si>
  <si>
    <t>Nov. 22, 2016</t>
  </si>
  <si>
    <t>Jul. 05, 2016</t>
  </si>
  <si>
    <t>Jul. 04, 2016</t>
  </si>
  <si>
    <t>Nov. 21, 2016</t>
  </si>
  <si>
    <t>Jun. 15, 2017</t>
  </si>
  <si>
    <t>Oct. 02, 2015</t>
  </si>
  <si>
    <t>Investments in marketable securities</t>
  </si>
  <si>
    <t>Investment gains (losses) recorded</t>
  </si>
  <si>
    <t>Dividend income</t>
  </si>
  <si>
    <t>Gain or loss on equity method investment</t>
  </si>
  <si>
    <t>Equity method gains (losses)</t>
  </si>
  <si>
    <t>SOII Facility</t>
  </si>
  <si>
    <t>Amount committed</t>
  </si>
  <si>
    <t>Investments (in shares or units)</t>
  </si>
  <si>
    <t>Carnero Processing, LLC | SNMP</t>
  </si>
  <si>
    <t>Carnero Gathering, LLC | SNMP</t>
  </si>
  <si>
    <t>Investment, ownership (as a percent)</t>
  </si>
  <si>
    <t>15.60%</t>
  </si>
  <si>
    <t>Common Stock | SNMP</t>
  </si>
  <si>
    <t>Fair Value of Financial Instruments (Details) - USD ($) $ in Thousands</t>
  </si>
  <si>
    <t>Unobservable Inputs (Level 3)</t>
  </si>
  <si>
    <t>Derivative instruments</t>
  </si>
  <si>
    <t>Recurring basis</t>
  </si>
  <si>
    <t>Recurring basis | SNMP</t>
  </si>
  <si>
    <t>Recurring basis | Lonestar</t>
  </si>
  <si>
    <t>Recurring basis | Money market funds</t>
  </si>
  <si>
    <t>Recurring basis | Active Market for Identical Assets (Level 1)</t>
  </si>
  <si>
    <t>Recurring basis | Active Market for Identical Assets (Level 1) | SNMP</t>
  </si>
  <si>
    <t>Recurring basis | Active Market for Identical Assets (Level 1) | Lonestar</t>
  </si>
  <si>
    <t>Recurring basis | Active Market for Identical Assets (Level 1) | Money market funds</t>
  </si>
  <si>
    <t>Recurring basis | Observable Inputs (Level 2)</t>
  </si>
  <si>
    <t>Swaps | Crude oil | Recurring basis</t>
  </si>
  <si>
    <t>Swaps | Crude oil | Recurring basis | Observable Inputs (Level 2)</t>
  </si>
  <si>
    <t>Swaps | Natural gas | Recurring basis</t>
  </si>
  <si>
    <t>Swaps | Natural gas | Recurring basis | Observable Inputs (Level 2)</t>
  </si>
  <si>
    <t>Collars | Crude oil | Recurring basis</t>
  </si>
  <si>
    <t>Collars | Crude oil | Recurring basis | Observable Inputs (Level 2)</t>
  </si>
  <si>
    <t>Sand and coiled tubing contracts | Recurring basis</t>
  </si>
  <si>
    <t>Embedded derivative instruments</t>
  </si>
  <si>
    <t>Sand and coiled tubing contracts | Recurring basis | Observable Inputs (Level 2)</t>
  </si>
  <si>
    <t>Fair Value of Financial Instruments (Other) (Details) - USD ($) $ in Millions</t>
  </si>
  <si>
    <t>Nov. 20, 2015</t>
  </si>
  <si>
    <t>Aug. 28, 2014</t>
  </si>
  <si>
    <t>May 29, 2014</t>
  </si>
  <si>
    <t>Feb. 12, 2014</t>
  </si>
  <si>
    <t>Mar. 26, 2013</t>
  </si>
  <si>
    <t>Sep. 17, 2012</t>
  </si>
  <si>
    <t>Changes in the fair value of the company s oil derivative instruments classified as Level 3 in the fair value hierarchy</t>
  </si>
  <si>
    <t>7.75% Senior Notes | Active Market for Identical Assets (Level 1) | Estimated Fair Value</t>
  </si>
  <si>
    <t>Debt fair value</t>
  </si>
  <si>
    <t>6.125% Senior Notes | Active Market for Identical Assets (Level 1) | Estimated Fair Value</t>
  </si>
  <si>
    <t>Preferred stock converted into shares of common stock</t>
  </si>
  <si>
    <t>Conversion ratio (in shares)</t>
  </si>
  <si>
    <t>Shares of common stock issued upon conversion of preferred stock</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Related Party Transactions (Details)</t>
  </si>
  <si>
    <t>Nov. 22, 2016USD ($)shares</t>
  </si>
  <si>
    <t>Oct. 06, 2016USD ($)mi</t>
  </si>
  <si>
    <t>General and administrative costs</t>
  </si>
  <si>
    <t>Comanche</t>
  </si>
  <si>
    <t>Initial term of the administrative services agreement</t>
  </si>
  <si>
    <t>8 years</t>
  </si>
  <si>
    <t>Period for which agreement will extend automatically</t>
  </si>
  <si>
    <t>1 year</t>
  </si>
  <si>
    <t>Administration Fee (as a percent)</t>
  </si>
  <si>
    <t>Written notice period for termination of administrative services agreement</t>
  </si>
  <si>
    <t>180 days</t>
  </si>
  <si>
    <t>Costs, fees or other expenses payable</t>
  </si>
  <si>
    <t>Comanche | Maximum | Per Month</t>
  </si>
  <si>
    <t>Comanche | Maximum | Per year until March 1, 2019</t>
  </si>
  <si>
    <t>Comanche | Maximum | Per year, thereafter</t>
  </si>
  <si>
    <t>SOG</t>
  </si>
  <si>
    <t>Administrative fees</t>
  </si>
  <si>
    <t>Third-party expenses</t>
  </si>
  <si>
    <t>Total included in general and administrative expenses</t>
  </si>
  <si>
    <t>SNMP</t>
  </si>
  <si>
    <t>Accounts payable - related entities</t>
  </si>
  <si>
    <t>Incremental fee per barrel of water, payable to SNMP</t>
  </si>
  <si>
    <t>Contingent Lease Option exercise payment</t>
  </si>
  <si>
    <t>Contingent crude storage terminal payment</t>
  </si>
  <si>
    <t>Contingent payment, crude storage terminal within number of miles of a project | mi</t>
  </si>
  <si>
    <t>Messrs. Sanchez | SNMP</t>
  </si>
  <si>
    <t>Ownership of minority owner (as a percent)</t>
  </si>
  <si>
    <t>0.59%</t>
  </si>
  <si>
    <t>Jr., Sanchez | SNMP</t>
  </si>
  <si>
    <t>1.53%</t>
  </si>
  <si>
    <t>III, Patricio Sanchez | SNMP</t>
  </si>
  <si>
    <t>1.89%</t>
  </si>
  <si>
    <t>E. Sanchez | SNMP</t>
  </si>
  <si>
    <t>1.52%</t>
  </si>
  <si>
    <t>Accrued Liabilities (Details) - USD ($) $ in Thousands</t>
  </si>
  <si>
    <t>Production taxes</t>
  </si>
  <si>
    <t>Ad valorem taxes</t>
  </si>
  <si>
    <t>Lease operating expenses</t>
  </si>
  <si>
    <t>Interest payable</t>
  </si>
  <si>
    <t>Preferred dividends payable</t>
  </si>
  <si>
    <t>Total accrued liabilities</t>
  </si>
  <si>
    <t>Stockholders' Equity and Mezzanine Equity (Details)</t>
  </si>
  <si>
    <t>Mar. 01, 2017USD ($)$ / sharesshares</t>
  </si>
  <si>
    <t>Feb. 06, 2017USD ($)$ / sharesshares</t>
  </si>
  <si>
    <t>Nov. 20, 2015shares</t>
  </si>
  <si>
    <t>Jul. 28, 2015itemshares</t>
  </si>
  <si>
    <t>Aug. 28, 2014USD ($)shares</t>
  </si>
  <si>
    <t>May 29, 2014USD ($)shares</t>
  </si>
  <si>
    <t>Feb. 12, 2014USD ($)shares</t>
  </si>
  <si>
    <t>Mar. 26, 2013USD ($)$ / sharesshares</t>
  </si>
  <si>
    <t>Sep. 17, 2012USD ($)$ / sharesshares</t>
  </si>
  <si>
    <t>Jun. 30, 2017USD ($)item$ / sharesshares</t>
  </si>
  <si>
    <t>Dec. 31, 2016USD ($)$ / shares</t>
  </si>
  <si>
    <t>May 25, 2017USD ($)</t>
  </si>
  <si>
    <t>Common stock, par value (in dollars per share) | $ / shares</t>
  </si>
  <si>
    <t>Issuance of common stock</t>
  </si>
  <si>
    <t>Common shares issued</t>
  </si>
  <si>
    <t>Fair value of the shares of common stock issued in excess of the carrying value of the Series A Preferred Stock and Series B Preferred Stock redeemed</t>
  </si>
  <si>
    <t>Number of rights declared for each common stock | shares</t>
  </si>
  <si>
    <t>Number of rights automatically attached | item</t>
  </si>
  <si>
    <t>Dividends accrued or accumulated</t>
  </si>
  <si>
    <t>Shares issued, price per share (in dollars per share) | $ / shares</t>
  </si>
  <si>
    <t>Number of shares of common stock to be issued if all preferred shares are converted | shares</t>
  </si>
  <si>
    <t>Proceeds from the private placement of preferred stock</t>
  </si>
  <si>
    <t>Conversion ratio (in shares) | shares</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stock converted into shares of common stock | shares</t>
  </si>
  <si>
    <t>Shares of common stock issued upon conversion of preferred stock | shares</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SN UnSub Preferred Units</t>
  </si>
  <si>
    <t>Internal rate of return</t>
  </si>
  <si>
    <t>14.00%</t>
  </si>
  <si>
    <t>Purchase price for unit</t>
  </si>
  <si>
    <t>ATM offering | Common Stock</t>
  </si>
  <si>
    <t>ATM offering | Common Stock | Maximum</t>
  </si>
  <si>
    <t>Common stock available for issuance</t>
  </si>
  <si>
    <t>IPO | Common Stock</t>
  </si>
  <si>
    <t>Net of underwriters discounts (in dollars per share) | $ / shares</t>
  </si>
  <si>
    <t>Over-allotment option</t>
  </si>
  <si>
    <t>Period of options to purchase common stock</t>
  </si>
  <si>
    <t>30 days</t>
  </si>
  <si>
    <t>Payments for underwriting discounts</t>
  </si>
  <si>
    <t>Distributions (as percent)</t>
  </si>
  <si>
    <t>The "Comanche Assets" | GSO Capital Partners LP | SN UnSub Preferred Units</t>
  </si>
  <si>
    <t>The "Comanche Assets" | Intrepid Private Equity V-A, LLC | SN UnSub Preferred Units</t>
  </si>
  <si>
    <t>The "Comanche Assets" | Blackstone WarrantHolders</t>
  </si>
  <si>
    <t>Number of warrants | $ / shares</t>
  </si>
  <si>
    <t>Stockholders' Equity and Mezzanine Equity (Mezzanine Equity) (Details) $ in Thousands</t>
  </si>
  <si>
    <t>Mezzanine equity beginning balance</t>
  </si>
  <si>
    <t>Private placement of SN UnSub Preferred Units</t>
  </si>
  <si>
    <t>Discount</t>
  </si>
  <si>
    <t>Amortization of discount</t>
  </si>
  <si>
    <t>Dividends accrued</t>
  </si>
  <si>
    <t>Dividends paid</t>
  </si>
  <si>
    <t>Total mezzanine equity</t>
  </si>
  <si>
    <t>Stockholders' Equity (EPS) (Details) - USD ($) $ / shares in Units, $ in Thousands</t>
  </si>
  <si>
    <t>Earnings (Loss) Per Share</t>
  </si>
  <si>
    <t>Net loss allocable to participating securities</t>
  </si>
  <si>
    <t>Weighted average number of unrestricted outstanding common shares used to calculate basic net income (loss) per share</t>
  </si>
  <si>
    <t>Dilutive shares</t>
  </si>
  <si>
    <t>Denominator for diluted income (loss) per common share</t>
  </si>
  <si>
    <t>Net income (loss) per common share - basic ( in dollars per share)</t>
  </si>
  <si>
    <t>Net income (loss) per common share - diluted ( in dollars per share)</t>
  </si>
  <si>
    <t>Restricted stock</t>
  </si>
  <si>
    <t>Anti-dilutive stock</t>
  </si>
  <si>
    <t>Convertible Preferred Stock</t>
  </si>
  <si>
    <t>Warrant</t>
  </si>
  <si>
    <t>Stock-Based Compensation (Details) $ / shares in Units, $ in Thousands</t>
  </si>
  <si>
    <t>Mar. 01, 2017shares</t>
  </si>
  <si>
    <t>Jun. 30, 2016USD ($)shares</t>
  </si>
  <si>
    <t>Jun. 30, 2017USD ($)$ / sharesitemshares</t>
  </si>
  <si>
    <t>Maximum number of shares of common stock</t>
  </si>
  <si>
    <t>Common stock available for incentive awards, as a percentage of the issued and outstanding shares of common stock</t>
  </si>
  <si>
    <t>15.00%</t>
  </si>
  <si>
    <t>Number of new forms of restricted stock award agreements | item</t>
  </si>
  <si>
    <t>Total stock-based compensation expense | $</t>
  </si>
  <si>
    <t>Number of Non-Vested Shares</t>
  </si>
  <si>
    <t>Non-vested shares, beginning of period (in shares)</t>
  </si>
  <si>
    <t>Granted (in shares)</t>
  </si>
  <si>
    <t>Vested (in shares)</t>
  </si>
  <si>
    <t>Forfeited (in shares)</t>
  </si>
  <si>
    <t>Non-vested shares, end of the period (in shares)</t>
  </si>
  <si>
    <t>Minimum</t>
  </si>
  <si>
    <t>Additional disclosure related to compensation cost</t>
  </si>
  <si>
    <t>Percentage of target phantom shares</t>
  </si>
  <si>
    <t>Maximum</t>
  </si>
  <si>
    <t>200.00%</t>
  </si>
  <si>
    <t>Closing price of common stock (in dollars per share) | $ / shares</t>
  </si>
  <si>
    <t>Unrecognized compensation costs related to non-vested restricted shares outstanding | $</t>
  </si>
  <si>
    <t>Expected average period for recognition of unrecognized compensation costs related to non-vested shares</t>
  </si>
  <si>
    <t>2 years 5 months 9 days</t>
  </si>
  <si>
    <t>Shares available for future issuance to participants</t>
  </si>
  <si>
    <t>Restricted stock | Vesting in equal annual increments over three year period</t>
  </si>
  <si>
    <t>Vesting period</t>
  </si>
  <si>
    <t>3 years</t>
  </si>
  <si>
    <t>Restricted stock | Cliff vesting after five years</t>
  </si>
  <si>
    <t>5 years</t>
  </si>
  <si>
    <t>Restricted stock | Employees of SOG</t>
  </si>
  <si>
    <t>Restricted stock | Directors</t>
  </si>
  <si>
    <t>Restricted stock | Non-employees</t>
  </si>
  <si>
    <t>PARS</t>
  </si>
  <si>
    <t>3 years 9 months 15 days</t>
  </si>
  <si>
    <t>PAPS</t>
  </si>
  <si>
    <t>PAPS | Vesting in equal annual increments over three year period</t>
  </si>
  <si>
    <t>PAPS | Cliff vesting after five years</t>
  </si>
  <si>
    <t>PAPS | Four-year vesting period</t>
  </si>
  <si>
    <t>4 years</t>
  </si>
  <si>
    <t>PAPS | Five-year vesting period</t>
  </si>
  <si>
    <t>PARS, PAPS, and Phantom Stock award shares | Vesting in equal annual increments over three year period</t>
  </si>
  <si>
    <t>PARS, PAPS, and Phantom Stock award shares | Cliff vesting after five years</t>
  </si>
  <si>
    <t>2 years 11 months 16 days</t>
  </si>
  <si>
    <t>Phantom Stock shares and PAPS | Employees of SOG</t>
  </si>
  <si>
    <t>Performance awards</t>
  </si>
  <si>
    <t>2 years 10 months 21 days</t>
  </si>
  <si>
    <t>LTIP PLan | Maximum</t>
  </si>
  <si>
    <t>LTIP PLan | Chief Executive Officer | Maximum</t>
  </si>
  <si>
    <t>Target shares</t>
  </si>
  <si>
    <t>LTIP PLan | Executive Chairman of the Board of Directors | Maximum</t>
  </si>
  <si>
    <t>LTIP PLan | Chief Operating Officer | Maximum</t>
  </si>
  <si>
    <t>LTIP PLan | President | Maximum</t>
  </si>
  <si>
    <t>Income Taxes (Details)</t>
  </si>
  <si>
    <t>Effective tax rate (as a percent)</t>
  </si>
  <si>
    <t>(2.20%)</t>
  </si>
  <si>
    <t>Federal statutory corporate income tax rate (as a percent)</t>
  </si>
  <si>
    <t>35.00%</t>
  </si>
  <si>
    <t>Commitments and Contingencies (Details) $ in Thousands</t>
  </si>
  <si>
    <t>Dec. 16, 2013claim</t>
  </si>
  <si>
    <t>Jun. 30, 2017USD ($)aitem</t>
  </si>
  <si>
    <t>Operating leases</t>
  </si>
  <si>
    <t>Lease payment obligation</t>
  </si>
  <si>
    <t>Investment</t>
  </si>
  <si>
    <t>Catarina</t>
  </si>
  <si>
    <t>Commitments and contingencies</t>
  </si>
  <si>
    <t>Area of undeveloped acreage acquired (in acres) | a</t>
  </si>
  <si>
    <t>Maximum number of wells to be drilled in each annual period | item</t>
  </si>
  <si>
    <t>Minimum number of wells to be drilled in accordance with agreement | item</t>
  </si>
  <si>
    <t>Consecutive period over which at least one well can be drilled in order to continue to maintain rights to any future undeveloped acreage</t>
  </si>
  <si>
    <t>120 days</t>
  </si>
  <si>
    <t>Number of wells that can be carried over to satisfy part of the well requirement in the subsequent annual period on a well-for-well basis | item</t>
  </si>
  <si>
    <t>Consolidated Derivative Actions</t>
  </si>
  <si>
    <t>Number of derivative actions filed | claim</t>
  </si>
  <si>
    <t>Corporate office Lease</t>
  </si>
  <si>
    <t>Land Lease</t>
  </si>
  <si>
    <t>Acreage Lease</t>
  </si>
  <si>
    <t>Term of lease</t>
  </si>
  <si>
    <t>10 years</t>
  </si>
  <si>
    <t>Ground Lease</t>
  </si>
  <si>
    <t>Advanced written notice required to terminate lease obligation</t>
  </si>
  <si>
    <t>Lease termination penalty</t>
  </si>
  <si>
    <t>Permanent improvements</t>
  </si>
  <si>
    <t>Western Catarina Midstream Divestiture</t>
  </si>
  <si>
    <t>Anadarko E&amp;P Onshore, LLC | The "Comanche Assets"</t>
  </si>
  <si>
    <t>Contingent per well default fee</t>
  </si>
  <si>
    <t>Commitments and Contingencies (Volume Commitments) (Details) - USD ($) $ in Thousands</t>
  </si>
  <si>
    <t>1 Months Ended</t>
  </si>
  <si>
    <t>Oil and Gas Delivery Commitments and Contracts [Line Items]</t>
  </si>
  <si>
    <t>Volume commitments</t>
  </si>
  <si>
    <t>Future commitments</t>
  </si>
  <si>
    <t>Volume commitments for the six months ended December 31, 2017</t>
  </si>
  <si>
    <t>Volume commitments for 2018 through 2020</t>
  </si>
  <si>
    <t>Volume commitments from 2021 through 2023</t>
  </si>
  <si>
    <t>Volume commitments expiring after December 31, 2023</t>
  </si>
  <si>
    <t>Natural gas | Volume commitments</t>
  </si>
  <si>
    <t>Natural gas | Volume commitments for the six months ended December 31, 2017</t>
  </si>
  <si>
    <t>Natural gas | Volume commitments for 2018 through 2020</t>
  </si>
  <si>
    <t>Natural gas | Volume commitments from 2021 through 2023</t>
  </si>
  <si>
    <t>Natural gas | Volume commitments expiring after December 31, 2023</t>
  </si>
  <si>
    <t>Subsidiary Guarantors (Details) - USD ($)</t>
  </si>
  <si>
    <t>Ownership interest in Subsidiaries (as a percent)</t>
  </si>
  <si>
    <t>Amount of independent assets</t>
  </si>
  <si>
    <t>Amount of independent operations</t>
  </si>
  <si>
    <t>Condensed Consolidating Financial Information (Details)</t>
  </si>
  <si>
    <t>Condensed Consolidating Financial Information (BalanceSheet) (Details) - USD ($) $ in Thousands</t>
  </si>
  <si>
    <t>Assets</t>
  </si>
  <si>
    <t>Liabilities and Shareholders' Equity</t>
  </si>
  <si>
    <t>Current liabilities</t>
  </si>
  <si>
    <t>Long-term liabilities</t>
  </si>
  <si>
    <t>Mezzanine equity</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Income tax benefit (expense)</t>
  </si>
  <si>
    <t>Equity in income (loss) of subsidiaries</t>
  </si>
  <si>
    <t>Condensed Consolidating Financial Information (CashFlows) (Details) - USD ($) $ in Thousands</t>
  </si>
  <si>
    <t>Condensed Cash Flow Statements, Captions [Line Items]</t>
  </si>
  <si>
    <t>Net cash provided by (used in) investing activities</t>
  </si>
  <si>
    <t>Variable Interest Entities (Details) - USD ($) $ in Thousands</t>
  </si>
  <si>
    <t>Variable Interest Entity [Line Items]</t>
  </si>
  <si>
    <t>Variable Interest Entities (Carrying Amounts) (Details) - USD ($) $ in Thousands</t>
  </si>
  <si>
    <t>Beginning Balance</t>
  </si>
  <si>
    <t>Earnings in equity investments</t>
  </si>
  <si>
    <t>Gain from change in fair value of investment in SNMP</t>
  </si>
  <si>
    <t>Equity in equity investments</t>
  </si>
  <si>
    <t>Maximum exposure to loss</t>
  </si>
  <si>
    <t>Subsequent Events (Details) - Subsequent Events - Crude oil</t>
  </si>
  <si>
    <t>Jul. 31, 2017$ / bbl</t>
  </si>
  <si>
    <t>First swap executed by counterparty</t>
  </si>
  <si>
    <t>Specified volume (Bbls/d)</t>
  </si>
  <si>
    <t>Swap price</t>
  </si>
  <si>
    <t>First counterparty option for additional swap</t>
  </si>
  <si>
    <t>Second swap executed by counterparty</t>
  </si>
  <si>
    <t>Second counterparty option for additional swap</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88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14608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247</v>
      </c>
      <c r="C3" s="7" t="n">
        <v>501917</v>
      </c>
    </row>
    <row r="4" spans="1:3">
      <c r="A4" s="4" t="s">
        <v>28</v>
      </c>
      <c r="B4" s="5" t="n">
        <v>67271</v>
      </c>
      <c r="C4" s="5" t="n">
        <v>41057</v>
      </c>
    </row>
    <row r="5" spans="1:3">
      <c r="A5" s="4" t="s">
        <v>29</v>
      </c>
      <c r="B5" s="5" t="n">
        <v>23080</v>
      </c>
      <c r="C5" s="5" t="n">
        <v>496</v>
      </c>
    </row>
    <row r="6" spans="1:3">
      <c r="A6" s="4" t="s">
        <v>30</v>
      </c>
      <c r="B6" s="5" t="n">
        <v>5691</v>
      </c>
      <c r="C6" s="5" t="n">
        <v>6401</v>
      </c>
    </row>
    <row r="7" spans="1:3">
      <c r="A7" s="4" t="s">
        <v>31</v>
      </c>
      <c r="B7" s="5" t="n">
        <v>38926</v>
      </c>
    </row>
    <row r="8" spans="1:3">
      <c r="A8" s="4" t="s">
        <v>32</v>
      </c>
      <c r="B8" s="5" t="n">
        <v>9630</v>
      </c>
      <c r="C8" s="5" t="n">
        <v>12934</v>
      </c>
    </row>
    <row r="9" spans="1:3">
      <c r="A9" s="4" t="s">
        <v>33</v>
      </c>
      <c r="B9" s="5" t="n">
        <v>272845</v>
      </c>
      <c r="C9" s="5" t="n">
        <v>562805</v>
      </c>
    </row>
    <row r="10" spans="1:3">
      <c r="A10" s="3" t="s">
        <v>34</v>
      </c>
    </row>
    <row r="11" spans="1:3">
      <c r="A11" s="4" t="s">
        <v>35</v>
      </c>
      <c r="B11" s="5" t="n">
        <v>4186528</v>
      </c>
      <c r="C11" s="5" t="n">
        <v>3164115</v>
      </c>
    </row>
    <row r="12" spans="1:3">
      <c r="A12" s="4" t="s">
        <v>36</v>
      </c>
      <c r="B12" s="5" t="n">
        <v>477863</v>
      </c>
      <c r="C12" s="5" t="n">
        <v>231424</v>
      </c>
    </row>
    <row r="13" spans="1:3">
      <c r="A13" s="4" t="s">
        <v>37</v>
      </c>
      <c r="B13" s="5" t="n">
        <v>4664391</v>
      </c>
      <c r="C13" s="5" t="n">
        <v>3395539</v>
      </c>
    </row>
    <row r="14" spans="1:3">
      <c r="A14" s="4" t="s">
        <v>38</v>
      </c>
      <c r="B14" s="5" t="n">
        <v>-2818705</v>
      </c>
      <c r="C14" s="5" t="n">
        <v>-2736951</v>
      </c>
    </row>
    <row r="15" spans="1:3">
      <c r="A15" s="4" t="s">
        <v>39</v>
      </c>
      <c r="B15" s="5" t="n">
        <v>1845686</v>
      </c>
      <c r="C15" s="5" t="n">
        <v>658588</v>
      </c>
    </row>
    <row r="16" spans="1:3">
      <c r="A16" s="3" t="s">
        <v>40</v>
      </c>
    </row>
    <row r="17" spans="1:3">
      <c r="A17" s="4" t="s">
        <v>31</v>
      </c>
      <c r="B17" s="5" t="n">
        <v>24067</v>
      </c>
    </row>
    <row r="18" spans="1:3">
      <c r="A18" s="4" t="s">
        <v>41</v>
      </c>
      <c r="B18" s="5" t="n">
        <v>33851</v>
      </c>
      <c r="C18" s="5" t="n">
        <v>39656</v>
      </c>
    </row>
    <row r="19" spans="1:3">
      <c r="A19" s="4" t="s">
        <v>42</v>
      </c>
      <c r="B19" s="5" t="n">
        <v>41604</v>
      </c>
      <c r="C19" s="5" t="n">
        <v>25231</v>
      </c>
    </row>
    <row r="20" spans="1:3">
      <c r="A20" s="4" t="s">
        <v>43</v>
      </c>
      <c r="B20" s="5" t="n">
        <v>2218053</v>
      </c>
      <c r="C20" s="5" t="n">
        <v>1286280</v>
      </c>
    </row>
    <row r="21" spans="1:3">
      <c r="A21" s="3" t="s">
        <v>44</v>
      </c>
    </row>
    <row r="22" spans="1:3">
      <c r="A22" s="4" t="s">
        <v>45</v>
      </c>
      <c r="B22" s="5" t="n">
        <v>2784</v>
      </c>
      <c r="C22" s="5" t="n">
        <v>1076</v>
      </c>
    </row>
    <row r="23" spans="1:3">
      <c r="A23" s="4" t="s">
        <v>46</v>
      </c>
      <c r="B23" s="5" t="n">
        <v>3067</v>
      </c>
      <c r="C23" s="5" t="n">
        <v>2251</v>
      </c>
    </row>
    <row r="24" spans="1:3">
      <c r="A24" s="3" t="s">
        <v>47</v>
      </c>
    </row>
    <row r="25" spans="1:3">
      <c r="A25" s="4" t="s">
        <v>48</v>
      </c>
      <c r="B25" s="5" t="n">
        <v>96336</v>
      </c>
      <c r="C25" s="5" t="n">
        <v>35154</v>
      </c>
    </row>
    <row r="26" spans="1:3">
      <c r="A26" s="4" t="s">
        <v>49</v>
      </c>
      <c r="B26" s="5" t="n">
        <v>89083</v>
      </c>
      <c r="C26" s="5" t="n">
        <v>82458</v>
      </c>
    </row>
    <row r="27" spans="1:3">
      <c r="A27" s="4" t="s">
        <v>50</v>
      </c>
      <c r="C27" s="5" t="n">
        <v>2079</v>
      </c>
    </row>
    <row r="28" spans="1:3">
      <c r="A28" s="4" t="s">
        <v>31</v>
      </c>
      <c r="B28" s="5" t="n">
        <v>2229</v>
      </c>
      <c r="C28" s="5" t="n">
        <v>31778</v>
      </c>
    </row>
    <row r="29" spans="1:3">
      <c r="A29" s="4" t="s">
        <v>51</v>
      </c>
      <c r="B29" s="5" t="n">
        <v>79362</v>
      </c>
      <c r="C29" s="5" t="n">
        <v>22201</v>
      </c>
    </row>
    <row r="30" spans="1:3">
      <c r="A30" s="4" t="s">
        <v>52</v>
      </c>
      <c r="B30" s="5" t="n">
        <v>272861</v>
      </c>
      <c r="C30" s="5" t="n">
        <v>176997</v>
      </c>
    </row>
    <row r="31" spans="1:3">
      <c r="A31" s="4" t="s">
        <v>53</v>
      </c>
      <c r="B31" s="5" t="n">
        <v>1893789</v>
      </c>
      <c r="C31" s="5" t="n">
        <v>1712767</v>
      </c>
    </row>
    <row r="32" spans="1:3">
      <c r="A32" s="4" t="s">
        <v>54</v>
      </c>
      <c r="B32" s="5" t="n">
        <v>31848</v>
      </c>
      <c r="C32" s="5" t="n">
        <v>25087</v>
      </c>
    </row>
    <row r="33" spans="1:3">
      <c r="A33" s="4" t="s">
        <v>31</v>
      </c>
      <c r="B33" s="5" t="n">
        <v>1306</v>
      </c>
      <c r="C33" s="5" t="n">
        <v>3236</v>
      </c>
    </row>
    <row r="34" spans="1:3">
      <c r="A34" s="4" t="s">
        <v>55</v>
      </c>
      <c r="B34" s="5" t="n">
        <v>56387</v>
      </c>
      <c r="C34" s="5" t="n">
        <v>64333</v>
      </c>
    </row>
    <row r="35" spans="1:3">
      <c r="A35" s="4" t="s">
        <v>56</v>
      </c>
      <c r="B35" s="5" t="n">
        <v>2256191</v>
      </c>
      <c r="C35" s="5" t="n">
        <v>1982420</v>
      </c>
    </row>
    <row r="36" spans="1:3">
      <c r="A36" s="4" t="s">
        <v>57</v>
      </c>
      <c r="B36" s="4" t="s">
        <v>58</v>
      </c>
      <c r="C36" s="4" t="s">
        <v>58</v>
      </c>
    </row>
    <row r="37" spans="1:3">
      <c r="A37" s="3" t="s">
        <v>59</v>
      </c>
    </row>
    <row r="38" spans="1:3">
      <c r="A38" s="4" t="s">
        <v>60</v>
      </c>
      <c r="B38" s="5" t="n">
        <v>409185</v>
      </c>
      <c r="C38" s="4" t="s">
        <v>58</v>
      </c>
    </row>
    <row r="39" spans="1:3">
      <c r="A39" s="3" t="s">
        <v>61</v>
      </c>
    </row>
    <row r="40" spans="1:3">
      <c r="A40" s="4" t="s">
        <v>62</v>
      </c>
      <c r="B40" s="5" t="n">
        <v>53</v>
      </c>
      <c r="C40" s="5" t="n">
        <v>53</v>
      </c>
    </row>
    <row r="41" spans="1:3">
      <c r="A41" s="4" t="s">
        <v>63</v>
      </c>
      <c r="B41" s="5" t="n">
        <v>829</v>
      </c>
      <c r="C41" s="5" t="n">
        <v>670</v>
      </c>
    </row>
    <row r="42" spans="1:3">
      <c r="A42" s="4" t="s">
        <v>64</v>
      </c>
      <c r="B42" s="5" t="n">
        <v>1347426</v>
      </c>
      <c r="C42" s="5" t="n">
        <v>1112397</v>
      </c>
    </row>
    <row r="43" spans="1:3">
      <c r="A43" s="4" t="s">
        <v>65</v>
      </c>
      <c r="B43" s="5" t="n">
        <v>-1795631</v>
      </c>
      <c r="C43" s="5" t="n">
        <v>-1809260</v>
      </c>
    </row>
    <row r="44" spans="1:3">
      <c r="A44" s="4" t="s">
        <v>66</v>
      </c>
      <c r="B44" s="5" t="n">
        <v>-447323</v>
      </c>
      <c r="C44" s="5" t="n">
        <v>-696140</v>
      </c>
    </row>
    <row r="45" spans="1:3">
      <c r="A45" s="4" t="s">
        <v>67</v>
      </c>
      <c r="B45" s="7" t="n">
        <v>2218053</v>
      </c>
      <c r="C45" s="7" t="n">
        <v>1286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8</v>
      </c>
      <c r="B1" s="2" t="s">
        <v>1</v>
      </c>
      <c r="C1" s="2" t="s">
        <v>69</v>
      </c>
    </row>
    <row r="2" spans="1:3">
      <c r="B2" s="2" t="s">
        <v>2</v>
      </c>
      <c r="C2" s="2" t="s">
        <v>25</v>
      </c>
    </row>
    <row r="3" spans="1:3">
      <c r="A3" s="4" t="s">
        <v>70</v>
      </c>
      <c r="B3" s="7" t="n">
        <v>27200</v>
      </c>
      <c r="C3" s="7" t="n">
        <v>26800</v>
      </c>
    </row>
    <row r="4" spans="1:3">
      <c r="A4" s="4" t="s">
        <v>71</v>
      </c>
      <c r="B4" s="7" t="n">
        <v>-1000</v>
      </c>
      <c r="C4" s="7" t="n">
        <v>-1000</v>
      </c>
    </row>
    <row r="5" spans="1:3">
      <c r="A5" s="4" t="s">
        <v>72</v>
      </c>
      <c r="B5" s="5" t="n">
        <v>500000</v>
      </c>
      <c r="C5" s="5" t="n">
        <v>500000</v>
      </c>
    </row>
    <row r="6" spans="1:3">
      <c r="A6" s="4" t="s">
        <v>73</v>
      </c>
      <c r="B6" s="5" t="n">
        <v>500000</v>
      </c>
      <c r="C6" s="5" t="n">
        <v>0</v>
      </c>
    </row>
    <row r="7" spans="1:3">
      <c r="A7" s="4" t="s">
        <v>74</v>
      </c>
      <c r="B7" s="5" t="n">
        <v>500000</v>
      </c>
      <c r="C7" s="5" t="n">
        <v>0</v>
      </c>
    </row>
    <row r="8" spans="1:3">
      <c r="A8" s="4" t="s">
        <v>75</v>
      </c>
      <c r="B8" s="8" t="n">
        <v>-0.01</v>
      </c>
      <c r="C8" s="8" t="n">
        <v>-0.01</v>
      </c>
    </row>
    <row r="9" spans="1:3">
      <c r="A9" s="4" t="s">
        <v>76</v>
      </c>
      <c r="B9" s="5" t="n">
        <v>15000000</v>
      </c>
      <c r="C9" s="5" t="n">
        <v>15000000</v>
      </c>
    </row>
    <row r="10" spans="1:3">
      <c r="A10" s="4" t="s">
        <v>77</v>
      </c>
      <c r="B10" s="8" t="n">
        <v>-0.01</v>
      </c>
      <c r="C10" s="8" t="n">
        <v>-0.01</v>
      </c>
    </row>
    <row r="11" spans="1:3">
      <c r="A11" s="4" t="s">
        <v>78</v>
      </c>
      <c r="B11" s="5" t="n">
        <v>150000000</v>
      </c>
      <c r="C11" s="5" t="n">
        <v>150000000</v>
      </c>
    </row>
    <row r="12" spans="1:3">
      <c r="A12" s="4" t="s">
        <v>79</v>
      </c>
      <c r="B12" s="5" t="n">
        <v>82504903</v>
      </c>
      <c r="C12" s="5" t="n">
        <v>66156378</v>
      </c>
    </row>
    <row r="13" spans="1:3">
      <c r="A13" s="4" t="s">
        <v>80</v>
      </c>
      <c r="B13" s="5" t="n">
        <v>82504903</v>
      </c>
      <c r="C13" s="5" t="n">
        <v>66156378</v>
      </c>
    </row>
    <row r="14" spans="1:3">
      <c r="A14" s="4" t="s">
        <v>81</v>
      </c>
    </row>
    <row r="15" spans="1:3">
      <c r="A15" s="4" t="s">
        <v>82</v>
      </c>
      <c r="B15" s="5" t="n">
        <v>1838985</v>
      </c>
      <c r="C15" s="5" t="n">
        <v>1838985</v>
      </c>
    </row>
    <row r="16" spans="1:3">
      <c r="A16" s="4" t="s">
        <v>83</v>
      </c>
      <c r="B16" s="5" t="n">
        <v>1838985</v>
      </c>
      <c r="C16" s="5" t="n">
        <v>1838985</v>
      </c>
    </row>
    <row r="17" spans="1:3">
      <c r="A17" s="4" t="s">
        <v>84</v>
      </c>
      <c r="B17" s="4" t="s">
        <v>85</v>
      </c>
      <c r="C17" s="4" t="s">
        <v>85</v>
      </c>
    </row>
    <row r="18" spans="1:3">
      <c r="A18" s="4" t="s">
        <v>86</v>
      </c>
    </row>
    <row r="19" spans="1:3">
      <c r="A19" s="4" t="s">
        <v>82</v>
      </c>
      <c r="B19" s="5" t="n">
        <v>3527830</v>
      </c>
      <c r="C19" s="5" t="n">
        <v>3527830</v>
      </c>
    </row>
    <row r="20" spans="1:3">
      <c r="A20" s="4" t="s">
        <v>83</v>
      </c>
      <c r="B20" s="5" t="n">
        <v>3527830</v>
      </c>
      <c r="C20" s="5" t="n">
        <v>3527830</v>
      </c>
    </row>
    <row r="21" spans="1:3">
      <c r="A21" s="4" t="s">
        <v>84</v>
      </c>
      <c r="B21" s="4" t="s">
        <v>87</v>
      </c>
      <c r="C21" s="4" t="s">
        <v>8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row>
    <row r="7" spans="1:2">
      <c r="A7" s="3" t="s">
        <v>275</v>
      </c>
    </row>
    <row r="8" spans="1:2">
      <c r="A8" s="4" t="s">
        <v>281</v>
      </c>
      <c r="B8" s="4" t="s">
        <v>282</v>
      </c>
    </row>
    <row r="9" spans="1:2">
      <c r="A9" s="4" t="s">
        <v>283</v>
      </c>
    </row>
    <row r="10" spans="1:2">
      <c r="A10" s="3" t="s">
        <v>275</v>
      </c>
    </row>
    <row r="11" spans="1:2">
      <c r="A11" s="4" t="s">
        <v>281</v>
      </c>
      <c r="B11"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31</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v>
      </c>
      <c r="C1" s="2" t="s">
        <v>89</v>
      </c>
      <c r="E1" s="2" t="s">
        <v>1</v>
      </c>
    </row>
    <row r="2" spans="1:6">
      <c r="C2" s="2" t="s">
        <v>2</v>
      </c>
      <c r="D2" s="2" t="s">
        <v>90</v>
      </c>
      <c r="E2" s="2" t="s">
        <v>2</v>
      </c>
      <c r="F2" s="2" t="s">
        <v>90</v>
      </c>
    </row>
    <row r="3" spans="1:6">
      <c r="A3" s="3" t="s">
        <v>91</v>
      </c>
    </row>
    <row r="4" spans="1:6">
      <c r="A4" s="4" t="s">
        <v>92</v>
      </c>
      <c r="C4" s="7" t="n">
        <v>91096</v>
      </c>
      <c r="D4" s="7" t="n">
        <v>65786</v>
      </c>
      <c r="E4" s="7" t="n">
        <v>164372</v>
      </c>
      <c r="F4" s="7" t="n">
        <v>108468</v>
      </c>
    </row>
    <row r="5" spans="1:6">
      <c r="A5" s="4" t="s">
        <v>93</v>
      </c>
      <c r="C5" s="5" t="n">
        <v>36873</v>
      </c>
      <c r="D5" s="5" t="n">
        <v>21979</v>
      </c>
      <c r="E5" s="5" t="n">
        <v>63973</v>
      </c>
      <c r="F5" s="5" t="n">
        <v>37024</v>
      </c>
    </row>
    <row r="6" spans="1:6">
      <c r="A6" s="4" t="s">
        <v>94</v>
      </c>
      <c r="C6" s="5" t="n">
        <v>47735</v>
      </c>
      <c r="D6" s="5" t="n">
        <v>23203</v>
      </c>
      <c r="E6" s="5" t="n">
        <v>81201</v>
      </c>
      <c r="F6" s="5" t="n">
        <v>45292</v>
      </c>
    </row>
    <row r="7" spans="1:6">
      <c r="A7" s="4" t="s">
        <v>95</v>
      </c>
      <c r="C7" s="5" t="n">
        <v>175704</v>
      </c>
      <c r="D7" s="5" t="n">
        <v>110968</v>
      </c>
      <c r="E7" s="5" t="n">
        <v>309546</v>
      </c>
      <c r="F7" s="5" t="n">
        <v>190784</v>
      </c>
    </row>
    <row r="8" spans="1:6">
      <c r="A8" s="3" t="s">
        <v>96</v>
      </c>
    </row>
    <row r="9" spans="1:6">
      <c r="A9" s="4" t="s">
        <v>97</v>
      </c>
      <c r="C9" s="5" t="n">
        <v>64848</v>
      </c>
      <c r="D9" s="5" t="n">
        <v>44919</v>
      </c>
      <c r="E9" s="5" t="n">
        <v>105073</v>
      </c>
      <c r="F9" s="5" t="n">
        <v>89612</v>
      </c>
    </row>
    <row r="10" spans="1:6">
      <c r="A10" s="4" t="s">
        <v>98</v>
      </c>
      <c r="C10" s="5" t="n">
        <v>8799</v>
      </c>
      <c r="D10" s="5" t="n">
        <v>6188</v>
      </c>
      <c r="E10" s="5" t="n">
        <v>15323</v>
      </c>
      <c r="F10" s="5" t="n">
        <v>10131</v>
      </c>
    </row>
    <row r="11" spans="1:6">
      <c r="A11" s="4" t="s">
        <v>99</v>
      </c>
      <c r="C11" s="5" t="n">
        <v>50851</v>
      </c>
      <c r="D11" s="5" t="n">
        <v>43342</v>
      </c>
      <c r="E11" s="5" t="n">
        <v>84057</v>
      </c>
      <c r="F11" s="5" t="n">
        <v>90308</v>
      </c>
    </row>
    <row r="12" spans="1:6">
      <c r="A12" s="4" t="s">
        <v>100</v>
      </c>
      <c r="D12" s="5" t="n">
        <v>87380</v>
      </c>
      <c r="F12" s="5" t="n">
        <v>109464</v>
      </c>
    </row>
    <row r="13" spans="1:6">
      <c r="A13" s="4" t="s">
        <v>101</v>
      </c>
      <c r="B13" s="4" t="s">
        <v>102</v>
      </c>
      <c r="C13" s="5" t="n">
        <v>29713</v>
      </c>
      <c r="D13" s="5" t="n">
        <v>23983</v>
      </c>
      <c r="E13" s="5" t="n">
        <v>97178</v>
      </c>
      <c r="F13" s="5" t="n">
        <v>43463</v>
      </c>
    </row>
    <row r="14" spans="1:6">
      <c r="A14" s="4" t="s">
        <v>103</v>
      </c>
      <c r="C14" s="5" t="n">
        <v>154211</v>
      </c>
      <c r="D14" s="5" t="n">
        <v>205812</v>
      </c>
      <c r="E14" s="5" t="n">
        <v>301631</v>
      </c>
      <c r="F14" s="5" t="n">
        <v>342978</v>
      </c>
    </row>
    <row r="15" spans="1:6">
      <c r="A15" s="4" t="s">
        <v>104</v>
      </c>
      <c r="C15" s="5" t="n">
        <v>21493</v>
      </c>
      <c r="D15" s="5" t="n">
        <v>-94844</v>
      </c>
      <c r="E15" s="5" t="n">
        <v>7915</v>
      </c>
      <c r="F15" s="5" t="n">
        <v>-152194</v>
      </c>
    </row>
    <row r="16" spans="1:6">
      <c r="A16" s="3" t="s">
        <v>105</v>
      </c>
    </row>
    <row r="17" spans="1:6">
      <c r="A17" s="4" t="s">
        <v>106</v>
      </c>
      <c r="C17" s="5" t="n">
        <v>150</v>
      </c>
      <c r="D17" s="5" t="n">
        <v>158</v>
      </c>
      <c r="E17" s="5" t="n">
        <v>507</v>
      </c>
      <c r="F17" s="5" t="n">
        <v>483</v>
      </c>
    </row>
    <row r="18" spans="1:6">
      <c r="A18" s="4" t="s">
        <v>107</v>
      </c>
      <c r="C18" s="5" t="n">
        <v>-6618</v>
      </c>
      <c r="D18" s="5" t="n">
        <v>211</v>
      </c>
      <c r="E18" s="5" t="n">
        <v>3917</v>
      </c>
      <c r="F18" s="5" t="n">
        <v>-202</v>
      </c>
    </row>
    <row r="19" spans="1:6">
      <c r="A19" s="4" t="s">
        <v>108</v>
      </c>
      <c r="C19" s="5" t="n">
        <v>7133</v>
      </c>
      <c r="E19" s="5" t="n">
        <v>12276</v>
      </c>
    </row>
    <row r="20" spans="1:6">
      <c r="A20" s="4" t="s">
        <v>109</v>
      </c>
      <c r="C20" s="5" t="n">
        <v>-35961</v>
      </c>
      <c r="D20" s="5" t="n">
        <v>-31822</v>
      </c>
      <c r="E20" s="5" t="n">
        <v>-68986</v>
      </c>
      <c r="F20" s="5" t="n">
        <v>-63428</v>
      </c>
    </row>
    <row r="21" spans="1:6">
      <c r="A21" s="4" t="s">
        <v>110</v>
      </c>
      <c r="C21" s="5" t="n">
        <v>242</v>
      </c>
      <c r="D21" s="5" t="n">
        <v>2179</v>
      </c>
      <c r="E21" s="5" t="n">
        <v>677</v>
      </c>
      <c r="F21" s="5" t="n">
        <v>2691</v>
      </c>
    </row>
    <row r="22" spans="1:6">
      <c r="A22" s="4" t="s">
        <v>111</v>
      </c>
      <c r="C22" s="5" t="n">
        <v>59615</v>
      </c>
      <c r="D22" s="5" t="n">
        <v>-58750</v>
      </c>
      <c r="E22" s="5" t="n">
        <v>98496</v>
      </c>
      <c r="F22" s="5" t="n">
        <v>-35993</v>
      </c>
    </row>
    <row r="23" spans="1:6">
      <c r="A23" s="4" t="s">
        <v>112</v>
      </c>
      <c r="C23" s="5" t="n">
        <v>24561</v>
      </c>
      <c r="D23" s="5" t="n">
        <v>-88024</v>
      </c>
      <c r="E23" s="5" t="n">
        <v>46887</v>
      </c>
      <c r="F23" s="5" t="n">
        <v>-96449</v>
      </c>
    </row>
    <row r="24" spans="1:6">
      <c r="A24" s="4" t="s">
        <v>113</v>
      </c>
      <c r="C24" s="5" t="n">
        <v>46054</v>
      </c>
      <c r="D24" s="5" t="n">
        <v>-182868</v>
      </c>
      <c r="E24" s="5" t="n">
        <v>54802</v>
      </c>
      <c r="F24" s="5" t="n">
        <v>-248643</v>
      </c>
    </row>
    <row r="25" spans="1:6">
      <c r="A25" s="4" t="s">
        <v>114</v>
      </c>
      <c r="C25" s="5" t="n">
        <v>255</v>
      </c>
      <c r="E25" s="5" t="n">
        <v>1208</v>
      </c>
    </row>
    <row r="26" spans="1:6">
      <c r="A26" s="4" t="s">
        <v>115</v>
      </c>
      <c r="C26" s="5" t="n">
        <v>46309</v>
      </c>
      <c r="D26" s="5" t="n">
        <v>-182868</v>
      </c>
      <c r="E26" s="5" t="n">
        <v>56010</v>
      </c>
      <c r="F26" s="5" t="n">
        <v>-248643</v>
      </c>
    </row>
    <row r="27" spans="1:6">
      <c r="A27" s="3" t="s">
        <v>116</v>
      </c>
    </row>
    <row r="28" spans="1:6">
      <c r="A28" s="4" t="s">
        <v>117</v>
      </c>
      <c r="C28" s="5" t="n">
        <v>-3987</v>
      </c>
      <c r="D28" s="5" t="n">
        <v>-3987</v>
      </c>
      <c r="E28" s="5" t="n">
        <v>-7974</v>
      </c>
      <c r="F28" s="5" t="n">
        <v>-7974</v>
      </c>
    </row>
    <row r="29" spans="1:6">
      <c r="A29" s="4" t="s">
        <v>118</v>
      </c>
      <c r="C29" s="5" t="n">
        <v>-10949</v>
      </c>
      <c r="E29" s="5" t="n">
        <v>-27415</v>
      </c>
    </row>
    <row r="30" spans="1:6">
      <c r="A30" s="4" t="s">
        <v>119</v>
      </c>
      <c r="C30" s="5" t="n">
        <v>-5282</v>
      </c>
      <c r="E30" s="5" t="n">
        <v>-6992</v>
      </c>
    </row>
    <row r="31" spans="1:6">
      <c r="A31" s="4" t="s">
        <v>120</v>
      </c>
      <c r="C31" s="5" t="n">
        <v>-1893</v>
      </c>
      <c r="E31" s="5" t="n">
        <v>-1021</v>
      </c>
    </row>
    <row r="32" spans="1:6">
      <c r="A32" s="4" t="s">
        <v>121</v>
      </c>
      <c r="C32" s="7" t="n">
        <v>24198</v>
      </c>
      <c r="D32" s="7" t="n">
        <v>-186855</v>
      </c>
      <c r="E32" s="7" t="n">
        <v>12608</v>
      </c>
      <c r="F32" s="7" t="n">
        <v>-256617</v>
      </c>
    </row>
    <row r="33" spans="1:6">
      <c r="A33" s="4" t="s">
        <v>122</v>
      </c>
      <c r="C33" s="8" t="n">
        <v>0.32</v>
      </c>
      <c r="D33" s="8" t="n">
        <v>-3.2</v>
      </c>
      <c r="E33" s="8" t="n">
        <v>0.17</v>
      </c>
      <c r="F33" s="8" t="n">
        <v>-4.38</v>
      </c>
    </row>
    <row r="34" spans="1:6">
      <c r="A34" s="4" t="s">
        <v>123</v>
      </c>
      <c r="C34" s="5" t="n">
        <v>76395</v>
      </c>
      <c r="D34" s="5" t="n">
        <v>58413</v>
      </c>
      <c r="E34" s="5" t="n">
        <v>73045</v>
      </c>
      <c r="F34" s="5" t="n">
        <v>58575</v>
      </c>
    </row>
    <row r="35" spans="1:6">
      <c r="A35" s="4" t="s">
        <v>124</v>
      </c>
      <c r="C35" s="8" t="n">
        <v>0.31</v>
      </c>
      <c r="D35" s="8" t="n">
        <v>-3.2</v>
      </c>
      <c r="E35" s="8" t="n">
        <v>0.17</v>
      </c>
      <c r="F35" s="8" t="n">
        <v>-4.38</v>
      </c>
    </row>
    <row r="36" spans="1:6">
      <c r="A36" s="4" t="s">
        <v>125</v>
      </c>
      <c r="C36" s="5" t="n">
        <v>89015</v>
      </c>
      <c r="D36" s="5" t="n">
        <v>58413</v>
      </c>
      <c r="E36" s="5" t="n">
        <v>73145</v>
      </c>
      <c r="F36" s="5" t="n">
        <v>58575</v>
      </c>
    </row>
    <row r="37" spans="1:6"/>
    <row r="38" spans="1:6">
      <c r="A38" s="4" t="s">
        <v>102</v>
      </c>
      <c r="B38" s="4" t="s">
        <v>126</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row>
    <row r="7" spans="1:2">
      <c r="A7" s="3" t="s">
        <v>303</v>
      </c>
    </row>
    <row r="8" spans="1:2">
      <c r="A8" s="4" t="s">
        <v>306</v>
      </c>
      <c r="B8"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4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5"/>
  </cols>
  <sheetData>
    <row r="1" spans="1:2">
      <c r="A1" s="1" t="s">
        <v>320</v>
      </c>
      <c r="B1" s="2" t="s">
        <v>321</v>
      </c>
    </row>
    <row r="2" spans="1:2">
      <c r="A2" s="4" t="s">
        <v>322</v>
      </c>
    </row>
    <row r="3" spans="1:2">
      <c r="A3" s="4" t="s">
        <v>323</v>
      </c>
      <c r="B3" s="5" t="n">
        <v>35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90</v>
      </c>
      <c r="C1" s="2" t="s">
        <v>2</v>
      </c>
      <c r="D1" s="2" t="s">
        <v>90</v>
      </c>
    </row>
    <row r="2" spans="1:4">
      <c r="A2" s="3" t="s">
        <v>325</v>
      </c>
    </row>
    <row r="3" spans="1:4">
      <c r="A3" s="4" t="s">
        <v>176</v>
      </c>
      <c r="C3" s="7" t="n">
        <v>64558</v>
      </c>
      <c r="D3" s="7" t="n">
        <v>88737</v>
      </c>
    </row>
    <row r="4" spans="1:4">
      <c r="A4" s="4" t="s">
        <v>195</v>
      </c>
      <c r="C4" s="5" t="n">
        <v>760481</v>
      </c>
      <c r="D4" s="7" t="n">
        <v>-7612</v>
      </c>
    </row>
    <row r="5" spans="1:4">
      <c r="A5" s="3" t="s">
        <v>326</v>
      </c>
    </row>
    <row r="6" spans="1:4">
      <c r="A6" s="4" t="s">
        <v>327</v>
      </c>
      <c r="C6" s="7" t="n">
        <v>0</v>
      </c>
    </row>
    <row r="7" spans="1:4">
      <c r="A7" s="4" t="s">
        <v>328</v>
      </c>
    </row>
    <row r="8" spans="1:4">
      <c r="A8" s="3" t="s">
        <v>325</v>
      </c>
    </row>
    <row r="9" spans="1:4">
      <c r="A9" s="4" t="s">
        <v>176</v>
      </c>
      <c r="B9" s="7" t="n">
        <v>1867</v>
      </c>
    </row>
    <row r="10" spans="1:4">
      <c r="A10" s="4" t="s">
        <v>195</v>
      </c>
      <c r="B10" s="7" t="n">
        <v>-18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1"/>
    <col customWidth="1" max="5" min="5" width="54"/>
    <col customWidth="1" max="6" min="6" width="31"/>
    <col customWidth="1" max="7" min="7" width="21"/>
  </cols>
  <sheetData>
    <row r="1" spans="1:7">
      <c r="A1" s="1" t="s">
        <v>329</v>
      </c>
      <c r="B1" s="2" t="s">
        <v>330</v>
      </c>
      <c r="C1" s="2" t="s">
        <v>331</v>
      </c>
      <c r="D1" s="2" t="s">
        <v>332</v>
      </c>
      <c r="E1" s="2" t="s">
        <v>333</v>
      </c>
      <c r="F1" s="2" t="s">
        <v>332</v>
      </c>
      <c r="G1" s="2" t="s">
        <v>334</v>
      </c>
    </row>
    <row r="2" spans="1:7">
      <c r="A2" s="3" t="s">
        <v>335</v>
      </c>
    </row>
    <row r="3" spans="1:7">
      <c r="A3" s="4" t="s">
        <v>336</v>
      </c>
      <c r="C3" s="7" t="n">
        <v>175703</v>
      </c>
      <c r="D3" s="7" t="n">
        <v>176459</v>
      </c>
      <c r="E3" s="7" t="n">
        <v>353575</v>
      </c>
      <c r="F3" s="7" t="n">
        <v>321767</v>
      </c>
    </row>
    <row r="4" spans="1:7">
      <c r="A4" s="4" t="s">
        <v>121</v>
      </c>
      <c r="C4" s="7" t="n">
        <v>14431</v>
      </c>
      <c r="D4" s="7" t="n">
        <v>-254349</v>
      </c>
      <c r="E4" s="7" t="n">
        <v>-298125</v>
      </c>
      <c r="F4" s="7" t="n">
        <v>-386794</v>
      </c>
    </row>
    <row r="5" spans="1:7">
      <c r="A5" s="4" t="s">
        <v>337</v>
      </c>
      <c r="C5" s="8" t="n">
        <v>0.19</v>
      </c>
      <c r="D5" s="8" t="n">
        <v>-3.56</v>
      </c>
      <c r="E5" s="8" t="n">
        <v>-3.94</v>
      </c>
      <c r="F5" s="8" t="n">
        <v>-5.4</v>
      </c>
    </row>
    <row r="6" spans="1:7">
      <c r="A6" s="4" t="s">
        <v>338</v>
      </c>
      <c r="C6" s="8" t="n">
        <v>0.16</v>
      </c>
      <c r="D6" s="8" t="n">
        <v>-3.56</v>
      </c>
      <c r="E6" s="8" t="n">
        <v>-3.94</v>
      </c>
      <c r="F6" s="8" t="n">
        <v>-5.4</v>
      </c>
    </row>
    <row r="7" spans="1:7">
      <c r="A7" s="4" t="s">
        <v>339</v>
      </c>
      <c r="E7" s="7" t="n">
        <v>86807</v>
      </c>
    </row>
    <row r="8" spans="1:7">
      <c r="A8" s="4" t="s">
        <v>340</v>
      </c>
      <c r="E8" s="7" t="n">
        <v>46278</v>
      </c>
    </row>
    <row r="9" spans="1:7">
      <c r="A9" s="4" t="s">
        <v>341</v>
      </c>
    </row>
    <row r="10" spans="1:7">
      <c r="A10" s="3" t="s">
        <v>342</v>
      </c>
    </row>
    <row r="11" spans="1:7">
      <c r="A11" s="4" t="s">
        <v>343</v>
      </c>
      <c r="B11" s="5" t="n">
        <v>318000</v>
      </c>
    </row>
    <row r="12" spans="1:7">
      <c r="A12" s="4" t="s">
        <v>344</v>
      </c>
      <c r="B12" s="5" t="n">
        <v>155000</v>
      </c>
    </row>
    <row r="13" spans="1:7">
      <c r="A13" s="4" t="s">
        <v>345</v>
      </c>
      <c r="B13" s="7" t="n">
        <v>2100000</v>
      </c>
      <c r="G13" s="7" t="n">
        <v>1039127</v>
      </c>
    </row>
    <row r="14" spans="1:7">
      <c r="A14" s="4" t="s">
        <v>346</v>
      </c>
      <c r="B14" s="4" t="s">
        <v>347</v>
      </c>
    </row>
    <row r="15" spans="1:7">
      <c r="A15" s="4" t="s">
        <v>348</v>
      </c>
      <c r="E15" s="5" t="n">
        <v>2</v>
      </c>
    </row>
    <row r="16" spans="1:7">
      <c r="A16" s="3" t="s">
        <v>349</v>
      </c>
    </row>
    <row r="17" spans="1:7">
      <c r="A17" s="4" t="s">
        <v>35</v>
      </c>
      <c r="G17" s="5" t="n">
        <v>781988</v>
      </c>
    </row>
    <row r="18" spans="1:7">
      <c r="A18" s="4" t="s">
        <v>350</v>
      </c>
      <c r="G18" s="5" t="n">
        <v>262677</v>
      </c>
    </row>
    <row r="19" spans="1:7">
      <c r="A19" s="4" t="s">
        <v>351</v>
      </c>
      <c r="G19" s="5" t="n">
        <v>2751</v>
      </c>
    </row>
    <row r="20" spans="1:7">
      <c r="A20" s="4" t="s">
        <v>352</v>
      </c>
      <c r="G20" s="5" t="n">
        <v>1047416</v>
      </c>
    </row>
    <row r="21" spans="1:7">
      <c r="A21" s="4" t="s">
        <v>54</v>
      </c>
      <c r="G21" s="5" t="n">
        <v>-8289</v>
      </c>
    </row>
    <row r="22" spans="1:7">
      <c r="A22" s="4" t="s">
        <v>345</v>
      </c>
      <c r="B22" s="7" t="n">
        <v>2100000</v>
      </c>
      <c r="G22" s="7" t="n">
        <v>1039127</v>
      </c>
    </row>
    <row r="23" spans="1:7">
      <c r="A23" s="4" t="s">
        <v>353</v>
      </c>
    </row>
    <row r="24" spans="1:7">
      <c r="A24" s="3" t="s">
        <v>342</v>
      </c>
    </row>
    <row r="25" spans="1:7">
      <c r="A25" s="4" t="s">
        <v>354</v>
      </c>
      <c r="E25" s="5" t="n">
        <v>63000</v>
      </c>
    </row>
    <row r="26" spans="1:7">
      <c r="A26" s="4" t="s">
        <v>355</v>
      </c>
    </row>
    <row r="27" spans="1:7">
      <c r="A27" s="3" t="s">
        <v>342</v>
      </c>
    </row>
    <row r="28" spans="1:7">
      <c r="A28" s="4" t="s">
        <v>356</v>
      </c>
      <c r="E28" s="5" t="n">
        <v>430000</v>
      </c>
    </row>
    <row r="29" spans="1:7">
      <c r="A29" s="4" t="s">
        <v>357</v>
      </c>
    </row>
    <row r="30" spans="1:7">
      <c r="A30" s="3" t="s">
        <v>342</v>
      </c>
    </row>
    <row r="31" spans="1:7">
      <c r="A31" s="4" t="s">
        <v>354</v>
      </c>
      <c r="E31" s="5" t="n">
        <v>14800</v>
      </c>
    </row>
    <row r="32" spans="1:7">
      <c r="A32" s="4" t="s">
        <v>358</v>
      </c>
    </row>
    <row r="33" spans="1:7">
      <c r="A33" s="3" t="s">
        <v>342</v>
      </c>
    </row>
    <row r="34" spans="1:7">
      <c r="A34" s="4" t="s">
        <v>356</v>
      </c>
      <c r="E34" s="5" t="n">
        <v>101400</v>
      </c>
    </row>
    <row r="35" spans="1:7">
      <c r="A35" s="4" t="s">
        <v>359</v>
      </c>
    </row>
    <row r="36" spans="1:7">
      <c r="A36" s="3" t="s">
        <v>342</v>
      </c>
    </row>
    <row r="37" spans="1:7">
      <c r="A37" s="4" t="s">
        <v>360</v>
      </c>
      <c r="B37" s="5" t="n">
        <v>2</v>
      </c>
    </row>
    <row r="38" spans="1:7">
      <c r="A38" s="4" t="s">
        <v>346</v>
      </c>
      <c r="B38" s="4" t="s">
        <v>361</v>
      </c>
    </row>
    <row r="39" spans="1:7">
      <c r="A39" s="4" t="s">
        <v>362</v>
      </c>
    </row>
    <row r="40" spans="1:7">
      <c r="A40" s="3" t="s">
        <v>342</v>
      </c>
    </row>
    <row r="41" spans="1:7">
      <c r="A41" s="4" t="s">
        <v>363</v>
      </c>
      <c r="B41" s="4" t="s">
        <v>364</v>
      </c>
    </row>
    <row r="42" spans="1:7">
      <c r="A42" s="4" t="s">
        <v>365</v>
      </c>
      <c r="B42" s="7" t="n">
        <v>100000</v>
      </c>
    </row>
    <row r="43" spans="1:7">
      <c r="A43" s="4" t="s">
        <v>366</v>
      </c>
      <c r="B43" s="4" t="s">
        <v>367</v>
      </c>
    </row>
    <row r="44" spans="1:7">
      <c r="A44" s="4" t="s">
        <v>368</v>
      </c>
      <c r="B44" s="4" t="s">
        <v>369</v>
      </c>
    </row>
    <row r="45" spans="1:7">
      <c r="A45" s="4" t="s">
        <v>370</v>
      </c>
      <c r="B45" s="4" t="s">
        <v>369</v>
      </c>
    </row>
    <row r="46" spans="1:7">
      <c r="A46" s="4" t="s">
        <v>371</v>
      </c>
    </row>
    <row r="47" spans="1:7">
      <c r="A47" s="3" t="s">
        <v>342</v>
      </c>
    </row>
    <row r="48" spans="1:7">
      <c r="A48" s="4" t="s">
        <v>363</v>
      </c>
      <c r="B48" s="4" t="s">
        <v>372</v>
      </c>
    </row>
    <row r="49" spans="1:7">
      <c r="A49" s="4" t="s">
        <v>366</v>
      </c>
      <c r="B49" s="4" t="s">
        <v>373</v>
      </c>
    </row>
    <row r="50" spans="1:7">
      <c r="A50" s="4" t="s">
        <v>368</v>
      </c>
      <c r="B50" s="4" t="s">
        <v>374</v>
      </c>
    </row>
    <row r="51" spans="1:7">
      <c r="A51" s="4" t="s">
        <v>370</v>
      </c>
      <c r="B51" s="4" t="s">
        <v>374</v>
      </c>
    </row>
    <row r="52" spans="1:7">
      <c r="A52" s="4" t="s">
        <v>375</v>
      </c>
    </row>
    <row r="53" spans="1:7">
      <c r="A53" s="3" t="s">
        <v>342</v>
      </c>
    </row>
    <row r="54" spans="1:7">
      <c r="A54" s="4" t="s">
        <v>363</v>
      </c>
      <c r="B54" s="4" t="s">
        <v>367</v>
      </c>
    </row>
    <row r="55" spans="1:7">
      <c r="A55" s="4" t="s">
        <v>370</v>
      </c>
      <c r="B55" s="4" t="s">
        <v>367</v>
      </c>
    </row>
    <row r="56" spans="1:7">
      <c r="A56" s="4" t="s">
        <v>376</v>
      </c>
    </row>
    <row r="57" spans="1:7">
      <c r="A57" s="3" t="s">
        <v>342</v>
      </c>
    </row>
    <row r="58" spans="1:7">
      <c r="A58" s="4" t="s">
        <v>343</v>
      </c>
      <c r="B58" s="5" t="n">
        <v>252000</v>
      </c>
    </row>
    <row r="59" spans="1:7">
      <c r="A59" s="4" t="s">
        <v>344</v>
      </c>
      <c r="B59" s="5" t="n">
        <v>122000</v>
      </c>
    </row>
    <row r="60" spans="1:7">
      <c r="A60" s="4" t="s">
        <v>377</v>
      </c>
    </row>
    <row r="61" spans="1:7">
      <c r="A61" s="3" t="s">
        <v>342</v>
      </c>
    </row>
    <row r="62" spans="1:7">
      <c r="A62" s="4" t="s">
        <v>346</v>
      </c>
      <c r="B62" s="4" t="s">
        <v>361</v>
      </c>
    </row>
    <row r="63" spans="1:7">
      <c r="A63" s="4" t="s">
        <v>378</v>
      </c>
    </row>
    <row r="64" spans="1:7">
      <c r="A64" s="3" t="s">
        <v>342</v>
      </c>
    </row>
    <row r="65" spans="1:7">
      <c r="A65" s="4" t="s">
        <v>343</v>
      </c>
      <c r="B65" s="5" t="n">
        <v>66000</v>
      </c>
    </row>
    <row r="66" spans="1:7">
      <c r="A66" s="4" t="s">
        <v>344</v>
      </c>
      <c r="B66" s="5" t="n">
        <v>3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38"/>
    <col customWidth="1" max="5" min="5" width="25"/>
    <col customWidth="1" max="6" min="6" width="21"/>
    <col customWidth="1" max="7" min="7" width="37"/>
    <col customWidth="1" max="8" min="8" width="21"/>
    <col customWidth="1" max="9" min="9" width="18"/>
    <col customWidth="1" max="10" min="10" width="37"/>
    <col customWidth="1" max="11" min="11" width="21"/>
    <col customWidth="1" max="12" min="12" width="21"/>
    <col customWidth="1" max="13" min="13" width="21"/>
    <col customWidth="1" max="14" min="14" width="21"/>
  </cols>
  <sheetData>
    <row r="1" spans="1:14">
      <c r="A1" s="1" t="s">
        <v>379</v>
      </c>
      <c r="B1" s="2" t="s">
        <v>380</v>
      </c>
      <c r="C1" s="2" t="s">
        <v>381</v>
      </c>
      <c r="D1" s="2" t="s">
        <v>382</v>
      </c>
      <c r="E1" s="2" t="s">
        <v>383</v>
      </c>
      <c r="F1" s="2" t="s">
        <v>384</v>
      </c>
      <c r="G1" s="2" t="s">
        <v>385</v>
      </c>
      <c r="H1" s="2" t="s">
        <v>386</v>
      </c>
      <c r="I1" s="2" t="s">
        <v>387</v>
      </c>
      <c r="J1" s="2" t="s">
        <v>385</v>
      </c>
      <c r="K1" s="2" t="s">
        <v>388</v>
      </c>
      <c r="L1" s="2" t="s">
        <v>389</v>
      </c>
      <c r="M1" s="2" t="s">
        <v>390</v>
      </c>
      <c r="N1" s="2" t="s">
        <v>391</v>
      </c>
    </row>
    <row r="2" spans="1:14">
      <c r="A2" s="3" t="s">
        <v>392</v>
      </c>
    </row>
    <row r="3" spans="1:14">
      <c r="A3" s="4" t="s">
        <v>393</v>
      </c>
      <c r="J3" s="7" t="n">
        <v>12527000</v>
      </c>
    </row>
    <row r="4" spans="1:14">
      <c r="A4" s="4" t="s">
        <v>394</v>
      </c>
      <c r="G4" s="7" t="n">
        <v>7133000</v>
      </c>
      <c r="J4" s="5" t="n">
        <v>12276000</v>
      </c>
    </row>
    <row r="5" spans="1:14">
      <c r="A5" s="4" t="s">
        <v>395</v>
      </c>
      <c r="J5" s="5" t="n">
        <v>500000000</v>
      </c>
    </row>
    <row r="6" spans="1:14">
      <c r="A6" s="4" t="s">
        <v>396</v>
      </c>
    </row>
    <row r="7" spans="1:14">
      <c r="A7" s="3" t="s">
        <v>392</v>
      </c>
    </row>
    <row r="8" spans="1:14">
      <c r="A8" s="4" t="s">
        <v>397</v>
      </c>
      <c r="B8" s="5" t="n">
        <v>1500000</v>
      </c>
    </row>
    <row r="9" spans="1:14">
      <c r="A9" s="4" t="s">
        <v>398</v>
      </c>
    </row>
    <row r="10" spans="1:14">
      <c r="A10" s="3" t="s">
        <v>392</v>
      </c>
    </row>
    <row r="11" spans="1:14">
      <c r="A11" s="4" t="s">
        <v>393</v>
      </c>
      <c r="G11" s="5" t="n">
        <v>9700000</v>
      </c>
    </row>
    <row r="12" spans="1:14">
      <c r="A12" s="4" t="s">
        <v>399</v>
      </c>
    </row>
    <row r="13" spans="1:14">
      <c r="A13" s="3" t="s">
        <v>392</v>
      </c>
    </row>
    <row r="14" spans="1:14">
      <c r="A14" s="4" t="s">
        <v>393</v>
      </c>
      <c r="B14" s="7" t="n">
        <v>50000000</v>
      </c>
    </row>
    <row r="15" spans="1:14">
      <c r="A15" s="4" t="s">
        <v>400</v>
      </c>
      <c r="B15" s="5" t="n">
        <v>1500000</v>
      </c>
    </row>
    <row r="16" spans="1:14">
      <c r="A16" s="4" t="s">
        <v>344</v>
      </c>
      <c r="B16" s="5" t="n">
        <v>21000</v>
      </c>
    </row>
    <row r="17" spans="1:14">
      <c r="A17" s="4" t="s">
        <v>401</v>
      </c>
      <c r="B17" s="10" t="n">
        <v>2.7</v>
      </c>
    </row>
    <row r="18" spans="1:14">
      <c r="A18" s="4" t="s">
        <v>402</v>
      </c>
      <c r="B18" s="4" t="s">
        <v>403</v>
      </c>
    </row>
    <row r="19" spans="1:14">
      <c r="A19" s="4" t="s">
        <v>404</v>
      </c>
      <c r="B19" s="5" t="n">
        <v>1750</v>
      </c>
    </row>
    <row r="20" spans="1:14">
      <c r="A20" s="4" t="s">
        <v>405</v>
      </c>
      <c r="B20" s="5" t="n">
        <v>104</v>
      </c>
    </row>
    <row r="21" spans="1:14">
      <c r="A21" s="4" t="s">
        <v>406</v>
      </c>
      <c r="B21" s="5" t="n">
        <v>65</v>
      </c>
    </row>
    <row r="22" spans="1:14">
      <c r="A22" s="4" t="s">
        <v>407</v>
      </c>
    </row>
    <row r="23" spans="1:14">
      <c r="A23" s="3" t="s">
        <v>392</v>
      </c>
    </row>
    <row r="24" spans="1:14">
      <c r="A24" s="4" t="s">
        <v>393</v>
      </c>
      <c r="C24" s="7" t="n">
        <v>12500000</v>
      </c>
    </row>
    <row r="25" spans="1:14">
      <c r="A25" s="4" t="s">
        <v>408</v>
      </c>
      <c r="C25" s="4" t="s">
        <v>409</v>
      </c>
    </row>
    <row r="26" spans="1:14">
      <c r="A26" s="4" t="s">
        <v>410</v>
      </c>
    </row>
    <row r="27" spans="1:14">
      <c r="A27" s="3" t="s">
        <v>392</v>
      </c>
    </row>
    <row r="28" spans="1:14">
      <c r="A28" s="4" t="s">
        <v>411</v>
      </c>
      <c r="K28" s="7" t="n">
        <v>7500000</v>
      </c>
    </row>
    <row r="29" spans="1:14">
      <c r="A29" s="4" t="s">
        <v>412</v>
      </c>
    </row>
    <row r="30" spans="1:14">
      <c r="A30" s="3" t="s">
        <v>392</v>
      </c>
    </row>
    <row r="31" spans="1:14">
      <c r="A31" s="4" t="s">
        <v>393</v>
      </c>
      <c r="E31" s="7" t="n">
        <v>55500000</v>
      </c>
    </row>
    <row r="32" spans="1:14">
      <c r="A32" s="4" t="s">
        <v>413</v>
      </c>
      <c r="E32" s="7" t="n">
        <v>24500000</v>
      </c>
    </row>
    <row r="33" spans="1:14">
      <c r="A33" s="4" t="s">
        <v>414</v>
      </c>
      <c r="M33" s="7" t="n">
        <v>48000000</v>
      </c>
    </row>
    <row r="34" spans="1:14">
      <c r="A34" s="4" t="s">
        <v>415</v>
      </c>
    </row>
    <row r="35" spans="1:14">
      <c r="A35" s="3" t="s">
        <v>392</v>
      </c>
    </row>
    <row r="36" spans="1:14">
      <c r="A36" s="4" t="s">
        <v>416</v>
      </c>
      <c r="E36" s="4" t="s">
        <v>417</v>
      </c>
    </row>
    <row r="37" spans="1:14">
      <c r="A37" s="4" t="s">
        <v>418</v>
      </c>
    </row>
    <row r="38" spans="1:14">
      <c r="A38" s="3" t="s">
        <v>392</v>
      </c>
    </row>
    <row r="39" spans="1:14">
      <c r="A39" s="4" t="s">
        <v>414</v>
      </c>
      <c r="N39" s="7" t="n">
        <v>26000000</v>
      </c>
    </row>
    <row r="40" spans="1:14">
      <c r="A40" s="4" t="s">
        <v>419</v>
      </c>
    </row>
    <row r="41" spans="1:14">
      <c r="A41" s="3" t="s">
        <v>392</v>
      </c>
    </row>
    <row r="42" spans="1:14">
      <c r="A42" s="4" t="s">
        <v>420</v>
      </c>
      <c r="L42" s="7" t="n">
        <v>153500000</v>
      </c>
    </row>
    <row r="43" spans="1:14">
      <c r="A43" s="4" t="s">
        <v>393</v>
      </c>
      <c r="G43" s="5" t="n">
        <v>170300000</v>
      </c>
      <c r="J43" s="7" t="n">
        <v>7000000</v>
      </c>
    </row>
    <row r="44" spans="1:14">
      <c r="A44" s="4" t="s">
        <v>394</v>
      </c>
      <c r="G44" s="7" t="n">
        <v>7100000</v>
      </c>
      <c r="H44" s="7" t="n">
        <v>5100000</v>
      </c>
      <c r="K44" s="5" t="n">
        <v>112300000</v>
      </c>
    </row>
    <row r="45" spans="1:14">
      <c r="A45" s="4" t="s">
        <v>421</v>
      </c>
    </row>
    <row r="46" spans="1:14">
      <c r="A46" s="3" t="s">
        <v>392</v>
      </c>
    </row>
    <row r="47" spans="1:14">
      <c r="A47" s="4" t="s">
        <v>422</v>
      </c>
      <c r="E47" s="4" t="s">
        <v>367</v>
      </c>
    </row>
    <row r="48" spans="1:14">
      <c r="A48" s="4" t="s">
        <v>423</v>
      </c>
    </row>
    <row r="49" spans="1:14">
      <c r="A49" s="3" t="s">
        <v>392</v>
      </c>
    </row>
    <row r="50" spans="1:14">
      <c r="A50" s="4" t="s">
        <v>420</v>
      </c>
      <c r="E50" s="7" t="n">
        <v>24200000</v>
      </c>
    </row>
    <row r="51" spans="1:14">
      <c r="A51" s="4" t="s">
        <v>424</v>
      </c>
      <c r="E51" s="5" t="n">
        <v>23</v>
      </c>
    </row>
    <row r="52" spans="1:14">
      <c r="A52" s="4" t="s">
        <v>425</v>
      </c>
      <c r="E52" s="4" t="s">
        <v>426</v>
      </c>
    </row>
    <row r="53" spans="1:14">
      <c r="A53" s="4" t="s">
        <v>408</v>
      </c>
      <c r="E53" s="4" t="s">
        <v>427</v>
      </c>
    </row>
    <row r="54" spans="1:14">
      <c r="A54" s="4" t="s">
        <v>428</v>
      </c>
    </row>
    <row r="55" spans="1:14">
      <c r="A55" s="3" t="s">
        <v>392</v>
      </c>
    </row>
    <row r="56" spans="1:14">
      <c r="A56" s="4" t="s">
        <v>393</v>
      </c>
      <c r="F56" s="7" t="n">
        <v>37000000</v>
      </c>
    </row>
    <row r="57" spans="1:14">
      <c r="A57" s="4" t="s">
        <v>413</v>
      </c>
      <c r="F57" s="7" t="n">
        <v>7400000</v>
      </c>
    </row>
    <row r="58" spans="1:14">
      <c r="A58" s="4" t="s">
        <v>422</v>
      </c>
      <c r="F58" s="4" t="s">
        <v>367</v>
      </c>
    </row>
    <row r="59" spans="1:14">
      <c r="A59" s="4" t="s">
        <v>411</v>
      </c>
      <c r="K59" s="7" t="n">
        <v>8700000</v>
      </c>
    </row>
    <row r="60" spans="1:14">
      <c r="A60" s="4" t="s">
        <v>341</v>
      </c>
    </row>
    <row r="61" spans="1:14">
      <c r="A61" s="3" t="s">
        <v>392</v>
      </c>
    </row>
    <row r="62" spans="1:14">
      <c r="A62" s="4" t="s">
        <v>344</v>
      </c>
      <c r="D62" s="5" t="n">
        <v>155000</v>
      </c>
    </row>
    <row r="63" spans="1:14">
      <c r="A63" s="4" t="s">
        <v>429</v>
      </c>
      <c r="D63" s="7" t="n">
        <v>173500000</v>
      </c>
    </row>
    <row r="64" spans="1:14">
      <c r="A64" s="4" t="s">
        <v>430</v>
      </c>
      <c r="D64" s="7" t="n">
        <v>330000000</v>
      </c>
    </row>
    <row r="65" spans="1:14">
      <c r="A65" s="4" t="s">
        <v>431</v>
      </c>
    </row>
    <row r="66" spans="1:14">
      <c r="A66" s="3" t="s">
        <v>392</v>
      </c>
    </row>
    <row r="67" spans="1:14">
      <c r="A67" s="4" t="s">
        <v>432</v>
      </c>
      <c r="D67" s="5" t="n">
        <v>1455000</v>
      </c>
      <c r="J67" s="5" t="n">
        <v>1455000</v>
      </c>
    </row>
    <row r="68" spans="1:14">
      <c r="A68" s="4" t="s">
        <v>433</v>
      </c>
      <c r="D68" s="5" t="n">
        <v>1940000</v>
      </c>
      <c r="G68" s="5" t="n">
        <v>1940000</v>
      </c>
      <c r="J68" s="5" t="n">
        <v>1940000</v>
      </c>
    </row>
    <row r="69" spans="1:14">
      <c r="A69" s="4" t="s">
        <v>434</v>
      </c>
      <c r="D69" s="7" t="n">
        <v>10</v>
      </c>
      <c r="G69" s="7" t="n">
        <v>10</v>
      </c>
      <c r="J69" s="7" t="n">
        <v>10</v>
      </c>
    </row>
    <row r="70" spans="1:14">
      <c r="A70" s="4" t="s">
        <v>435</v>
      </c>
    </row>
    <row r="71" spans="1:14">
      <c r="A71" s="3" t="s">
        <v>392</v>
      </c>
    </row>
    <row r="72" spans="1:14">
      <c r="A72" s="4" t="s">
        <v>432</v>
      </c>
      <c r="D72" s="5" t="n">
        <v>45000</v>
      </c>
      <c r="J72" s="5" t="n">
        <v>45000</v>
      </c>
    </row>
    <row r="73" spans="1:14">
      <c r="A73" s="4" t="s">
        <v>433</v>
      </c>
      <c r="D73" s="5" t="n">
        <v>60000</v>
      </c>
      <c r="G73" s="5" t="n">
        <v>60000</v>
      </c>
      <c r="J73" s="5" t="n">
        <v>60000</v>
      </c>
    </row>
    <row r="74" spans="1:14">
      <c r="A74" s="4" t="s">
        <v>434</v>
      </c>
      <c r="D74" s="7" t="n">
        <v>10</v>
      </c>
      <c r="G74" s="7" t="n">
        <v>10</v>
      </c>
      <c r="J74" s="7" t="n">
        <v>10</v>
      </c>
    </row>
    <row r="75" spans="1:14">
      <c r="A75" s="4" t="s">
        <v>375</v>
      </c>
    </row>
    <row r="76" spans="1:14">
      <c r="A76" s="3" t="s">
        <v>392</v>
      </c>
    </row>
    <row r="77" spans="1:14">
      <c r="A77" s="4" t="s">
        <v>433</v>
      </c>
      <c r="D77" s="5" t="n">
        <v>6500000</v>
      </c>
    </row>
    <row r="78" spans="1:14">
      <c r="A78" s="4" t="s">
        <v>434</v>
      </c>
      <c r="D78" s="7" t="n">
        <v>10</v>
      </c>
    </row>
    <row r="79" spans="1:14">
      <c r="A79" s="4" t="s">
        <v>436</v>
      </c>
    </row>
    <row r="80" spans="1:14">
      <c r="A80" s="3" t="s">
        <v>392</v>
      </c>
    </row>
    <row r="81" spans="1:14">
      <c r="A81" s="4" t="s">
        <v>395</v>
      </c>
      <c r="D81" s="7" t="n">
        <v>500000</v>
      </c>
    </row>
    <row r="82" spans="1:14">
      <c r="A82" s="4" t="s">
        <v>437</v>
      </c>
      <c r="D82" s="7" t="n">
        <v>500000000</v>
      </c>
    </row>
    <row r="83" spans="1:14">
      <c r="A83" s="4" t="s">
        <v>438</v>
      </c>
    </row>
    <row r="84" spans="1:14">
      <c r="A84" s="3" t="s">
        <v>392</v>
      </c>
    </row>
    <row r="85" spans="1:14">
      <c r="A85" s="4" t="s">
        <v>395</v>
      </c>
      <c r="J85" s="7" t="n">
        <v>485000</v>
      </c>
    </row>
    <row r="86" spans="1:14">
      <c r="A86" s="4" t="s">
        <v>437</v>
      </c>
      <c r="J86" s="5" t="n">
        <v>485000000</v>
      </c>
    </row>
    <row r="87" spans="1:14">
      <c r="A87" s="4" t="s">
        <v>439</v>
      </c>
    </row>
    <row r="88" spans="1:14">
      <c r="A88" s="3" t="s">
        <v>392</v>
      </c>
    </row>
    <row r="89" spans="1:14">
      <c r="A89" s="4" t="s">
        <v>395</v>
      </c>
      <c r="J89" s="5" t="n">
        <v>15000</v>
      </c>
    </row>
    <row r="90" spans="1:14">
      <c r="A90" s="4" t="s">
        <v>437</v>
      </c>
      <c r="J90" s="7" t="n">
        <v>15000000</v>
      </c>
    </row>
    <row r="91" spans="1:14">
      <c r="A91" s="4" t="s">
        <v>440</v>
      </c>
    </row>
    <row r="92" spans="1:14">
      <c r="A92" s="3" t="s">
        <v>392</v>
      </c>
    </row>
    <row r="93" spans="1:14">
      <c r="A93" s="4" t="s">
        <v>424</v>
      </c>
      <c r="I93" s="5"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41</v>
      </c>
      <c r="B1" s="2" t="s">
        <v>2</v>
      </c>
      <c r="C1" s="2" t="s">
        <v>25</v>
      </c>
      <c r="D1" s="2" t="s">
        <v>90</v>
      </c>
      <c r="E1" s="2" t="s">
        <v>442</v>
      </c>
    </row>
    <row r="2" spans="1:5">
      <c r="A2" s="3" t="s">
        <v>27</v>
      </c>
    </row>
    <row r="3" spans="1:5">
      <c r="A3" s="4" t="s">
        <v>443</v>
      </c>
      <c r="B3" s="7" t="n">
        <v>128247</v>
      </c>
      <c r="C3" s="7" t="n">
        <v>501917</v>
      </c>
      <c r="D3" s="7" t="n">
        <v>324399</v>
      </c>
      <c r="E3" s="7" t="n">
        <v>435048</v>
      </c>
    </row>
    <row r="4" spans="1:5">
      <c r="A4" s="4" t="s">
        <v>444</v>
      </c>
    </row>
    <row r="5" spans="1:5">
      <c r="A5" s="3" t="s">
        <v>27</v>
      </c>
    </row>
    <row r="6" spans="1:5">
      <c r="A6" s="4" t="s">
        <v>443</v>
      </c>
      <c r="B6" s="5" t="n">
        <v>79465</v>
      </c>
      <c r="C6" s="5" t="n">
        <v>58269</v>
      </c>
    </row>
    <row r="7" spans="1:5">
      <c r="A7" s="4" t="s">
        <v>445</v>
      </c>
    </row>
    <row r="8" spans="1:5">
      <c r="A8" s="3" t="s">
        <v>27</v>
      </c>
    </row>
    <row r="9" spans="1:5">
      <c r="A9" s="4" t="s">
        <v>443</v>
      </c>
      <c r="B9" s="7" t="n">
        <v>48782</v>
      </c>
      <c r="C9" s="7" t="n">
        <v>4436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6</v>
      </c>
      <c r="B1" s="2" t="s">
        <v>2</v>
      </c>
      <c r="C1" s="2" t="s">
        <v>25</v>
      </c>
      <c r="D1" s="2" t="s">
        <v>447</v>
      </c>
      <c r="E1" s="2" t="s">
        <v>448</v>
      </c>
      <c r="F1" s="2" t="s">
        <v>449</v>
      </c>
      <c r="G1" s="2" t="s">
        <v>450</v>
      </c>
      <c r="H1" s="2" t="s">
        <v>451</v>
      </c>
      <c r="I1" s="2" t="s">
        <v>452</v>
      </c>
    </row>
    <row r="2" spans="1:9">
      <c r="A2" s="3" t="s">
        <v>218</v>
      </c>
    </row>
    <row r="3" spans="1:9">
      <c r="A3" s="4" t="s">
        <v>453</v>
      </c>
      <c r="B3" s="7" t="n">
        <v>1948500</v>
      </c>
      <c r="C3" s="7" t="n">
        <v>1750000</v>
      </c>
    </row>
    <row r="4" spans="1:9">
      <c r="A4" s="4" t="s">
        <v>454</v>
      </c>
      <c r="B4" s="5" t="n">
        <v>-52626</v>
      </c>
      <c r="C4" s="5" t="n">
        <v>-34832</v>
      </c>
    </row>
    <row r="5" spans="1:9">
      <c r="A5" s="4" t="s">
        <v>455</v>
      </c>
      <c r="B5" s="7" t="n">
        <v>1893789</v>
      </c>
      <c r="C5" s="5" t="n">
        <v>1712767</v>
      </c>
    </row>
    <row r="6" spans="1:9">
      <c r="A6" s="4" t="s">
        <v>456</v>
      </c>
    </row>
    <row r="7" spans="1:9">
      <c r="A7" s="3" t="s">
        <v>218</v>
      </c>
    </row>
    <row r="8" spans="1:9">
      <c r="A8" s="4" t="s">
        <v>457</v>
      </c>
      <c r="B8" s="4" t="s">
        <v>458</v>
      </c>
      <c r="I8" s="4" t="s">
        <v>458</v>
      </c>
    </row>
    <row r="9" spans="1:9">
      <c r="A9" s="4" t="s">
        <v>453</v>
      </c>
      <c r="B9" s="7" t="n">
        <v>600000</v>
      </c>
      <c r="C9" s="5" t="n">
        <v>600000</v>
      </c>
      <c r="F9" s="7" t="n">
        <v>600000</v>
      </c>
      <c r="H9" s="7" t="n">
        <v>200000</v>
      </c>
      <c r="I9" s="7" t="n">
        <v>400000</v>
      </c>
    </row>
    <row r="10" spans="1:9">
      <c r="A10" s="4" t="s">
        <v>459</v>
      </c>
      <c r="B10" s="7" t="n">
        <v>-3579</v>
      </c>
      <c r="C10" s="5" t="n">
        <v>-4030</v>
      </c>
      <c r="H10" s="7" t="n">
        <v>-7000</v>
      </c>
    </row>
    <row r="11" spans="1:9">
      <c r="A11" s="4" t="s">
        <v>460</v>
      </c>
    </row>
    <row r="12" spans="1:9">
      <c r="A12" s="3" t="s">
        <v>218</v>
      </c>
    </row>
    <row r="13" spans="1:9">
      <c r="A13" s="4" t="s">
        <v>457</v>
      </c>
      <c r="B13" s="4" t="s">
        <v>461</v>
      </c>
      <c r="G13" s="4" t="s">
        <v>461</v>
      </c>
    </row>
    <row r="14" spans="1:9">
      <c r="A14" s="4" t="s">
        <v>453</v>
      </c>
      <c r="B14" s="7" t="n">
        <v>1150000</v>
      </c>
      <c r="C14" s="5" t="n">
        <v>1150000</v>
      </c>
      <c r="D14" s="7" t="n">
        <v>1150000</v>
      </c>
      <c r="E14" s="7" t="n">
        <v>300000</v>
      </c>
      <c r="G14" s="7" t="n">
        <v>850000</v>
      </c>
    </row>
    <row r="15" spans="1:9">
      <c r="A15" s="4" t="s">
        <v>462</v>
      </c>
      <c r="B15" s="5" t="n">
        <v>1494</v>
      </c>
      <c r="C15" s="7" t="n">
        <v>1629</v>
      </c>
      <c r="E15" s="7" t="n">
        <v>2300</v>
      </c>
    </row>
    <row r="16" spans="1:9">
      <c r="A16" s="4" t="s">
        <v>463</v>
      </c>
    </row>
    <row r="17" spans="1:9">
      <c r="A17" s="3" t="s">
        <v>218</v>
      </c>
    </row>
    <row r="18" spans="1:9">
      <c r="A18" s="4" t="s">
        <v>453</v>
      </c>
      <c r="B18" s="7" t="n">
        <v>198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448</v>
      </c>
      <c r="C1" s="2" t="s">
        <v>451</v>
      </c>
      <c r="D1" s="2" t="s">
        <v>2</v>
      </c>
      <c r="E1" s="2" t="s">
        <v>90</v>
      </c>
      <c r="F1" s="2" t="s">
        <v>2</v>
      </c>
      <c r="G1" s="2" t="s">
        <v>90</v>
      </c>
    </row>
    <row r="2" spans="1:7">
      <c r="A2" s="3" t="s">
        <v>109</v>
      </c>
    </row>
    <row r="3" spans="1:7">
      <c r="A3" s="4" t="s">
        <v>465</v>
      </c>
      <c r="D3" s="7" t="n">
        <v>-29234</v>
      </c>
      <c r="E3" s="7" t="n">
        <v>-29234</v>
      </c>
      <c r="F3" s="7" t="n">
        <v>-58470</v>
      </c>
      <c r="G3" s="7" t="n">
        <v>-58470</v>
      </c>
    </row>
    <row r="4" spans="1:7">
      <c r="A4" s="4" t="s">
        <v>466</v>
      </c>
      <c r="D4" s="5" t="n">
        <v>-2299</v>
      </c>
      <c r="F4" s="5" t="n">
        <v>-3055</v>
      </c>
    </row>
    <row r="5" spans="1:7">
      <c r="A5" s="4" t="s">
        <v>467</v>
      </c>
      <c r="D5" s="5" t="n">
        <v>-562</v>
      </c>
      <c r="E5" s="5" t="n">
        <v>-455</v>
      </c>
      <c r="F5" s="5" t="n">
        <v>-940</v>
      </c>
      <c r="G5" s="5" t="n">
        <v>-752</v>
      </c>
    </row>
    <row r="6" spans="1:7">
      <c r="A6" s="4" t="s">
        <v>168</v>
      </c>
      <c r="D6" s="5" t="n">
        <v>-3708</v>
      </c>
      <c r="E6" s="5" t="n">
        <v>-1975</v>
      </c>
      <c r="F6" s="5" t="n">
        <v>-6205</v>
      </c>
      <c r="G6" s="5" t="n">
        <v>-3890</v>
      </c>
    </row>
    <row r="7" spans="1:7">
      <c r="A7" s="4" t="s">
        <v>468</v>
      </c>
      <c r="F7" s="5" t="n">
        <v>-316</v>
      </c>
      <c r="G7" s="5" t="n">
        <v>-316</v>
      </c>
    </row>
    <row r="8" spans="1:7">
      <c r="A8" s="4" t="s">
        <v>469</v>
      </c>
      <c r="D8" s="5" t="n">
        <v>-35961</v>
      </c>
      <c r="E8" s="5" t="n">
        <v>-31822</v>
      </c>
      <c r="F8" s="5" t="n">
        <v>-68986</v>
      </c>
      <c r="G8" s="5" t="n">
        <v>-63428</v>
      </c>
    </row>
    <row r="9" spans="1:7">
      <c r="A9" s="4" t="s">
        <v>456</v>
      </c>
    </row>
    <row r="10" spans="1:7">
      <c r="A10" s="3" t="s">
        <v>109</v>
      </c>
    </row>
    <row r="11" spans="1:7">
      <c r="A11" s="4" t="s">
        <v>168</v>
      </c>
      <c r="C11" s="7" t="n">
        <v>-4200</v>
      </c>
    </row>
    <row r="12" spans="1:7">
      <c r="A12" s="4" t="s">
        <v>468</v>
      </c>
      <c r="D12" s="5" t="n">
        <v>-226</v>
      </c>
      <c r="E12" s="5" t="n">
        <v>-226</v>
      </c>
      <c r="F12" s="5" t="n">
        <v>-451</v>
      </c>
      <c r="G12" s="5" t="n">
        <v>-451</v>
      </c>
    </row>
    <row r="13" spans="1:7">
      <c r="A13" s="4" t="s">
        <v>460</v>
      </c>
    </row>
    <row r="14" spans="1:7">
      <c r="A14" s="3" t="s">
        <v>109</v>
      </c>
    </row>
    <row r="15" spans="1:7">
      <c r="A15" s="4" t="s">
        <v>168</v>
      </c>
      <c r="B15" s="7" t="n">
        <v>-6400</v>
      </c>
    </row>
    <row r="16" spans="1:7">
      <c r="A16" s="4" t="s">
        <v>468</v>
      </c>
      <c r="D16" s="7" t="n">
        <v>68</v>
      </c>
      <c r="E16" s="7" t="n">
        <v>68</v>
      </c>
      <c r="F16" s="7" t="n">
        <v>135</v>
      </c>
      <c r="G16" s="7" t="n">
        <v>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9</v>
      </c>
      <c r="D1" s="2" t="s">
        <v>1</v>
      </c>
    </row>
    <row r="2" spans="1:5">
      <c r="B2" s="2" t="s">
        <v>2</v>
      </c>
      <c r="C2" s="2" t="s">
        <v>90</v>
      </c>
      <c r="D2" s="2" t="s">
        <v>2</v>
      </c>
      <c r="E2" s="2" t="s">
        <v>90</v>
      </c>
    </row>
    <row r="3" spans="1:5">
      <c r="A3" s="4" t="s">
        <v>128</v>
      </c>
      <c r="D3" s="7" t="n">
        <v>30391</v>
      </c>
      <c r="E3" s="7" t="n">
        <v>13222</v>
      </c>
    </row>
    <row r="4" spans="1:5">
      <c r="A4" s="4" t="s">
        <v>129</v>
      </c>
    </row>
    <row r="5" spans="1:5">
      <c r="A5" s="4" t="s">
        <v>128</v>
      </c>
      <c r="B5" s="7" t="n">
        <v>4335</v>
      </c>
      <c r="C5" s="7" t="n">
        <v>6784</v>
      </c>
      <c r="D5" s="7" t="n">
        <v>16426</v>
      </c>
      <c r="E5" s="7" t="n">
        <v>95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18"/>
  </cols>
  <sheetData>
    <row r="1" spans="1:20">
      <c r="A1" s="1" t="s">
        <v>470</v>
      </c>
      <c r="B1" s="2" t="s">
        <v>471</v>
      </c>
      <c r="C1" s="2" t="s">
        <v>472</v>
      </c>
      <c r="D1" s="2" t="s">
        <v>473</v>
      </c>
      <c r="E1" s="2" t="s">
        <v>474</v>
      </c>
      <c r="F1" s="2" t="s">
        <v>475</v>
      </c>
      <c r="G1" s="2" t="s">
        <v>476</v>
      </c>
      <c r="H1" s="2" t="s">
        <v>477</v>
      </c>
      <c r="I1" s="2" t="s">
        <v>156</v>
      </c>
      <c r="J1" s="2" t="s">
        <v>478</v>
      </c>
      <c r="K1" s="2" t="s">
        <v>479</v>
      </c>
      <c r="L1" s="2" t="s">
        <v>480</v>
      </c>
      <c r="M1" s="2" t="s">
        <v>156</v>
      </c>
      <c r="N1" s="2" t="s">
        <v>478</v>
      </c>
      <c r="O1" s="2" t="s">
        <v>481</v>
      </c>
      <c r="P1" s="2" t="s">
        <v>482</v>
      </c>
      <c r="Q1" s="2" t="s">
        <v>388</v>
      </c>
      <c r="R1" s="2" t="s">
        <v>483</v>
      </c>
      <c r="S1" s="2" t="s">
        <v>484</v>
      </c>
      <c r="T1" s="2" t="s">
        <v>485</v>
      </c>
    </row>
    <row r="2" spans="1:20">
      <c r="A2" s="3" t="s">
        <v>218</v>
      </c>
    </row>
    <row r="3" spans="1:20">
      <c r="A3" s="4" t="s">
        <v>453</v>
      </c>
      <c r="B3" s="7" t="n">
        <v>1948500</v>
      </c>
      <c r="I3" s="7" t="n">
        <v>1948500</v>
      </c>
      <c r="M3" s="7" t="n">
        <v>1948500</v>
      </c>
      <c r="Q3" s="7" t="n">
        <v>1750000</v>
      </c>
    </row>
    <row r="4" spans="1:20">
      <c r="A4" s="4" t="s">
        <v>486</v>
      </c>
      <c r="I4" s="5" t="n">
        <v>3708</v>
      </c>
      <c r="J4" s="7" t="n">
        <v>1975</v>
      </c>
      <c r="M4" s="5" t="n">
        <v>6205</v>
      </c>
      <c r="N4" s="7" t="n">
        <v>3890</v>
      </c>
    </row>
    <row r="5" spans="1:20">
      <c r="A5" s="4" t="s">
        <v>487</v>
      </c>
    </row>
    <row r="6" spans="1:20">
      <c r="A6" s="3" t="s">
        <v>218</v>
      </c>
    </row>
    <row r="7" spans="1:20">
      <c r="A7" s="4" t="s">
        <v>405</v>
      </c>
      <c r="T7" s="5" t="n">
        <v>13</v>
      </c>
    </row>
    <row r="8" spans="1:20">
      <c r="A8" s="4" t="s">
        <v>456</v>
      </c>
    </row>
    <row r="9" spans="1:20">
      <c r="A9" s="3" t="s">
        <v>218</v>
      </c>
    </row>
    <row r="10" spans="1:20">
      <c r="A10" s="4" t="s">
        <v>453</v>
      </c>
      <c r="B10" s="7" t="n">
        <v>600000</v>
      </c>
      <c r="G10" s="7" t="n">
        <v>200000</v>
      </c>
      <c r="H10" s="7" t="n">
        <v>400000</v>
      </c>
      <c r="I10" s="7" t="n">
        <v>600000</v>
      </c>
      <c r="M10" s="7" t="n">
        <v>600000</v>
      </c>
      <c r="Q10" s="5" t="n">
        <v>600000</v>
      </c>
      <c r="S10" s="7" t="n">
        <v>600000</v>
      </c>
    </row>
    <row r="11" spans="1:20">
      <c r="A11" s="4" t="s">
        <v>457</v>
      </c>
      <c r="B11" s="4" t="s">
        <v>458</v>
      </c>
      <c r="H11" s="4" t="s">
        <v>458</v>
      </c>
      <c r="I11" s="4" t="s">
        <v>458</v>
      </c>
      <c r="M11" s="4" t="s">
        <v>458</v>
      </c>
    </row>
    <row r="12" spans="1:20">
      <c r="A12" s="4" t="s">
        <v>488</v>
      </c>
      <c r="G12" s="4" t="s">
        <v>489</v>
      </c>
    </row>
    <row r="13" spans="1:20">
      <c r="A13" s="4" t="s">
        <v>490</v>
      </c>
      <c r="G13" s="7" t="n">
        <v>188800</v>
      </c>
      <c r="H13" s="7" t="n">
        <v>388000</v>
      </c>
      <c r="L13" s="7" t="n">
        <v>192900</v>
      </c>
    </row>
    <row r="14" spans="1:20">
      <c r="A14" s="4" t="s">
        <v>486</v>
      </c>
      <c r="G14" s="7" t="n">
        <v>4200</v>
      </c>
    </row>
    <row r="15" spans="1:20">
      <c r="A15" s="4" t="s">
        <v>491</v>
      </c>
      <c r="L15" s="7" t="n">
        <v>4100</v>
      </c>
    </row>
    <row r="16" spans="1:20">
      <c r="A16" s="4" t="s">
        <v>460</v>
      </c>
    </row>
    <row r="17" spans="1:20">
      <c r="A17" s="3" t="s">
        <v>218</v>
      </c>
    </row>
    <row r="18" spans="1:20">
      <c r="A18" s="4" t="s">
        <v>453</v>
      </c>
      <c r="B18" s="7" t="n">
        <v>1150000</v>
      </c>
      <c r="D18" s="7" t="n">
        <v>300000</v>
      </c>
      <c r="F18" s="7" t="n">
        <v>850000</v>
      </c>
      <c r="I18" s="7" t="n">
        <v>1150000</v>
      </c>
      <c r="M18" s="7" t="n">
        <v>1150000</v>
      </c>
      <c r="Q18" s="5" t="n">
        <v>1150000</v>
      </c>
      <c r="R18" s="7" t="n">
        <v>1150000</v>
      </c>
    </row>
    <row r="19" spans="1:20">
      <c r="A19" s="4" t="s">
        <v>457</v>
      </c>
      <c r="B19" s="4" t="s">
        <v>461</v>
      </c>
      <c r="F19" s="4" t="s">
        <v>461</v>
      </c>
      <c r="I19" s="4" t="s">
        <v>461</v>
      </c>
      <c r="M19" s="4" t="s">
        <v>461</v>
      </c>
    </row>
    <row r="20" spans="1:20">
      <c r="A20" s="4" t="s">
        <v>488</v>
      </c>
      <c r="D20" s="4" t="s">
        <v>492</v>
      </c>
    </row>
    <row r="21" spans="1:20">
      <c r="A21" s="4" t="s">
        <v>490</v>
      </c>
      <c r="D21" s="7" t="n">
        <v>295900</v>
      </c>
      <c r="F21" s="7" t="n">
        <v>829000</v>
      </c>
      <c r="K21" s="7" t="n">
        <v>299700</v>
      </c>
    </row>
    <row r="22" spans="1:20">
      <c r="A22" s="4" t="s">
        <v>493</v>
      </c>
      <c r="B22" s="7" t="n">
        <v>1494</v>
      </c>
      <c r="D22" s="5" t="n">
        <v>2300</v>
      </c>
      <c r="I22" s="7" t="n">
        <v>1494</v>
      </c>
      <c r="M22" s="7" t="n">
        <v>1494</v>
      </c>
      <c r="Q22" s="7" t="n">
        <v>1629</v>
      </c>
    </row>
    <row r="23" spans="1:20">
      <c r="A23" s="4" t="s">
        <v>486</v>
      </c>
      <c r="D23" s="7" t="n">
        <v>6400</v>
      </c>
    </row>
    <row r="24" spans="1:20">
      <c r="A24" s="4" t="s">
        <v>491</v>
      </c>
      <c r="K24" s="7" t="n">
        <v>3800</v>
      </c>
    </row>
    <row r="25" spans="1:20">
      <c r="A25" s="4" t="s">
        <v>494</v>
      </c>
      <c r="F25" s="5" t="n">
        <v>106000</v>
      </c>
    </row>
    <row r="26" spans="1:20">
      <c r="A26" s="4" t="s">
        <v>495</v>
      </c>
    </row>
    <row r="27" spans="1:20">
      <c r="A27" s="3" t="s">
        <v>218</v>
      </c>
    </row>
    <row r="28" spans="1:20">
      <c r="A28" s="4" t="s">
        <v>496</v>
      </c>
      <c r="M28" s="4" t="s">
        <v>403</v>
      </c>
    </row>
    <row r="29" spans="1:20">
      <c r="A29" s="4" t="s">
        <v>497</v>
      </c>
    </row>
    <row r="30" spans="1:20">
      <c r="A30" s="3" t="s">
        <v>218</v>
      </c>
    </row>
    <row r="31" spans="1:20">
      <c r="A31" s="4" t="s">
        <v>453</v>
      </c>
      <c r="F31" s="7" t="n">
        <v>100000</v>
      </c>
    </row>
    <row r="32" spans="1:20">
      <c r="A32" s="4" t="s">
        <v>498</v>
      </c>
    </row>
    <row r="33" spans="1:20">
      <c r="A33" s="3" t="s">
        <v>218</v>
      </c>
    </row>
    <row r="34" spans="1:20">
      <c r="A34" s="4" t="s">
        <v>430</v>
      </c>
      <c r="E34" s="7" t="n">
        <v>1500000</v>
      </c>
      <c r="P34" s="7" t="n">
        <v>350000</v>
      </c>
    </row>
    <row r="35" spans="1:20">
      <c r="A35" s="4" t="s">
        <v>429</v>
      </c>
      <c r="B35" s="5" t="n">
        <v>0</v>
      </c>
      <c r="I35" s="5" t="n">
        <v>0</v>
      </c>
      <c r="M35" s="7" t="n">
        <v>0</v>
      </c>
    </row>
    <row r="36" spans="1:20">
      <c r="A36" s="4" t="s">
        <v>499</v>
      </c>
      <c r="B36" s="5" t="n">
        <v>350000</v>
      </c>
      <c r="I36" s="5" t="n">
        <v>350000</v>
      </c>
      <c r="M36" s="5" t="n">
        <v>350000</v>
      </c>
      <c r="O36" s="7" t="n">
        <v>330000</v>
      </c>
    </row>
    <row r="37" spans="1:20">
      <c r="A37" s="4" t="s">
        <v>500</v>
      </c>
      <c r="B37" s="7" t="n">
        <v>300000</v>
      </c>
      <c r="I37" s="7" t="n">
        <v>300000</v>
      </c>
      <c r="M37" s="7" t="n">
        <v>300000</v>
      </c>
      <c r="P37" s="7" t="n">
        <v>300000</v>
      </c>
    </row>
    <row r="38" spans="1:20">
      <c r="A38" s="4" t="s">
        <v>501</v>
      </c>
      <c r="E38" s="4" t="s">
        <v>502</v>
      </c>
    </row>
    <row r="39" spans="1:20">
      <c r="A39" s="4" t="s">
        <v>503</v>
      </c>
      <c r="E39" s="4" t="s">
        <v>409</v>
      </c>
    </row>
    <row r="40" spans="1:20">
      <c r="A40" s="4" t="s">
        <v>504</v>
      </c>
      <c r="E40" s="7" t="n">
        <v>10000</v>
      </c>
    </row>
    <row r="41" spans="1:20">
      <c r="A41" s="4" t="s">
        <v>505</v>
      </c>
    </row>
    <row r="42" spans="1:20">
      <c r="A42" s="3" t="s">
        <v>218</v>
      </c>
    </row>
    <row r="43" spans="1:20">
      <c r="A43" s="4" t="s">
        <v>506</v>
      </c>
      <c r="B43" s="5" t="n">
        <v>1</v>
      </c>
      <c r="I43" s="5" t="n">
        <v>1</v>
      </c>
      <c r="M43" s="5" t="n">
        <v>1</v>
      </c>
    </row>
    <row r="44" spans="1:20">
      <c r="A44" s="4" t="s">
        <v>507</v>
      </c>
    </row>
    <row r="45" spans="1:20">
      <c r="A45" s="3" t="s">
        <v>218</v>
      </c>
    </row>
    <row r="46" spans="1:20">
      <c r="A46" s="4" t="s">
        <v>508</v>
      </c>
      <c r="M46" s="4" t="s">
        <v>509</v>
      </c>
    </row>
    <row r="47" spans="1:20">
      <c r="A47" s="4" t="s">
        <v>510</v>
      </c>
      <c r="B47" s="5" t="n">
        <v>2</v>
      </c>
      <c r="I47" s="5" t="n">
        <v>2</v>
      </c>
      <c r="M47" s="5" t="n">
        <v>2</v>
      </c>
    </row>
    <row r="48" spans="1:20">
      <c r="A48" s="4" t="s">
        <v>511</v>
      </c>
    </row>
    <row r="49" spans="1:20">
      <c r="A49" s="3" t="s">
        <v>218</v>
      </c>
    </row>
    <row r="50" spans="1:20">
      <c r="A50" s="4" t="s">
        <v>512</v>
      </c>
      <c r="M50" s="4" t="s">
        <v>513</v>
      </c>
    </row>
    <row r="51" spans="1:20">
      <c r="A51" s="4" t="s">
        <v>514</v>
      </c>
    </row>
    <row r="52" spans="1:20">
      <c r="A52" s="3" t="s">
        <v>218</v>
      </c>
    </row>
    <row r="53" spans="1:20">
      <c r="A53" s="4" t="s">
        <v>512</v>
      </c>
      <c r="M53" s="4" t="s">
        <v>515</v>
      </c>
    </row>
    <row r="54" spans="1:20">
      <c r="A54" s="4" t="s">
        <v>516</v>
      </c>
    </row>
    <row r="55" spans="1:20">
      <c r="A55" s="3" t="s">
        <v>218</v>
      </c>
    </row>
    <row r="56" spans="1:20">
      <c r="A56" s="4" t="s">
        <v>512</v>
      </c>
      <c r="M56" s="4" t="s">
        <v>515</v>
      </c>
    </row>
    <row r="57" spans="1:20">
      <c r="A57" s="4" t="s">
        <v>517</v>
      </c>
    </row>
    <row r="58" spans="1:20">
      <c r="A58" s="3" t="s">
        <v>218</v>
      </c>
    </row>
    <row r="59" spans="1:20">
      <c r="A59" s="4" t="s">
        <v>512</v>
      </c>
      <c r="M59" s="4" t="s">
        <v>518</v>
      </c>
    </row>
    <row r="60" spans="1:20">
      <c r="A60" s="4" t="s">
        <v>519</v>
      </c>
    </row>
    <row r="61" spans="1:20">
      <c r="A61" s="3" t="s">
        <v>218</v>
      </c>
    </row>
    <row r="62" spans="1:20">
      <c r="A62" s="4" t="s">
        <v>430</v>
      </c>
      <c r="C62" s="7" t="n">
        <v>50000</v>
      </c>
      <c r="E62" s="7" t="n">
        <v>80000</v>
      </c>
    </row>
    <row r="63" spans="1:20">
      <c r="A63" s="4" t="s">
        <v>520</v>
      </c>
      <c r="B63" s="7" t="n">
        <v>0</v>
      </c>
      <c r="C63" s="5" t="n">
        <v>173500</v>
      </c>
      <c r="I63" s="7" t="n">
        <v>0</v>
      </c>
      <c r="M63" s="7" t="n">
        <v>0</v>
      </c>
    </row>
    <row r="64" spans="1:20">
      <c r="A64" s="4" t="s">
        <v>463</v>
      </c>
    </row>
    <row r="65" spans="1:20">
      <c r="A65" s="3" t="s">
        <v>218</v>
      </c>
    </row>
    <row r="66" spans="1:20">
      <c r="A66" s="4" t="s">
        <v>430</v>
      </c>
      <c r="C66" s="5" t="n">
        <v>500000</v>
      </c>
    </row>
    <row r="67" spans="1:20">
      <c r="A67" s="4" t="s">
        <v>453</v>
      </c>
      <c r="B67" s="5" t="n">
        <v>198500</v>
      </c>
      <c r="I67" s="5" t="n">
        <v>198500</v>
      </c>
      <c r="M67" s="5" t="n">
        <v>198500</v>
      </c>
    </row>
    <row r="68" spans="1:20">
      <c r="A68" s="4" t="s">
        <v>429</v>
      </c>
      <c r="B68" s="5" t="n">
        <v>0</v>
      </c>
      <c r="C68" s="7" t="n">
        <v>0</v>
      </c>
      <c r="I68" s="5" t="n">
        <v>0</v>
      </c>
      <c r="M68" s="5" t="n">
        <v>0</v>
      </c>
    </row>
    <row r="69" spans="1:20">
      <c r="A69" s="4" t="s">
        <v>520</v>
      </c>
      <c r="B69" s="7" t="n">
        <v>198500</v>
      </c>
      <c r="I69" s="7" t="n">
        <v>198500</v>
      </c>
      <c r="M69" s="7" t="n">
        <v>198500</v>
      </c>
    </row>
    <row r="70" spans="1:20">
      <c r="A70" s="4" t="s">
        <v>501</v>
      </c>
      <c r="C70" s="4" t="s">
        <v>502</v>
      </c>
    </row>
    <row r="71" spans="1:20">
      <c r="A71" s="4" t="s">
        <v>521</v>
      </c>
      <c r="C71" s="7" t="n">
        <v>25000</v>
      </c>
    </row>
    <row r="72" spans="1:20">
      <c r="A72" s="4" t="s">
        <v>522</v>
      </c>
      <c r="C72" s="7" t="n">
        <v>200000</v>
      </c>
    </row>
    <row r="73" spans="1:20">
      <c r="A73" s="4" t="s">
        <v>523</v>
      </c>
      <c r="C73" s="4" t="s">
        <v>524</v>
      </c>
    </row>
    <row r="74" spans="1:20">
      <c r="A74" s="4" t="s">
        <v>525</v>
      </c>
      <c r="C74" s="7" t="n">
        <v>330000</v>
      </c>
    </row>
    <row r="75" spans="1:20">
      <c r="A75" s="4" t="s">
        <v>360</v>
      </c>
      <c r="B75" s="5" t="n">
        <v>0</v>
      </c>
    </row>
    <row r="76" spans="1:20">
      <c r="A76" s="4" t="s">
        <v>526</v>
      </c>
    </row>
    <row r="77" spans="1:20">
      <c r="A77" s="3" t="s">
        <v>218</v>
      </c>
    </row>
    <row r="78" spans="1:20">
      <c r="A78" s="4" t="s">
        <v>506</v>
      </c>
      <c r="B78" s="5" t="n">
        <v>1</v>
      </c>
      <c r="I78" s="5" t="n">
        <v>1</v>
      </c>
      <c r="M78" s="5" t="n">
        <v>1</v>
      </c>
    </row>
    <row r="79" spans="1:20">
      <c r="A79" s="4" t="s">
        <v>527</v>
      </c>
    </row>
    <row r="80" spans="1:20">
      <c r="A80" s="3" t="s">
        <v>218</v>
      </c>
    </row>
    <row r="81" spans="1:20">
      <c r="A81" s="4" t="s">
        <v>508</v>
      </c>
      <c r="M81" s="4" t="s">
        <v>509</v>
      </c>
    </row>
    <row r="82" spans="1:20">
      <c r="A82" s="4" t="s">
        <v>510</v>
      </c>
      <c r="C82" s="5" t="n">
        <v>4</v>
      </c>
    </row>
    <row r="83" spans="1:20">
      <c r="A83" s="4" t="s">
        <v>528</v>
      </c>
    </row>
    <row r="84" spans="1:20">
      <c r="A84" s="3" t="s">
        <v>218</v>
      </c>
    </row>
    <row r="85" spans="1:20">
      <c r="A85" s="4" t="s">
        <v>512</v>
      </c>
      <c r="M85" s="4" t="s">
        <v>529</v>
      </c>
    </row>
    <row r="86" spans="1:20">
      <c r="A86" s="4" t="s">
        <v>530</v>
      </c>
    </row>
    <row r="87" spans="1:20">
      <c r="A87" s="3" t="s">
        <v>218</v>
      </c>
    </row>
    <row r="88" spans="1:20">
      <c r="A88" s="4" t="s">
        <v>512</v>
      </c>
      <c r="M88" s="4" t="s">
        <v>531</v>
      </c>
    </row>
    <row r="89" spans="1:20">
      <c r="A89" s="4" t="s">
        <v>532</v>
      </c>
    </row>
    <row r="90" spans="1:20">
      <c r="A90" s="3" t="s">
        <v>218</v>
      </c>
    </row>
    <row r="91" spans="1:20">
      <c r="A91" s="4" t="s">
        <v>512</v>
      </c>
      <c r="M91" s="4" t="s">
        <v>531</v>
      </c>
    </row>
    <row r="92" spans="1:20">
      <c r="A92" s="4" t="s">
        <v>533</v>
      </c>
    </row>
    <row r="93" spans="1:20">
      <c r="A93" s="3" t="s">
        <v>218</v>
      </c>
    </row>
    <row r="94" spans="1:20">
      <c r="A94" s="4" t="s">
        <v>512</v>
      </c>
      <c r="M94" s="4" t="s">
        <v>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535</v>
      </c>
      <c r="B1" s="2" t="s">
        <v>1</v>
      </c>
      <c r="C1" s="2" t="s">
        <v>69</v>
      </c>
    </row>
    <row r="2" spans="1:3">
      <c r="B2" s="2" t="s">
        <v>536</v>
      </c>
      <c r="C2" s="2" t="s">
        <v>388</v>
      </c>
    </row>
    <row r="3" spans="1:3">
      <c r="A3" s="3" t="s">
        <v>275</v>
      </c>
    </row>
    <row r="4" spans="1:3">
      <c r="A4" s="4" t="s">
        <v>537</v>
      </c>
      <c r="B4" s="7" t="n">
        <v>2229</v>
      </c>
      <c r="C4" s="7" t="n">
        <v>31778</v>
      </c>
    </row>
    <row r="5" spans="1:3">
      <c r="A5" s="4" t="s">
        <v>280</v>
      </c>
    </row>
    <row r="6" spans="1:3">
      <c r="A6" s="3" t="s">
        <v>538</v>
      </c>
    </row>
    <row r="7" spans="1:3">
      <c r="A7" s="4" t="s">
        <v>539</v>
      </c>
      <c r="B7" s="5" t="n">
        <v>-35014</v>
      </c>
      <c r="C7" s="5" t="n">
        <v>178283</v>
      </c>
    </row>
    <row r="8" spans="1:3">
      <c r="A8" s="4" t="s">
        <v>540</v>
      </c>
      <c r="B8" s="5" t="n">
        <v>59209</v>
      </c>
      <c r="C8" s="5" t="n">
        <v>-35014</v>
      </c>
    </row>
    <row r="9" spans="1:3">
      <c r="A9" s="4" t="s">
        <v>541</v>
      </c>
    </row>
    <row r="10" spans="1:3">
      <c r="A10" s="3" t="s">
        <v>538</v>
      </c>
    </row>
    <row r="11" spans="1:3">
      <c r="A11" s="4" t="s">
        <v>542</v>
      </c>
      <c r="B11" s="5" t="n">
        <v>71120</v>
      </c>
      <c r="C11" s="5" t="n">
        <v>-47389</v>
      </c>
    </row>
    <row r="12" spans="1:3">
      <c r="A12" s="4" t="s">
        <v>543</v>
      </c>
      <c r="B12" s="5" t="n">
        <v>-7995</v>
      </c>
      <c r="C12" s="5" t="n">
        <v>-135491</v>
      </c>
    </row>
    <row r="13" spans="1:3">
      <c r="A13" s="4" t="s">
        <v>544</v>
      </c>
      <c r="C13" s="5" t="n">
        <v>24547</v>
      </c>
    </row>
    <row r="14" spans="1:3">
      <c r="A14" s="4" t="s">
        <v>545</v>
      </c>
    </row>
    <row r="15" spans="1:3">
      <c r="A15" s="3" t="s">
        <v>538</v>
      </c>
    </row>
    <row r="16" spans="1:3">
      <c r="A16" s="4" t="s">
        <v>542</v>
      </c>
      <c r="B16" s="5" t="n">
        <v>27334</v>
      </c>
      <c r="C16" s="5" t="n">
        <v>-30307</v>
      </c>
    </row>
    <row r="17" spans="1:3">
      <c r="A17" s="4" t="s">
        <v>543</v>
      </c>
      <c r="B17" s="5" t="n">
        <v>3764</v>
      </c>
      <c r="C17" s="5" t="n">
        <v>-24657</v>
      </c>
    </row>
    <row r="18" spans="1:3">
      <c r="A18" s="4" t="s">
        <v>283</v>
      </c>
    </row>
    <row r="19" spans="1:3">
      <c r="A19" s="3" t="s">
        <v>538</v>
      </c>
    </row>
    <row r="20" spans="1:3">
      <c r="A20" s="4" t="s">
        <v>539</v>
      </c>
      <c r="B20" s="4" t="s">
        <v>58</v>
      </c>
    </row>
    <row r="21" spans="1:3">
      <c r="A21" s="4" t="s">
        <v>542</v>
      </c>
      <c r="B21" s="5" t="n">
        <v>249</v>
      </c>
    </row>
    <row r="22" spans="1:3">
      <c r="A22" s="4" t="s">
        <v>540</v>
      </c>
      <c r="B22" s="7" t="n">
        <v>249</v>
      </c>
      <c r="C22" s="4" t="s">
        <v>58</v>
      </c>
    </row>
    <row r="23" spans="1:3">
      <c r="A23" s="4" t="s">
        <v>546</v>
      </c>
    </row>
    <row r="24" spans="1:3">
      <c r="A24" s="3" t="s">
        <v>275</v>
      </c>
    </row>
    <row r="25" spans="1:3">
      <c r="A25" s="4" t="s">
        <v>547</v>
      </c>
      <c r="B25" s="5" t="n">
        <v>3592000</v>
      </c>
    </row>
    <row r="26" spans="1:3">
      <c r="A26" s="4" t="s">
        <v>548</v>
      </c>
      <c r="B26" s="11" t="n">
        <v>52.8</v>
      </c>
    </row>
    <row r="27" spans="1:3">
      <c r="A27" s="4" t="s">
        <v>549</v>
      </c>
    </row>
    <row r="28" spans="1:3">
      <c r="A28" s="3" t="s">
        <v>275</v>
      </c>
    </row>
    <row r="29" spans="1:3">
      <c r="A29" s="4" t="s">
        <v>550</v>
      </c>
      <c r="B29" s="5" t="n">
        <v>29774600</v>
      </c>
    </row>
    <row r="30" spans="1:3">
      <c r="A30" s="4" t="s">
        <v>551</v>
      </c>
      <c r="B30" s="11" t="n">
        <v>3.13</v>
      </c>
    </row>
    <row r="31" spans="1:3">
      <c r="A31" s="4" t="s">
        <v>552</v>
      </c>
    </row>
    <row r="32" spans="1:3">
      <c r="A32" s="3" t="s">
        <v>275</v>
      </c>
    </row>
    <row r="33" spans="1:3">
      <c r="A33" s="4" t="s">
        <v>547</v>
      </c>
      <c r="B33" s="5" t="n">
        <v>5665000</v>
      </c>
    </row>
    <row r="34" spans="1:3">
      <c r="A34" s="4" t="s">
        <v>548</v>
      </c>
      <c r="B34" s="11" t="n">
        <v>52.51</v>
      </c>
    </row>
    <row r="35" spans="1:3">
      <c r="A35" s="4" t="s">
        <v>553</v>
      </c>
    </row>
    <row r="36" spans="1:3">
      <c r="A36" s="3" t="s">
        <v>275</v>
      </c>
    </row>
    <row r="37" spans="1:3">
      <c r="A37" s="4" t="s">
        <v>550</v>
      </c>
      <c r="B37" s="5" t="n">
        <v>68211500</v>
      </c>
    </row>
    <row r="38" spans="1:3">
      <c r="A38" s="4" t="s">
        <v>551</v>
      </c>
      <c r="B38" s="11" t="n">
        <v>3.04</v>
      </c>
    </row>
    <row r="39" spans="1:3">
      <c r="A39" s="4" t="s">
        <v>554</v>
      </c>
    </row>
    <row r="40" spans="1:3">
      <c r="A40" s="3" t="s">
        <v>275</v>
      </c>
    </row>
    <row r="41" spans="1:3">
      <c r="A41" s="4" t="s">
        <v>547</v>
      </c>
      <c r="B41" s="5" t="n">
        <v>3149000</v>
      </c>
    </row>
    <row r="42" spans="1:3">
      <c r="A42" s="4" t="s">
        <v>548</v>
      </c>
      <c r="B42" s="11" t="n">
        <v>51.91</v>
      </c>
    </row>
    <row r="43" spans="1:3">
      <c r="A43" s="4" t="s">
        <v>555</v>
      </c>
    </row>
    <row r="44" spans="1:3">
      <c r="A44" s="3" t="s">
        <v>275</v>
      </c>
    </row>
    <row r="45" spans="1:3">
      <c r="A45" s="4" t="s">
        <v>550</v>
      </c>
      <c r="B45" s="5" t="n">
        <v>17644000</v>
      </c>
    </row>
    <row r="46" spans="1:3">
      <c r="A46" s="4" t="s">
        <v>551</v>
      </c>
      <c r="B46" s="11" t="n">
        <v>2.9</v>
      </c>
    </row>
    <row r="47" spans="1:3">
      <c r="A47" s="4" t="s">
        <v>556</v>
      </c>
    </row>
    <row r="48" spans="1:3">
      <c r="A48" s="3" t="s">
        <v>275</v>
      </c>
    </row>
    <row r="49" spans="1:3">
      <c r="A49" s="4" t="s">
        <v>547</v>
      </c>
      <c r="B49" s="5" t="n">
        <v>381000</v>
      </c>
    </row>
    <row r="50" spans="1:3">
      <c r="A50" s="4" t="s">
        <v>548</v>
      </c>
      <c r="B50" s="11" t="n">
        <v>53.52</v>
      </c>
    </row>
    <row r="51" spans="1:3">
      <c r="A51" s="4" t="s">
        <v>557</v>
      </c>
    </row>
    <row r="52" spans="1:3">
      <c r="A52" s="3" t="s">
        <v>275</v>
      </c>
    </row>
    <row r="53" spans="1:3">
      <c r="A53" s="4" t="s">
        <v>550</v>
      </c>
      <c r="B53" s="5" t="n">
        <v>2361000</v>
      </c>
    </row>
    <row r="54" spans="1:3">
      <c r="A54" s="4" t="s">
        <v>551</v>
      </c>
      <c r="B54" s="11" t="n">
        <v>2.82</v>
      </c>
    </row>
    <row r="55" spans="1:3">
      <c r="A55" s="4" t="s">
        <v>558</v>
      </c>
    </row>
    <row r="56" spans="1:3">
      <c r="A56" s="3" t="s">
        <v>275</v>
      </c>
    </row>
    <row r="57" spans="1:3">
      <c r="A57" s="4" t="s">
        <v>547</v>
      </c>
      <c r="B57" s="5" t="n">
        <v>368000</v>
      </c>
    </row>
    <row r="58" spans="1:3">
      <c r="A58" s="4" t="s">
        <v>559</v>
      </c>
    </row>
    <row r="59" spans="1:3">
      <c r="A59" s="3" t="s">
        <v>275</v>
      </c>
    </row>
    <row r="60" spans="1:3">
      <c r="A60" s="4" t="s">
        <v>560</v>
      </c>
      <c r="B60" s="5" t="n">
        <v>45</v>
      </c>
    </row>
    <row r="61" spans="1:3">
      <c r="A61" s="4" t="s">
        <v>561</v>
      </c>
    </row>
    <row r="62" spans="1:3">
      <c r="A62" s="3" t="s">
        <v>275</v>
      </c>
    </row>
    <row r="63" spans="1:3">
      <c r="A63" s="4" t="s">
        <v>560</v>
      </c>
      <c r="B63" s="5" t="n">
        <v>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2</v>
      </c>
      <c r="B1" s="2" t="s">
        <v>2</v>
      </c>
      <c r="C1" s="2" t="s">
        <v>25</v>
      </c>
    </row>
    <row r="2" spans="1:3">
      <c r="A2" s="3" t="s">
        <v>563</v>
      </c>
    </row>
    <row r="3" spans="1:3">
      <c r="A3" s="4" t="s">
        <v>564</v>
      </c>
      <c r="B3" s="7" t="n">
        <v>66137</v>
      </c>
      <c r="C3" s="7" t="n">
        <v>2270</v>
      </c>
    </row>
    <row r="4" spans="1:3">
      <c r="A4" s="4" t="s">
        <v>565</v>
      </c>
      <c r="B4" s="5" t="n">
        <v>-3144</v>
      </c>
      <c r="C4" s="5" t="n">
        <v>-2270</v>
      </c>
    </row>
    <row r="5" spans="1:3">
      <c r="A5" s="4" t="s">
        <v>566</v>
      </c>
      <c r="B5" s="5" t="n">
        <v>62993</v>
      </c>
    </row>
    <row r="6" spans="1:3">
      <c r="A6" s="3" t="s">
        <v>567</v>
      </c>
    </row>
    <row r="7" spans="1:3">
      <c r="A7" s="4" t="s">
        <v>568</v>
      </c>
      <c r="B7" s="5" t="n">
        <v>6679</v>
      </c>
      <c r="C7" s="5" t="n">
        <v>37284</v>
      </c>
    </row>
    <row r="8" spans="1:3">
      <c r="A8" s="4" t="s">
        <v>565</v>
      </c>
      <c r="B8" s="5" t="n">
        <v>-3144</v>
      </c>
      <c r="C8" s="5" t="n">
        <v>-2270</v>
      </c>
    </row>
    <row r="9" spans="1:3">
      <c r="A9" s="4" t="s">
        <v>566</v>
      </c>
      <c r="B9" s="5" t="n">
        <v>3535</v>
      </c>
      <c r="C9" s="5" t="n">
        <v>35014</v>
      </c>
    </row>
    <row r="10" spans="1:3">
      <c r="A10" s="4" t="s">
        <v>569</v>
      </c>
    </row>
    <row r="11" spans="1:3">
      <c r="A11" s="3" t="s">
        <v>563</v>
      </c>
    </row>
    <row r="12" spans="1:3">
      <c r="A12" s="4" t="s">
        <v>564</v>
      </c>
      <c r="B12" s="5" t="n">
        <v>41426</v>
      </c>
      <c r="C12" s="5" t="n">
        <v>844</v>
      </c>
    </row>
    <row r="13" spans="1:3">
      <c r="A13" s="4" t="s">
        <v>565</v>
      </c>
      <c r="B13" s="5" t="n">
        <v>-2500</v>
      </c>
      <c r="C13" s="5" t="n">
        <v>-844</v>
      </c>
    </row>
    <row r="14" spans="1:3">
      <c r="A14" s="4" t="s">
        <v>566</v>
      </c>
      <c r="B14" s="5" t="n">
        <v>38926</v>
      </c>
    </row>
    <row r="15" spans="1:3">
      <c r="A15" s="4" t="s">
        <v>570</v>
      </c>
    </row>
    <row r="16" spans="1:3">
      <c r="A16" s="3" t="s">
        <v>563</v>
      </c>
    </row>
    <row r="17" spans="1:3">
      <c r="A17" s="4" t="s">
        <v>564</v>
      </c>
      <c r="B17" s="5" t="n">
        <v>24711</v>
      </c>
      <c r="C17" s="5" t="n">
        <v>1426</v>
      </c>
    </row>
    <row r="18" spans="1:3">
      <c r="A18" s="4" t="s">
        <v>565</v>
      </c>
      <c r="B18" s="5" t="n">
        <v>-644</v>
      </c>
      <c r="C18" s="5" t="n">
        <v>-1426</v>
      </c>
    </row>
    <row r="19" spans="1:3">
      <c r="A19" s="4" t="s">
        <v>566</v>
      </c>
      <c r="B19" s="5" t="n">
        <v>24067</v>
      </c>
    </row>
    <row r="20" spans="1:3">
      <c r="A20" s="4" t="s">
        <v>571</v>
      </c>
    </row>
    <row r="21" spans="1:3">
      <c r="A21" s="3" t="s">
        <v>567</v>
      </c>
    </row>
    <row r="22" spans="1:3">
      <c r="A22" s="4" t="s">
        <v>568</v>
      </c>
      <c r="B22" s="5" t="n">
        <v>4729</v>
      </c>
      <c r="C22" s="5" t="n">
        <v>32622</v>
      </c>
    </row>
    <row r="23" spans="1:3">
      <c r="A23" s="4" t="s">
        <v>565</v>
      </c>
      <c r="B23" s="5" t="n">
        <v>-2500</v>
      </c>
      <c r="C23" s="5" t="n">
        <v>-844</v>
      </c>
    </row>
    <row r="24" spans="1:3">
      <c r="A24" s="4" t="s">
        <v>566</v>
      </c>
      <c r="B24" s="5" t="n">
        <v>2229</v>
      </c>
      <c r="C24" s="5" t="n">
        <v>31778</v>
      </c>
    </row>
    <row r="25" spans="1:3">
      <c r="A25" s="4" t="s">
        <v>572</v>
      </c>
    </row>
    <row r="26" spans="1:3">
      <c r="A26" s="3" t="s">
        <v>567</v>
      </c>
    </row>
    <row r="27" spans="1:3">
      <c r="A27" s="4" t="s">
        <v>568</v>
      </c>
      <c r="B27" s="5" t="n">
        <v>1950</v>
      </c>
      <c r="C27" s="5" t="n">
        <v>4662</v>
      </c>
    </row>
    <row r="28" spans="1:3">
      <c r="A28" s="4" t="s">
        <v>565</v>
      </c>
      <c r="B28" s="5" t="n">
        <v>-644</v>
      </c>
      <c r="C28" s="5" t="n">
        <v>-1426</v>
      </c>
    </row>
    <row r="29" spans="1:3">
      <c r="A29" s="4" t="s">
        <v>566</v>
      </c>
      <c r="B29" s="7" t="n">
        <v>1306</v>
      </c>
      <c r="C29" s="7" t="n">
        <v>32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3</v>
      </c>
      <c r="B1" s="2" t="s">
        <v>574</v>
      </c>
      <c r="C1" s="2" t="s">
        <v>575</v>
      </c>
      <c r="D1" s="2" t="s">
        <v>576</v>
      </c>
      <c r="E1" s="2" t="s">
        <v>2</v>
      </c>
      <c r="F1" s="2" t="s">
        <v>90</v>
      </c>
      <c r="G1" s="2" t="s">
        <v>2</v>
      </c>
      <c r="H1" s="2" t="s">
        <v>577</v>
      </c>
      <c r="I1" s="2" t="s">
        <v>90</v>
      </c>
      <c r="J1" s="2" t="s">
        <v>578</v>
      </c>
      <c r="K1" s="2" t="s">
        <v>25</v>
      </c>
      <c r="L1" s="2" t="s">
        <v>579</v>
      </c>
      <c r="M1" s="2" t="s">
        <v>580</v>
      </c>
    </row>
    <row r="2" spans="1:13">
      <c r="A2" s="3" t="s">
        <v>581</v>
      </c>
    </row>
    <row r="3" spans="1:13">
      <c r="A3" s="4" t="s">
        <v>582</v>
      </c>
      <c r="G3" s="7" t="n">
        <v>341000</v>
      </c>
      <c r="K3" s="7" t="n">
        <v>1818000</v>
      </c>
    </row>
    <row r="4" spans="1:13">
      <c r="A4" s="4" t="s">
        <v>583</v>
      </c>
      <c r="I4" s="7" t="n">
        <v>2000000</v>
      </c>
    </row>
    <row r="5" spans="1:13">
      <c r="A5" s="4" t="s">
        <v>584</v>
      </c>
      <c r="G5" s="5" t="n">
        <v>806000</v>
      </c>
    </row>
    <row r="6" spans="1:13">
      <c r="A6" s="4" t="s">
        <v>585</v>
      </c>
      <c r="E6" s="7" t="n">
        <v>242000</v>
      </c>
      <c r="F6" s="7" t="n">
        <v>2179000</v>
      </c>
      <c r="G6" s="5" t="n">
        <v>677000</v>
      </c>
      <c r="I6" s="7" t="n">
        <v>2691000</v>
      </c>
    </row>
    <row r="7" spans="1:13">
      <c r="A7" s="4" t="s">
        <v>393</v>
      </c>
      <c r="G7" s="5" t="n">
        <v>12527000</v>
      </c>
    </row>
    <row r="8" spans="1:13">
      <c r="A8" s="4" t="s">
        <v>586</v>
      </c>
    </row>
    <row r="9" spans="1:13">
      <c r="A9" s="3" t="s">
        <v>581</v>
      </c>
    </row>
    <row r="10" spans="1:13">
      <c r="A10" s="4" t="s">
        <v>587</v>
      </c>
      <c r="E10" s="5" t="n">
        <v>12500000</v>
      </c>
      <c r="G10" s="5" t="n">
        <v>12500000</v>
      </c>
    </row>
    <row r="11" spans="1:13">
      <c r="A11" s="4" t="s">
        <v>584</v>
      </c>
      <c r="B11" s="7" t="n">
        <v>0</v>
      </c>
    </row>
    <row r="12" spans="1:13">
      <c r="A12" s="4" t="s">
        <v>422</v>
      </c>
      <c r="M12" s="4" t="s">
        <v>409</v>
      </c>
    </row>
    <row r="13" spans="1:13">
      <c r="A13" s="4" t="s">
        <v>585</v>
      </c>
      <c r="E13" s="7" t="n">
        <v>242000</v>
      </c>
      <c r="G13" s="5" t="n">
        <v>677000</v>
      </c>
    </row>
    <row r="14" spans="1:13">
      <c r="A14" s="4" t="s">
        <v>396</v>
      </c>
    </row>
    <row r="15" spans="1:13">
      <c r="A15" s="3" t="s">
        <v>581</v>
      </c>
    </row>
    <row r="16" spans="1:13">
      <c r="A16" s="4" t="s">
        <v>588</v>
      </c>
      <c r="L16" s="5" t="n">
        <v>1500000</v>
      </c>
    </row>
    <row r="17" spans="1:13">
      <c r="A17" s="4" t="s">
        <v>582</v>
      </c>
      <c r="G17" s="7" t="n">
        <v>500000</v>
      </c>
    </row>
    <row r="18" spans="1:13">
      <c r="A18" s="4" t="s">
        <v>410</v>
      </c>
    </row>
    <row r="19" spans="1:13">
      <c r="A19" s="3" t="s">
        <v>581</v>
      </c>
    </row>
    <row r="20" spans="1:13">
      <c r="A20" s="4" t="s">
        <v>585</v>
      </c>
      <c r="J20" s="7" t="n">
        <v>-100000</v>
      </c>
    </row>
    <row r="21" spans="1:13">
      <c r="A21" s="4" t="s">
        <v>411</v>
      </c>
      <c r="K21" s="5" t="n">
        <v>7500000</v>
      </c>
    </row>
    <row r="22" spans="1:13">
      <c r="A22" s="4" t="s">
        <v>412</v>
      </c>
    </row>
    <row r="23" spans="1:13">
      <c r="A23" s="3" t="s">
        <v>581</v>
      </c>
    </row>
    <row r="24" spans="1:13">
      <c r="A24" s="4" t="s">
        <v>414</v>
      </c>
      <c r="J24" s="7" t="n">
        <v>48000000</v>
      </c>
    </row>
    <row r="25" spans="1:13">
      <c r="A25" s="4" t="s">
        <v>393</v>
      </c>
      <c r="C25" s="7" t="n">
        <v>55500000</v>
      </c>
    </row>
    <row r="26" spans="1:13">
      <c r="A26" s="4" t="s">
        <v>413</v>
      </c>
      <c r="C26" s="7" t="n">
        <v>24500000</v>
      </c>
    </row>
    <row r="27" spans="1:13">
      <c r="A27" s="4" t="s">
        <v>589</v>
      </c>
    </row>
    <row r="28" spans="1:13">
      <c r="A28" s="3" t="s">
        <v>581</v>
      </c>
    </row>
    <row r="29" spans="1:13">
      <c r="A29" s="4" t="s">
        <v>422</v>
      </c>
      <c r="C29" s="4" t="s">
        <v>367</v>
      </c>
    </row>
    <row r="30" spans="1:13">
      <c r="A30" s="4" t="s">
        <v>418</v>
      </c>
    </row>
    <row r="31" spans="1:13">
      <c r="A31" s="3" t="s">
        <v>581</v>
      </c>
    </row>
    <row r="32" spans="1:13">
      <c r="A32" s="4" t="s">
        <v>414</v>
      </c>
      <c r="H32" s="7" t="n">
        <v>26000000</v>
      </c>
    </row>
    <row r="33" spans="1:13">
      <c r="A33" s="4" t="s">
        <v>585</v>
      </c>
      <c r="H33" s="7" t="n">
        <v>2300000</v>
      </c>
    </row>
    <row r="34" spans="1:13">
      <c r="A34" s="4" t="s">
        <v>590</v>
      </c>
    </row>
    <row r="35" spans="1:13">
      <c r="A35" s="3" t="s">
        <v>581</v>
      </c>
    </row>
    <row r="36" spans="1:13">
      <c r="A36" s="4" t="s">
        <v>422</v>
      </c>
      <c r="D36" s="4" t="s">
        <v>367</v>
      </c>
    </row>
    <row r="37" spans="1:13">
      <c r="A37" s="4" t="s">
        <v>411</v>
      </c>
      <c r="K37" s="7" t="n">
        <v>8700000</v>
      </c>
    </row>
    <row r="38" spans="1:13">
      <c r="A38" s="4" t="s">
        <v>393</v>
      </c>
      <c r="D38" s="7" t="n">
        <v>37000000</v>
      </c>
    </row>
    <row r="39" spans="1:13">
      <c r="A39" s="4" t="s">
        <v>413</v>
      </c>
      <c r="D39" s="7" t="n">
        <v>7400000</v>
      </c>
    </row>
    <row r="40" spans="1:13">
      <c r="A40" s="4" t="s">
        <v>131</v>
      </c>
    </row>
    <row r="41" spans="1:13">
      <c r="A41" s="3" t="s">
        <v>581</v>
      </c>
    </row>
    <row r="42" spans="1:13">
      <c r="A42" s="4" t="s">
        <v>591</v>
      </c>
      <c r="E42" s="4" t="s">
        <v>592</v>
      </c>
      <c r="G42" s="4" t="s">
        <v>592</v>
      </c>
    </row>
    <row r="43" spans="1:13">
      <c r="A43" s="4" t="s">
        <v>582</v>
      </c>
      <c r="G43" s="7" t="n">
        <v>300000</v>
      </c>
    </row>
    <row r="44" spans="1:13">
      <c r="A44" s="4" t="s">
        <v>593</v>
      </c>
    </row>
    <row r="45" spans="1:13">
      <c r="A45" s="3" t="s">
        <v>581</v>
      </c>
    </row>
    <row r="46" spans="1:13">
      <c r="A46" s="4" t="s">
        <v>588</v>
      </c>
      <c r="C46" s="5" t="n">
        <v>2272727</v>
      </c>
    </row>
    <row r="47" spans="1:13">
      <c r="A47" s="4" t="s">
        <v>222</v>
      </c>
      <c r="C47" s="7" t="n">
        <v>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69</v>
      </c>
    </row>
    <row r="2" spans="1:3">
      <c r="B2" s="2" t="s">
        <v>2</v>
      </c>
      <c r="C2" s="2" t="s">
        <v>25</v>
      </c>
    </row>
    <row r="3" spans="1:3">
      <c r="A3" s="3" t="s">
        <v>224</v>
      </c>
    </row>
    <row r="4" spans="1:3">
      <c r="A4" s="4" t="s">
        <v>222</v>
      </c>
      <c r="B4" s="7" t="n">
        <v>27200</v>
      </c>
      <c r="C4" s="7" t="n">
        <v>26800</v>
      </c>
    </row>
    <row r="5" spans="1:3">
      <c r="A5" s="4" t="s">
        <v>164</v>
      </c>
      <c r="B5" s="5" t="n">
        <v>249</v>
      </c>
    </row>
    <row r="6" spans="1:3">
      <c r="A6" s="4" t="s">
        <v>595</v>
      </c>
    </row>
    <row r="7" spans="1:3">
      <c r="A7" s="3" t="s">
        <v>224</v>
      </c>
    </row>
    <row r="8" spans="1:3">
      <c r="A8" s="4" t="s">
        <v>596</v>
      </c>
      <c r="B8" s="5" t="n">
        <v>0</v>
      </c>
      <c r="C8" s="5" t="n">
        <v>0</v>
      </c>
    </row>
    <row r="9" spans="1:3">
      <c r="A9" s="4" t="s">
        <v>134</v>
      </c>
      <c r="B9" s="5" t="n">
        <v>0</v>
      </c>
    </row>
    <row r="10" spans="1:3">
      <c r="A10" s="4" t="s">
        <v>597</v>
      </c>
    </row>
    <row r="11" spans="1:3">
      <c r="A11" s="3" t="s">
        <v>224</v>
      </c>
    </row>
    <row r="12" spans="1:3">
      <c r="A12" s="4" t="s">
        <v>222</v>
      </c>
      <c r="C12" s="5" t="n">
        <v>26818</v>
      </c>
    </row>
    <row r="13" spans="1:3">
      <c r="A13" s="4" t="s">
        <v>134</v>
      </c>
      <c r="B13" s="5" t="n">
        <v>141849</v>
      </c>
      <c r="C13" s="5" t="n">
        <v>435452</v>
      </c>
    </row>
    <row r="14" spans="1:3">
      <c r="A14" s="4" t="s">
        <v>598</v>
      </c>
    </row>
    <row r="15" spans="1:3">
      <c r="A15" s="3" t="s">
        <v>224</v>
      </c>
    </row>
    <row r="16" spans="1:3">
      <c r="A16" s="4" t="s">
        <v>222</v>
      </c>
      <c r="B16" s="5" t="n">
        <v>27159</v>
      </c>
    </row>
    <row r="17" spans="1:3">
      <c r="A17" s="4" t="s">
        <v>599</v>
      </c>
    </row>
    <row r="18" spans="1:3">
      <c r="A18" s="3" t="s">
        <v>224</v>
      </c>
    </row>
    <row r="19" spans="1:3">
      <c r="A19" s="4" t="s">
        <v>222</v>
      </c>
      <c r="B19" s="5" t="n">
        <v>6450</v>
      </c>
    </row>
    <row r="20" spans="1:3">
      <c r="A20" s="4" t="s">
        <v>600</v>
      </c>
    </row>
    <row r="21" spans="1:3">
      <c r="A21" s="3" t="s">
        <v>224</v>
      </c>
    </row>
    <row r="22" spans="1:3">
      <c r="A22" s="4" t="s">
        <v>27</v>
      </c>
      <c r="B22" s="5" t="n">
        <v>48782</v>
      </c>
      <c r="C22" s="5" t="n">
        <v>443648</v>
      </c>
    </row>
    <row r="23" spans="1:3">
      <c r="A23" s="4" t="s">
        <v>601</v>
      </c>
    </row>
    <row r="24" spans="1:3">
      <c r="A24" s="3" t="s">
        <v>224</v>
      </c>
    </row>
    <row r="25" spans="1:3">
      <c r="A25" s="4" t="s">
        <v>222</v>
      </c>
      <c r="C25" s="5" t="n">
        <v>26818</v>
      </c>
    </row>
    <row r="26" spans="1:3">
      <c r="A26" s="4" t="s">
        <v>134</v>
      </c>
      <c r="B26" s="5" t="n">
        <v>82391</v>
      </c>
      <c r="C26" s="5" t="n">
        <v>470466</v>
      </c>
    </row>
    <row r="27" spans="1:3">
      <c r="A27" s="4" t="s">
        <v>602</v>
      </c>
    </row>
    <row r="28" spans="1:3">
      <c r="A28" s="3" t="s">
        <v>224</v>
      </c>
    </row>
    <row r="29" spans="1:3">
      <c r="A29" s="4" t="s">
        <v>222</v>
      </c>
      <c r="B29" s="5" t="n">
        <v>27159</v>
      </c>
    </row>
    <row r="30" spans="1:3">
      <c r="A30" s="4" t="s">
        <v>603</v>
      </c>
    </row>
    <row r="31" spans="1:3">
      <c r="A31" s="3" t="s">
        <v>224</v>
      </c>
    </row>
    <row r="32" spans="1:3">
      <c r="A32" s="4" t="s">
        <v>222</v>
      </c>
      <c r="B32" s="5" t="n">
        <v>6450</v>
      </c>
    </row>
    <row r="33" spans="1:3">
      <c r="A33" s="4" t="s">
        <v>604</v>
      </c>
    </row>
    <row r="34" spans="1:3">
      <c r="A34" s="3" t="s">
        <v>224</v>
      </c>
    </row>
    <row r="35" spans="1:3">
      <c r="A35" s="4" t="s">
        <v>27</v>
      </c>
      <c r="B35" s="5" t="n">
        <v>48782</v>
      </c>
      <c r="C35" s="5" t="n">
        <v>443648</v>
      </c>
    </row>
    <row r="36" spans="1:3">
      <c r="A36" s="4" t="s">
        <v>605</v>
      </c>
    </row>
    <row r="37" spans="1:3">
      <c r="A37" s="3" t="s">
        <v>224</v>
      </c>
    </row>
    <row r="38" spans="1:3">
      <c r="A38" s="4" t="s">
        <v>134</v>
      </c>
      <c r="B38" s="5" t="n">
        <v>59458</v>
      </c>
    </row>
    <row r="39" spans="1:3">
      <c r="A39" s="4" t="s">
        <v>134</v>
      </c>
      <c r="C39" s="5" t="n">
        <v>-35014</v>
      </c>
    </row>
    <row r="40" spans="1:3">
      <c r="A40" s="4" t="s">
        <v>606</v>
      </c>
    </row>
    <row r="41" spans="1:3">
      <c r="A41" s="3" t="s">
        <v>224</v>
      </c>
    </row>
    <row r="42" spans="1:3">
      <c r="A42" s="4" t="s">
        <v>596</v>
      </c>
      <c r="B42" s="5" t="n">
        <v>53652</v>
      </c>
      <c r="C42" s="5" t="n">
        <v>-8291</v>
      </c>
    </row>
    <row r="43" spans="1:3">
      <c r="A43" s="4" t="s">
        <v>607</v>
      </c>
    </row>
    <row r="44" spans="1:3">
      <c r="A44" s="3" t="s">
        <v>224</v>
      </c>
    </row>
    <row r="45" spans="1:3">
      <c r="A45" s="4" t="s">
        <v>596</v>
      </c>
      <c r="B45" s="5" t="n">
        <v>53652</v>
      </c>
      <c r="C45" s="5" t="n">
        <v>-8291</v>
      </c>
    </row>
    <row r="46" spans="1:3">
      <c r="A46" s="4" t="s">
        <v>608</v>
      </c>
    </row>
    <row r="47" spans="1:3">
      <c r="A47" s="3" t="s">
        <v>224</v>
      </c>
    </row>
    <row r="48" spans="1:3">
      <c r="A48" s="4" t="s">
        <v>596</v>
      </c>
      <c r="B48" s="5" t="n">
        <v>4947</v>
      </c>
      <c r="C48" s="5" t="n">
        <v>-26151</v>
      </c>
    </row>
    <row r="49" spans="1:3">
      <c r="A49" s="4" t="s">
        <v>609</v>
      </c>
    </row>
    <row r="50" spans="1:3">
      <c r="A50" s="3" t="s">
        <v>224</v>
      </c>
    </row>
    <row r="51" spans="1:3">
      <c r="A51" s="4" t="s">
        <v>596</v>
      </c>
      <c r="B51" s="5" t="n">
        <v>4947</v>
      </c>
      <c r="C51" s="5" t="n">
        <v>-26151</v>
      </c>
    </row>
    <row r="52" spans="1:3">
      <c r="A52" s="4" t="s">
        <v>610</v>
      </c>
    </row>
    <row r="53" spans="1:3">
      <c r="A53" s="3" t="s">
        <v>224</v>
      </c>
    </row>
    <row r="54" spans="1:3">
      <c r="A54" s="4" t="s">
        <v>596</v>
      </c>
      <c r="B54" s="5" t="n">
        <v>610</v>
      </c>
      <c r="C54" s="5" t="n">
        <v>-572</v>
      </c>
    </row>
    <row r="55" spans="1:3">
      <c r="A55" s="4" t="s">
        <v>611</v>
      </c>
    </row>
    <row r="56" spans="1:3">
      <c r="A56" s="3" t="s">
        <v>224</v>
      </c>
    </row>
    <row r="57" spans="1:3">
      <c r="A57" s="4" t="s">
        <v>596</v>
      </c>
      <c r="B57" s="5" t="n">
        <v>610</v>
      </c>
      <c r="C57" s="5" t="n">
        <v>-572</v>
      </c>
    </row>
    <row r="58" spans="1:3">
      <c r="A58" s="4" t="s">
        <v>541</v>
      </c>
    </row>
    <row r="59" spans="1:3">
      <c r="A59" s="3" t="s">
        <v>224</v>
      </c>
    </row>
    <row r="60" spans="1:3">
      <c r="A60" s="4" t="s">
        <v>542</v>
      </c>
      <c r="B60" s="5" t="n">
        <v>71120</v>
      </c>
      <c r="C60" s="5" t="n">
        <v>-47389</v>
      </c>
    </row>
    <row r="61" spans="1:3">
      <c r="A61" s="4" t="s">
        <v>545</v>
      </c>
    </row>
    <row r="62" spans="1:3">
      <c r="A62" s="3" t="s">
        <v>224</v>
      </c>
    </row>
    <row r="63" spans="1:3">
      <c r="A63" s="4" t="s">
        <v>542</v>
      </c>
      <c r="B63" s="5" t="n">
        <v>27334</v>
      </c>
      <c r="C63" s="7" t="n">
        <v>-30307</v>
      </c>
    </row>
    <row r="64" spans="1:3">
      <c r="A64" s="4" t="s">
        <v>612</v>
      </c>
    </row>
    <row r="65" spans="1:3">
      <c r="A65" s="3" t="s">
        <v>224</v>
      </c>
    </row>
    <row r="66" spans="1:3">
      <c r="A66" s="4" t="s">
        <v>613</v>
      </c>
      <c r="B66" s="5" t="n">
        <v>249</v>
      </c>
    </row>
    <row r="67" spans="1:3">
      <c r="A67" s="4" t="s">
        <v>614</v>
      </c>
    </row>
    <row r="68" spans="1:3">
      <c r="A68" s="3" t="s">
        <v>224</v>
      </c>
    </row>
    <row r="69" spans="1:3">
      <c r="A69" s="4" t="s">
        <v>613</v>
      </c>
      <c r="B69" s="7" t="n">
        <v>2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15</v>
      </c>
      <c r="B1" s="2" t="s">
        <v>616</v>
      </c>
      <c r="C1" s="2" t="s">
        <v>617</v>
      </c>
      <c r="D1" s="2" t="s">
        <v>618</v>
      </c>
      <c r="E1" s="2" t="s">
        <v>619</v>
      </c>
      <c r="F1" s="2" t="s">
        <v>2</v>
      </c>
      <c r="G1" s="2" t="s">
        <v>450</v>
      </c>
      <c r="H1" s="2" t="s">
        <v>452</v>
      </c>
      <c r="I1" s="2" t="s">
        <v>620</v>
      </c>
      <c r="J1" s="2" t="s">
        <v>621</v>
      </c>
    </row>
    <row r="2" spans="1:10">
      <c r="A2" s="4" t="s">
        <v>456</v>
      </c>
    </row>
    <row r="3" spans="1:10">
      <c r="A3" s="3" t="s">
        <v>622</v>
      </c>
    </row>
    <row r="4" spans="1:10">
      <c r="A4" s="4" t="s">
        <v>457</v>
      </c>
      <c r="F4" s="4" t="s">
        <v>458</v>
      </c>
      <c r="H4" s="4" t="s">
        <v>458</v>
      </c>
    </row>
    <row r="5" spans="1:10">
      <c r="A5" s="4" t="s">
        <v>623</v>
      </c>
    </row>
    <row r="6" spans="1:10">
      <c r="A6" s="3" t="s">
        <v>622</v>
      </c>
    </row>
    <row r="7" spans="1:10">
      <c r="A7" s="4" t="s">
        <v>624</v>
      </c>
      <c r="F7" s="7" t="n">
        <v>540</v>
      </c>
    </row>
    <row r="8" spans="1:10">
      <c r="A8" s="4" t="s">
        <v>460</v>
      </c>
    </row>
    <row r="9" spans="1:10">
      <c r="A9" s="3" t="s">
        <v>622</v>
      </c>
    </row>
    <row r="10" spans="1:10">
      <c r="A10" s="4" t="s">
        <v>457</v>
      </c>
      <c r="F10" s="4" t="s">
        <v>461</v>
      </c>
      <c r="G10" s="4" t="s">
        <v>461</v>
      </c>
    </row>
    <row r="11" spans="1:10">
      <c r="A11" s="4" t="s">
        <v>625</v>
      </c>
    </row>
    <row r="12" spans="1:10">
      <c r="A12" s="3" t="s">
        <v>622</v>
      </c>
    </row>
    <row r="13" spans="1:10">
      <c r="A13" s="4" t="s">
        <v>624</v>
      </c>
      <c r="F13" s="9" t="n">
        <v>908.5</v>
      </c>
    </row>
    <row r="14" spans="1:10">
      <c r="A14" s="4" t="s">
        <v>81</v>
      </c>
    </row>
    <row r="15" spans="1:10">
      <c r="A15" s="3" t="s">
        <v>622</v>
      </c>
    </row>
    <row r="16" spans="1:10">
      <c r="A16" s="4" t="s">
        <v>626</v>
      </c>
      <c r="C16" s="5" t="n">
        <v>47500</v>
      </c>
      <c r="D16" s="5" t="n">
        <v>166025</v>
      </c>
      <c r="E16" s="5" t="n">
        <v>947490</v>
      </c>
    </row>
    <row r="17" spans="1:10">
      <c r="A17" s="4" t="s">
        <v>627</v>
      </c>
      <c r="E17" s="12" t="n">
        <v>2.325</v>
      </c>
      <c r="J17" s="12" t="n">
        <v>2.325</v>
      </c>
    </row>
    <row r="18" spans="1:10">
      <c r="A18" s="4" t="s">
        <v>628</v>
      </c>
      <c r="C18" s="5" t="n">
        <v>119320</v>
      </c>
      <c r="D18" s="5" t="n">
        <v>418715</v>
      </c>
      <c r="E18" s="5" t="n">
        <v>2425574</v>
      </c>
    </row>
    <row r="19" spans="1:10">
      <c r="A19" s="4" t="s">
        <v>86</v>
      </c>
    </row>
    <row r="20" spans="1:10">
      <c r="A20" s="3" t="s">
        <v>622</v>
      </c>
    </row>
    <row r="21" spans="1:10">
      <c r="A21" s="4" t="s">
        <v>626</v>
      </c>
      <c r="B21" s="5" t="n">
        <v>4500</v>
      </c>
      <c r="D21" s="5" t="n">
        <v>210820</v>
      </c>
      <c r="E21" s="5" t="n">
        <v>756850</v>
      </c>
    </row>
    <row r="22" spans="1:10">
      <c r="A22" s="4" t="s">
        <v>627</v>
      </c>
      <c r="B22" s="12" t="n">
        <v>2.337</v>
      </c>
      <c r="E22" s="12" t="n">
        <v>2.337</v>
      </c>
      <c r="I22" s="12" t="n">
        <v>2.337</v>
      </c>
    </row>
    <row r="23" spans="1:10">
      <c r="A23" s="4" t="s">
        <v>628</v>
      </c>
      <c r="B23" s="5" t="n">
        <v>10517</v>
      </c>
      <c r="D23" s="5" t="n">
        <v>553980</v>
      </c>
      <c r="E23" s="5" t="n">
        <v>20210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29</v>
      </c>
      <c r="B1" s="2" t="s">
        <v>1</v>
      </c>
      <c r="C1" s="2" t="s">
        <v>69</v>
      </c>
    </row>
    <row r="2" spans="1:3">
      <c r="B2" s="2" t="s">
        <v>2</v>
      </c>
      <c r="C2" s="2" t="s">
        <v>25</v>
      </c>
    </row>
    <row r="3" spans="1:3">
      <c r="A3" s="3" t="s">
        <v>630</v>
      </c>
    </row>
    <row r="4" spans="1:3">
      <c r="A4" s="4" t="s">
        <v>631</v>
      </c>
      <c r="B4" s="7" t="n">
        <v>25087</v>
      </c>
      <c r="C4" s="7" t="n">
        <v>25907</v>
      </c>
    </row>
    <row r="5" spans="1:3">
      <c r="A5" s="4" t="s">
        <v>632</v>
      </c>
      <c r="B5" s="5" t="n">
        <v>1086</v>
      </c>
      <c r="C5" s="5" t="n">
        <v>1492</v>
      </c>
    </row>
    <row r="6" spans="1:3">
      <c r="A6" s="4" t="s">
        <v>342</v>
      </c>
      <c r="B6" s="5" t="n">
        <v>8289</v>
      </c>
      <c r="C6" s="5" t="n">
        <v>219</v>
      </c>
    </row>
    <row r="7" spans="1:3">
      <c r="A7" s="4" t="s">
        <v>392</v>
      </c>
      <c r="B7" s="5" t="n">
        <v>-3802</v>
      </c>
      <c r="C7" s="5" t="n">
        <v>-4433</v>
      </c>
    </row>
    <row r="8" spans="1:3">
      <c r="A8" s="4" t="s">
        <v>633</v>
      </c>
      <c r="B8" s="5" t="n">
        <v>-52</v>
      </c>
      <c r="C8" s="5" t="n">
        <v>-172</v>
      </c>
    </row>
    <row r="9" spans="1:3">
      <c r="A9" s="4" t="s">
        <v>634</v>
      </c>
      <c r="B9" s="5" t="n">
        <v>1240</v>
      </c>
      <c r="C9" s="5" t="n">
        <v>2074</v>
      </c>
    </row>
    <row r="10" spans="1:3">
      <c r="A10" s="4" t="s">
        <v>635</v>
      </c>
      <c r="B10" s="7" t="n">
        <v>31848</v>
      </c>
      <c r="C10" s="7" t="n">
        <v>250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3"/>
  </cols>
  <sheetData>
    <row r="1" spans="1:12">
      <c r="A1" s="1" t="s">
        <v>636</v>
      </c>
      <c r="C1" s="2" t="s">
        <v>156</v>
      </c>
      <c r="D1" s="2" t="s">
        <v>472</v>
      </c>
      <c r="E1" s="2" t="s">
        <v>384</v>
      </c>
      <c r="F1" s="2" t="s">
        <v>156</v>
      </c>
      <c r="G1" s="2" t="s">
        <v>478</v>
      </c>
      <c r="H1" s="2" t="s">
        <v>156</v>
      </c>
      <c r="I1" s="2" t="s">
        <v>478</v>
      </c>
      <c r="J1" s="2" t="s">
        <v>388</v>
      </c>
      <c r="K1" s="2" t="s">
        <v>637</v>
      </c>
      <c r="L1" s="2" t="s">
        <v>638</v>
      </c>
    </row>
    <row r="2" spans="1:12">
      <c r="A2" s="3" t="s">
        <v>228</v>
      </c>
    </row>
    <row r="3" spans="1:12">
      <c r="A3" s="4" t="s">
        <v>30</v>
      </c>
      <c r="C3" s="7" t="n">
        <v>5691000</v>
      </c>
      <c r="F3" s="7" t="n">
        <v>5691000</v>
      </c>
      <c r="H3" s="7" t="n">
        <v>5691000</v>
      </c>
      <c r="J3" s="7" t="n">
        <v>6401000</v>
      </c>
    </row>
    <row r="4" spans="1:12">
      <c r="A4" s="4" t="s">
        <v>393</v>
      </c>
      <c r="H4" s="5" t="n">
        <v>12527000</v>
      </c>
    </row>
    <row r="5" spans="1:12">
      <c r="A5" s="4" t="s">
        <v>639</v>
      </c>
      <c r="B5" s="4" t="s">
        <v>102</v>
      </c>
      <c r="F5" s="5" t="n">
        <v>29713000</v>
      </c>
      <c r="G5" s="7" t="n">
        <v>23983000</v>
      </c>
      <c r="H5" s="5" t="n">
        <v>97178000</v>
      </c>
      <c r="I5" s="7" t="n">
        <v>43463000</v>
      </c>
    </row>
    <row r="6" spans="1:12">
      <c r="A6" s="4" t="s">
        <v>640</v>
      </c>
    </row>
    <row r="7" spans="1:12">
      <c r="A7" s="3" t="s">
        <v>228</v>
      </c>
    </row>
    <row r="8" spans="1:12">
      <c r="A8" s="4" t="s">
        <v>641</v>
      </c>
      <c r="D8" s="4" t="s">
        <v>642</v>
      </c>
    </row>
    <row r="9" spans="1:12">
      <c r="A9" s="4" t="s">
        <v>643</v>
      </c>
      <c r="D9" s="4" t="s">
        <v>644</v>
      </c>
    </row>
    <row r="10" spans="1:12">
      <c r="A10" s="4" t="s">
        <v>645</v>
      </c>
      <c r="D10" s="4" t="s">
        <v>515</v>
      </c>
    </row>
    <row r="11" spans="1:12">
      <c r="A11" s="4" t="s">
        <v>646</v>
      </c>
      <c r="D11" s="4" t="s">
        <v>647</v>
      </c>
    </row>
    <row r="12" spans="1:12">
      <c r="A12" s="4" t="s">
        <v>648</v>
      </c>
      <c r="D12" s="7" t="n">
        <v>1000000</v>
      </c>
    </row>
    <row r="13" spans="1:12">
      <c r="A13" s="4" t="s">
        <v>649</v>
      </c>
    </row>
    <row r="14" spans="1:12">
      <c r="A14" s="3" t="s">
        <v>228</v>
      </c>
    </row>
    <row r="15" spans="1:12">
      <c r="A15" s="4" t="s">
        <v>639</v>
      </c>
      <c r="D15" s="5" t="n">
        <v>500000</v>
      </c>
    </row>
    <row r="16" spans="1:12">
      <c r="A16" s="4" t="s">
        <v>650</v>
      </c>
    </row>
    <row r="17" spans="1:12">
      <c r="A17" s="3" t="s">
        <v>228</v>
      </c>
    </row>
    <row r="18" spans="1:12">
      <c r="A18" s="4" t="s">
        <v>639</v>
      </c>
      <c r="D18" s="5" t="n">
        <v>5000000</v>
      </c>
    </row>
    <row r="19" spans="1:12">
      <c r="A19" s="4" t="s">
        <v>651</v>
      </c>
    </row>
    <row r="20" spans="1:12">
      <c r="A20" s="3" t="s">
        <v>228</v>
      </c>
    </row>
    <row r="21" spans="1:12">
      <c r="A21" s="4" t="s">
        <v>639</v>
      </c>
      <c r="D21" s="7" t="n">
        <v>10000000</v>
      </c>
    </row>
    <row r="22" spans="1:12">
      <c r="A22" s="4" t="s">
        <v>652</v>
      </c>
    </row>
    <row r="23" spans="1:12">
      <c r="A23" s="3" t="s">
        <v>228</v>
      </c>
    </row>
    <row r="24" spans="1:12">
      <c r="A24" s="4" t="s">
        <v>653</v>
      </c>
      <c r="F24" s="5" t="n">
        <v>17064000</v>
      </c>
      <c r="G24" s="5" t="n">
        <v>7916000</v>
      </c>
      <c r="H24" s="5" t="n">
        <v>31054000</v>
      </c>
      <c r="I24" s="5" t="n">
        <v>20000000</v>
      </c>
    </row>
    <row r="25" spans="1:12">
      <c r="A25" s="4" t="s">
        <v>654</v>
      </c>
      <c r="F25" s="5" t="n">
        <v>1627000</v>
      </c>
      <c r="G25" s="5" t="n">
        <v>573000</v>
      </c>
      <c r="H25" s="5" t="n">
        <v>3159000</v>
      </c>
      <c r="I25" s="5" t="n">
        <v>3657000</v>
      </c>
    </row>
    <row r="26" spans="1:12">
      <c r="A26" s="4" t="s">
        <v>655</v>
      </c>
      <c r="F26" s="5" t="n">
        <v>18691000</v>
      </c>
      <c r="G26" s="7" t="n">
        <v>8489000</v>
      </c>
      <c r="H26" s="5" t="n">
        <v>34213000</v>
      </c>
      <c r="I26" s="7" t="n">
        <v>23657000</v>
      </c>
    </row>
    <row r="27" spans="1:12">
      <c r="A27" s="4" t="s">
        <v>30</v>
      </c>
      <c r="C27" s="5" t="n">
        <v>5700000</v>
      </c>
      <c r="F27" s="5" t="n">
        <v>5700000</v>
      </c>
      <c r="H27" s="5" t="n">
        <v>5700000</v>
      </c>
      <c r="J27" s="5" t="n">
        <v>6400000</v>
      </c>
    </row>
    <row r="28" spans="1:12">
      <c r="A28" s="4" t="s">
        <v>656</v>
      </c>
    </row>
    <row r="29" spans="1:12">
      <c r="A29" s="3" t="s">
        <v>228</v>
      </c>
    </row>
    <row r="30" spans="1:12">
      <c r="A30" s="4" t="s">
        <v>657</v>
      </c>
      <c r="C30" s="5" t="n">
        <v>7900000</v>
      </c>
      <c r="F30" s="7" t="n">
        <v>7900000</v>
      </c>
      <c r="H30" s="7" t="n">
        <v>7900000</v>
      </c>
      <c r="J30" s="7" t="n">
        <v>9000000</v>
      </c>
    </row>
    <row r="31" spans="1:12">
      <c r="A31" s="4" t="s">
        <v>658</v>
      </c>
      <c r="C31" s="7" t="n">
        <v>1</v>
      </c>
    </row>
    <row r="32" spans="1:12">
      <c r="A32" s="4" t="s">
        <v>659</v>
      </c>
      <c r="L32" s="7" t="n">
        <v>1</v>
      </c>
    </row>
    <row r="33" spans="1:12">
      <c r="A33" s="4" t="s">
        <v>660</v>
      </c>
      <c r="L33" s="7" t="n">
        <v>250000</v>
      </c>
    </row>
    <row r="34" spans="1:12">
      <c r="A34" s="4" t="s">
        <v>661</v>
      </c>
      <c r="L34" s="5" t="n">
        <v>5</v>
      </c>
    </row>
    <row r="35" spans="1:12">
      <c r="A35" s="4" t="s">
        <v>421</v>
      </c>
    </row>
    <row r="36" spans="1:12">
      <c r="A36" s="3" t="s">
        <v>228</v>
      </c>
    </row>
    <row r="37" spans="1:12">
      <c r="A37" s="4" t="s">
        <v>422</v>
      </c>
      <c r="K37" s="4" t="s">
        <v>367</v>
      </c>
    </row>
    <row r="38" spans="1:12">
      <c r="A38" s="4" t="s">
        <v>428</v>
      </c>
    </row>
    <row r="39" spans="1:12">
      <c r="A39" s="3" t="s">
        <v>228</v>
      </c>
    </row>
    <row r="40" spans="1:12">
      <c r="A40" s="4" t="s">
        <v>422</v>
      </c>
      <c r="E40" s="4" t="s">
        <v>367</v>
      </c>
    </row>
    <row r="41" spans="1:12">
      <c r="A41" s="4" t="s">
        <v>393</v>
      </c>
      <c r="E41" s="7" t="n">
        <v>37000000</v>
      </c>
    </row>
    <row r="42" spans="1:12">
      <c r="A42" s="4" t="s">
        <v>413</v>
      </c>
      <c r="E42" s="7" t="n">
        <v>7400000</v>
      </c>
    </row>
    <row r="43" spans="1:12">
      <c r="A43" s="4" t="s">
        <v>662</v>
      </c>
    </row>
    <row r="44" spans="1:12">
      <c r="A44" s="3" t="s">
        <v>228</v>
      </c>
    </row>
    <row r="45" spans="1:12">
      <c r="A45" s="4" t="s">
        <v>663</v>
      </c>
      <c r="C45" s="4" t="s">
        <v>664</v>
      </c>
      <c r="F45" s="4" t="s">
        <v>664</v>
      </c>
      <c r="H45" s="4" t="s">
        <v>664</v>
      </c>
    </row>
    <row r="46" spans="1:12">
      <c r="A46" s="4" t="s">
        <v>665</v>
      </c>
    </row>
    <row r="47" spans="1:12">
      <c r="A47" s="3" t="s">
        <v>228</v>
      </c>
    </row>
    <row r="48" spans="1:12">
      <c r="A48" s="4" t="s">
        <v>663</v>
      </c>
      <c r="C48" s="4" t="s">
        <v>666</v>
      </c>
      <c r="F48" s="4" t="s">
        <v>666</v>
      </c>
      <c r="H48" s="4" t="s">
        <v>666</v>
      </c>
    </row>
    <row r="49" spans="1:12">
      <c r="A49" s="4" t="s">
        <v>667</v>
      </c>
    </row>
    <row r="50" spans="1:12">
      <c r="A50" s="3" t="s">
        <v>228</v>
      </c>
    </row>
    <row r="51" spans="1:12">
      <c r="A51" s="4" t="s">
        <v>663</v>
      </c>
      <c r="C51" s="4" t="s">
        <v>668</v>
      </c>
      <c r="F51" s="4" t="s">
        <v>668</v>
      </c>
      <c r="H51" s="4" t="s">
        <v>668</v>
      </c>
    </row>
    <row r="52" spans="1:12">
      <c r="A52" s="4" t="s">
        <v>669</v>
      </c>
    </row>
    <row r="53" spans="1:12">
      <c r="A53" s="3" t="s">
        <v>228</v>
      </c>
    </row>
    <row r="54" spans="1:12">
      <c r="A54" s="4" t="s">
        <v>663</v>
      </c>
      <c r="C54" s="4" t="s">
        <v>670</v>
      </c>
      <c r="F54" s="4" t="s">
        <v>670</v>
      </c>
      <c r="H54" s="4" t="s">
        <v>670</v>
      </c>
    </row>
    <row r="55" spans="1:12">
      <c r="A55" s="4" t="s">
        <v>593</v>
      </c>
    </row>
    <row r="56" spans="1:12">
      <c r="A56" s="3" t="s">
        <v>228</v>
      </c>
    </row>
    <row r="57" spans="1:12">
      <c r="A57" s="4" t="s">
        <v>397</v>
      </c>
      <c r="K57" s="5" t="n">
        <v>2272727</v>
      </c>
    </row>
    <row r="58" spans="1:12">
      <c r="A58" s="4" t="s">
        <v>222</v>
      </c>
      <c r="K58" s="7" t="n">
        <v>25000000</v>
      </c>
    </row>
    <row r="59" spans="1:12"/>
    <row r="60" spans="1:12">
      <c r="A60" s="4" t="s">
        <v>102</v>
      </c>
      <c r="B60" s="4" t="s">
        <v>126</v>
      </c>
    </row>
  </sheetData>
  <mergeCells count="3">
    <mergeCell ref="A1:B1"/>
    <mergeCell ref="A59:K59"/>
    <mergeCell ref="B60:K6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1</v>
      </c>
      <c r="B1" s="2" t="s">
        <v>2</v>
      </c>
      <c r="C1" s="2" t="s">
        <v>25</v>
      </c>
    </row>
    <row r="2" spans="1:3">
      <c r="A2" s="3" t="s">
        <v>231</v>
      </c>
    </row>
    <row r="3" spans="1:3">
      <c r="A3" s="4" t="s">
        <v>48</v>
      </c>
      <c r="B3" s="7" t="n">
        <v>96336</v>
      </c>
      <c r="C3" s="7" t="n">
        <v>35154</v>
      </c>
    </row>
    <row r="4" spans="1:3">
      <c r="A4" s="4" t="s">
        <v>639</v>
      </c>
      <c r="B4" s="5" t="n">
        <v>8134</v>
      </c>
      <c r="C4" s="5" t="n">
        <v>14738</v>
      </c>
    </row>
    <row r="5" spans="1:3">
      <c r="A5" s="4" t="s">
        <v>672</v>
      </c>
      <c r="B5" s="5" t="n">
        <v>5109</v>
      </c>
      <c r="C5" s="5" t="n">
        <v>2396</v>
      </c>
    </row>
    <row r="6" spans="1:3">
      <c r="A6" s="4" t="s">
        <v>673</v>
      </c>
      <c r="B6" s="5" t="n">
        <v>4481</v>
      </c>
      <c r="C6" s="5" t="n">
        <v>2756</v>
      </c>
    </row>
    <row r="7" spans="1:3">
      <c r="A7" s="4" t="s">
        <v>674</v>
      </c>
      <c r="B7" s="5" t="n">
        <v>32883</v>
      </c>
      <c r="C7" s="5" t="n">
        <v>23942</v>
      </c>
    </row>
    <row r="8" spans="1:3">
      <c r="A8" s="4" t="s">
        <v>675</v>
      </c>
      <c r="B8" s="5" t="n">
        <v>34489</v>
      </c>
      <c r="C8" s="5" t="n">
        <v>34266</v>
      </c>
    </row>
    <row r="9" spans="1:3">
      <c r="A9" s="4" t="s">
        <v>676</v>
      </c>
      <c r="B9" s="5" t="n">
        <v>3987</v>
      </c>
      <c r="C9" s="5" t="n">
        <v>4360</v>
      </c>
    </row>
    <row r="10" spans="1:3">
      <c r="A10" s="4" t="s">
        <v>677</v>
      </c>
      <c r="B10" s="7" t="n">
        <v>185419</v>
      </c>
      <c r="C10" s="7" t="n">
        <v>1176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4"/>
    <col customWidth="1" max="6" min="6" width="27"/>
    <col customWidth="1" max="7" min="7" width="26"/>
    <col customWidth="1" max="8" min="8" width="27"/>
    <col customWidth="1" max="9" min="9" width="37"/>
    <col customWidth="1" max="10" min="10" width="37"/>
    <col customWidth="1" max="11" min="11" width="41"/>
    <col customWidth="1" max="12" min="12" width="31"/>
    <col customWidth="1" max="13" min="13" width="20"/>
  </cols>
  <sheetData>
    <row r="1" spans="1:13">
      <c r="A1" s="1" t="s">
        <v>678</v>
      </c>
      <c r="B1" s="2" t="s">
        <v>679</v>
      </c>
      <c r="C1" s="2" t="s">
        <v>680</v>
      </c>
      <c r="D1" s="2" t="s">
        <v>681</v>
      </c>
      <c r="E1" s="2" t="s">
        <v>682</v>
      </c>
      <c r="F1" s="2" t="s">
        <v>683</v>
      </c>
      <c r="G1" s="2" t="s">
        <v>684</v>
      </c>
      <c r="H1" s="2" t="s">
        <v>685</v>
      </c>
      <c r="I1" s="2" t="s">
        <v>686</v>
      </c>
      <c r="J1" s="2" t="s">
        <v>687</v>
      </c>
      <c r="K1" s="2" t="s">
        <v>688</v>
      </c>
      <c r="L1" s="2" t="s">
        <v>689</v>
      </c>
      <c r="M1" s="2" t="s">
        <v>690</v>
      </c>
    </row>
    <row r="2" spans="1:13">
      <c r="A2" s="4" t="s">
        <v>691</v>
      </c>
      <c r="K2" s="8" t="n">
        <v>-0.01</v>
      </c>
      <c r="L2" s="8" t="n">
        <v>-0.01</v>
      </c>
    </row>
    <row r="3" spans="1:13">
      <c r="A3" s="4" t="s">
        <v>692</v>
      </c>
      <c r="K3" s="7" t="n">
        <v>135942000</v>
      </c>
    </row>
    <row r="4" spans="1:13">
      <c r="A4" s="4" t="s">
        <v>693</v>
      </c>
      <c r="K4" s="5" t="n">
        <v>135083000</v>
      </c>
    </row>
    <row r="5" spans="1:13">
      <c r="A5" s="4" t="s">
        <v>190</v>
      </c>
      <c r="K5" s="5" t="n">
        <v>20894000</v>
      </c>
    </row>
    <row r="6" spans="1:13">
      <c r="A6" s="4" t="s">
        <v>395</v>
      </c>
      <c r="K6" s="5" t="n">
        <v>500000000</v>
      </c>
    </row>
    <row r="7" spans="1:13">
      <c r="A7" s="4" t="s">
        <v>694</v>
      </c>
      <c r="F7" s="7" t="n">
        <v>300000</v>
      </c>
      <c r="G7" s="7" t="n">
        <v>3100000</v>
      </c>
      <c r="H7" s="7" t="n">
        <v>13900000</v>
      </c>
    </row>
    <row r="8" spans="1:13">
      <c r="A8" s="4" t="s">
        <v>695</v>
      </c>
      <c r="E8" s="5" t="n">
        <v>1</v>
      </c>
    </row>
    <row r="9" spans="1:13">
      <c r="A9" s="4" t="s">
        <v>696</v>
      </c>
      <c r="E9" s="5" t="n">
        <v>1</v>
      </c>
    </row>
    <row r="10" spans="1:13">
      <c r="A10" s="4" t="s">
        <v>697</v>
      </c>
      <c r="K10" s="7" t="n">
        <v>3987000</v>
      </c>
      <c r="L10" s="7" t="n">
        <v>4360000</v>
      </c>
    </row>
    <row r="11" spans="1:13">
      <c r="A11" s="4" t="s">
        <v>131</v>
      </c>
    </row>
    <row r="12" spans="1:13">
      <c r="A12" s="4" t="s">
        <v>432</v>
      </c>
      <c r="C12" s="5" t="n">
        <v>10000000</v>
      </c>
    </row>
    <row r="13" spans="1:13">
      <c r="A13" s="4" t="s">
        <v>698</v>
      </c>
      <c r="C13" s="8" t="n">
        <v>12.5</v>
      </c>
    </row>
    <row r="14" spans="1:13">
      <c r="A14" s="4" t="s">
        <v>699</v>
      </c>
      <c r="K14" s="5" t="n">
        <v>4275640</v>
      </c>
    </row>
    <row r="15" spans="1:13">
      <c r="A15" s="4" t="s">
        <v>81</v>
      </c>
    </row>
    <row r="16" spans="1:13">
      <c r="A16" s="4" t="s">
        <v>432</v>
      </c>
      <c r="J16" s="5" t="n">
        <v>3000000</v>
      </c>
    </row>
    <row r="17" spans="1:13">
      <c r="A17" s="4" t="s">
        <v>698</v>
      </c>
      <c r="J17" s="7" t="n">
        <v>50</v>
      </c>
    </row>
    <row r="18" spans="1:13">
      <c r="A18" s="4" t="s">
        <v>700</v>
      </c>
      <c r="J18" s="7" t="n">
        <v>144500000</v>
      </c>
    </row>
    <row r="19" spans="1:13">
      <c r="A19" s="4" t="s">
        <v>190</v>
      </c>
      <c r="J19" s="7" t="n">
        <v>5500000</v>
      </c>
    </row>
    <row r="20" spans="1:13">
      <c r="A20" s="4" t="s">
        <v>701</v>
      </c>
      <c r="H20" s="12" t="n">
        <v>2.325</v>
      </c>
      <c r="J20" s="12" t="n">
        <v>2.325</v>
      </c>
    </row>
    <row r="21" spans="1:13">
      <c r="A21" s="4" t="s">
        <v>702</v>
      </c>
      <c r="J21" s="8" t="n">
        <v>21.51</v>
      </c>
    </row>
    <row r="22" spans="1:13">
      <c r="A22" s="4" t="s">
        <v>703</v>
      </c>
      <c r="K22" s="4" t="s">
        <v>85</v>
      </c>
      <c r="L22" s="4" t="s">
        <v>85</v>
      </c>
    </row>
    <row r="23" spans="1:13">
      <c r="A23" s="4" t="s">
        <v>704</v>
      </c>
      <c r="K23" s="7" t="n">
        <v>50</v>
      </c>
    </row>
    <row r="24" spans="1:13">
      <c r="A24" s="4" t="s">
        <v>705</v>
      </c>
      <c r="K24" s="5" t="n">
        <v>2</v>
      </c>
    </row>
    <row r="25" spans="1:13">
      <c r="A25" s="4" t="s">
        <v>706</v>
      </c>
      <c r="F25" s="5" t="n">
        <v>47500</v>
      </c>
      <c r="G25" s="5" t="n">
        <v>166025</v>
      </c>
      <c r="H25" s="5" t="n">
        <v>947490</v>
      </c>
    </row>
    <row r="26" spans="1:13">
      <c r="A26" s="4" t="s">
        <v>707</v>
      </c>
      <c r="F26" s="5" t="n">
        <v>119320</v>
      </c>
      <c r="G26" s="5" t="n">
        <v>418715</v>
      </c>
      <c r="H26" s="5" t="n">
        <v>2425574</v>
      </c>
    </row>
    <row r="27" spans="1:13">
      <c r="A27" s="4" t="s">
        <v>708</v>
      </c>
    </row>
    <row r="28" spans="1:13">
      <c r="A28" s="4" t="s">
        <v>709</v>
      </c>
      <c r="K28" s="4" t="s">
        <v>710</v>
      </c>
    </row>
    <row r="29" spans="1:13">
      <c r="A29" s="4" t="s">
        <v>711</v>
      </c>
      <c r="K29" s="4" t="s">
        <v>712</v>
      </c>
    </row>
    <row r="30" spans="1:13">
      <c r="A30" s="4" t="s">
        <v>86</v>
      </c>
    </row>
    <row r="31" spans="1:13">
      <c r="A31" s="4" t="s">
        <v>432</v>
      </c>
      <c r="I31" s="5" t="n">
        <v>4500000</v>
      </c>
    </row>
    <row r="32" spans="1:13">
      <c r="A32" s="4" t="s">
        <v>698</v>
      </c>
      <c r="I32" s="7" t="n">
        <v>50</v>
      </c>
    </row>
    <row r="33" spans="1:13">
      <c r="A33" s="4" t="s">
        <v>700</v>
      </c>
      <c r="I33" s="7" t="n">
        <v>216600000</v>
      </c>
    </row>
    <row r="34" spans="1:13">
      <c r="A34" s="4" t="s">
        <v>190</v>
      </c>
      <c r="I34" s="7" t="n">
        <v>8400000</v>
      </c>
    </row>
    <row r="35" spans="1:13">
      <c r="A35" s="4" t="s">
        <v>701</v>
      </c>
      <c r="D35" s="12" t="n">
        <v>2.337</v>
      </c>
      <c r="H35" s="12" t="n">
        <v>2.337</v>
      </c>
      <c r="I35" s="12" t="n">
        <v>2.337</v>
      </c>
    </row>
    <row r="36" spans="1:13">
      <c r="A36" s="4" t="s">
        <v>702</v>
      </c>
      <c r="I36" s="8" t="n">
        <v>21.4</v>
      </c>
    </row>
    <row r="37" spans="1:13">
      <c r="A37" s="4" t="s">
        <v>699</v>
      </c>
      <c r="K37" s="5" t="n">
        <v>8244539</v>
      </c>
    </row>
    <row r="38" spans="1:13">
      <c r="A38" s="4" t="s">
        <v>703</v>
      </c>
      <c r="K38" s="4" t="s">
        <v>87</v>
      </c>
      <c r="L38" s="4" t="s">
        <v>87</v>
      </c>
    </row>
    <row r="39" spans="1:13">
      <c r="A39" s="4" t="s">
        <v>704</v>
      </c>
      <c r="K39" s="7" t="n">
        <v>50</v>
      </c>
    </row>
    <row r="40" spans="1:13">
      <c r="A40" s="4" t="s">
        <v>705</v>
      </c>
      <c r="K40" s="5" t="n">
        <v>2</v>
      </c>
    </row>
    <row r="41" spans="1:13">
      <c r="A41" s="4" t="s">
        <v>706</v>
      </c>
      <c r="D41" s="5" t="n">
        <v>4500</v>
      </c>
      <c r="G41" s="5" t="n">
        <v>210820</v>
      </c>
      <c r="H41" s="5" t="n">
        <v>756850</v>
      </c>
    </row>
    <row r="42" spans="1:13">
      <c r="A42" s="4" t="s">
        <v>707</v>
      </c>
      <c r="D42" s="5" t="n">
        <v>10517</v>
      </c>
      <c r="G42" s="5" t="n">
        <v>553980</v>
      </c>
      <c r="H42" s="5" t="n">
        <v>2021066</v>
      </c>
    </row>
    <row r="43" spans="1:13">
      <c r="A43" s="4" t="s">
        <v>713</v>
      </c>
    </row>
    <row r="44" spans="1:13">
      <c r="A44" s="4" t="s">
        <v>709</v>
      </c>
      <c r="K44" s="4" t="s">
        <v>710</v>
      </c>
    </row>
    <row r="45" spans="1:13">
      <c r="A45" s="4" t="s">
        <v>711</v>
      </c>
      <c r="K45" s="4" t="s">
        <v>712</v>
      </c>
    </row>
    <row r="46" spans="1:13">
      <c r="A46" s="4" t="s">
        <v>714</v>
      </c>
    </row>
    <row r="47" spans="1:13">
      <c r="A47" s="4" t="s">
        <v>715</v>
      </c>
      <c r="K47" s="4" t="s">
        <v>716</v>
      </c>
    </row>
    <row r="48" spans="1:13">
      <c r="A48" s="4" t="s">
        <v>717</v>
      </c>
      <c r="K48" s="11" t="n">
        <v>1.5</v>
      </c>
    </row>
    <row r="49" spans="1:13">
      <c r="A49" s="4" t="s">
        <v>718</v>
      </c>
    </row>
    <row r="50" spans="1:13">
      <c r="A50" s="4" t="s">
        <v>693</v>
      </c>
      <c r="K50" s="7" t="n">
        <v>0</v>
      </c>
    </row>
    <row r="51" spans="1:13">
      <c r="A51" s="4" t="s">
        <v>719</v>
      </c>
    </row>
    <row r="52" spans="1:13">
      <c r="A52" s="4" t="s">
        <v>720</v>
      </c>
      <c r="M52" s="7" t="n">
        <v>75000000</v>
      </c>
    </row>
    <row r="53" spans="1:13">
      <c r="A53" s="4" t="s">
        <v>721</v>
      </c>
    </row>
    <row r="54" spans="1:13">
      <c r="A54" s="4" t="s">
        <v>722</v>
      </c>
      <c r="C54" s="13" t="n">
        <v>11.7902</v>
      </c>
    </row>
    <row r="55" spans="1:13">
      <c r="A55" s="4" t="s">
        <v>723</v>
      </c>
    </row>
    <row r="56" spans="1:13">
      <c r="A56" s="4" t="s">
        <v>432</v>
      </c>
      <c r="C56" s="5" t="n">
        <v>1500000</v>
      </c>
    </row>
    <row r="57" spans="1:13">
      <c r="A57" s="4" t="s">
        <v>724</v>
      </c>
      <c r="C57" s="4" t="s">
        <v>725</v>
      </c>
    </row>
    <row r="58" spans="1:13">
      <c r="A58" s="4" t="s">
        <v>692</v>
      </c>
      <c r="C58" s="7" t="n">
        <v>135900000</v>
      </c>
    </row>
    <row r="59" spans="1:13">
      <c r="A59" s="4" t="s">
        <v>726</v>
      </c>
      <c r="C59" s="7" t="n">
        <v>7800000</v>
      </c>
    </row>
    <row r="60" spans="1:13">
      <c r="A60" s="4" t="s">
        <v>436</v>
      </c>
    </row>
    <row r="61" spans="1:13">
      <c r="A61" s="4" t="s">
        <v>395</v>
      </c>
      <c r="B61" s="7" t="n">
        <v>500000</v>
      </c>
    </row>
    <row r="62" spans="1:13">
      <c r="A62" s="4" t="s">
        <v>437</v>
      </c>
      <c r="B62" s="7" t="n">
        <v>500000000</v>
      </c>
    </row>
    <row r="63" spans="1:13">
      <c r="A63" s="4" t="s">
        <v>727</v>
      </c>
      <c r="K63" s="4" t="s">
        <v>409</v>
      </c>
    </row>
    <row r="64" spans="1:13">
      <c r="A64" s="4" t="s">
        <v>431</v>
      </c>
    </row>
    <row r="65" spans="1:13">
      <c r="A65" s="4" t="s">
        <v>432</v>
      </c>
      <c r="B65" s="5" t="n">
        <v>1455000</v>
      </c>
      <c r="K65" s="5" t="n">
        <v>1455000</v>
      </c>
    </row>
    <row r="66" spans="1:13">
      <c r="A66" s="4" t="s">
        <v>433</v>
      </c>
      <c r="B66" s="5" t="n">
        <v>1940000</v>
      </c>
      <c r="K66" s="5" t="n">
        <v>1940000</v>
      </c>
    </row>
    <row r="67" spans="1:13">
      <c r="A67" s="4" t="s">
        <v>434</v>
      </c>
      <c r="B67" s="7" t="n">
        <v>10</v>
      </c>
      <c r="K67" s="7" t="n">
        <v>10</v>
      </c>
    </row>
    <row r="68" spans="1:13">
      <c r="A68" s="4" t="s">
        <v>728</v>
      </c>
    </row>
    <row r="69" spans="1:13">
      <c r="A69" s="4" t="s">
        <v>395</v>
      </c>
      <c r="K69" s="7" t="n">
        <v>485000</v>
      </c>
    </row>
    <row r="70" spans="1:13">
      <c r="A70" s="4" t="s">
        <v>437</v>
      </c>
      <c r="K70" s="7" t="n">
        <v>485000000</v>
      </c>
    </row>
    <row r="71" spans="1:13">
      <c r="A71" s="4" t="s">
        <v>435</v>
      </c>
    </row>
    <row r="72" spans="1:13">
      <c r="A72" s="4" t="s">
        <v>432</v>
      </c>
      <c r="B72" s="5" t="n">
        <v>45000</v>
      </c>
      <c r="K72" s="5" t="n">
        <v>45000</v>
      </c>
    </row>
    <row r="73" spans="1:13">
      <c r="A73" s="4" t="s">
        <v>433</v>
      </c>
      <c r="B73" s="5" t="n">
        <v>60000</v>
      </c>
      <c r="K73" s="5" t="n">
        <v>60000</v>
      </c>
    </row>
    <row r="74" spans="1:13">
      <c r="A74" s="4" t="s">
        <v>434</v>
      </c>
      <c r="B74" s="7" t="n">
        <v>10</v>
      </c>
      <c r="K74" s="7" t="n">
        <v>10</v>
      </c>
    </row>
    <row r="75" spans="1:13">
      <c r="A75" s="4" t="s">
        <v>729</v>
      </c>
    </row>
    <row r="76" spans="1:13">
      <c r="A76" s="4" t="s">
        <v>395</v>
      </c>
      <c r="K76" s="7" t="n">
        <v>15000</v>
      </c>
    </row>
    <row r="77" spans="1:13">
      <c r="A77" s="4" t="s">
        <v>437</v>
      </c>
      <c r="K77" s="7" t="n">
        <v>15000000</v>
      </c>
    </row>
    <row r="78" spans="1:13">
      <c r="A78" s="4" t="s">
        <v>730</v>
      </c>
    </row>
    <row r="79" spans="1:13">
      <c r="A79" s="4" t="s">
        <v>731</v>
      </c>
      <c r="K79" s="5" t="n">
        <v>3</v>
      </c>
    </row>
    <row r="80" spans="1:13">
      <c r="A80" s="4" t="s">
        <v>433</v>
      </c>
      <c r="K80" s="5" t="n">
        <v>6500000</v>
      </c>
    </row>
    <row r="81" spans="1:13">
      <c r="A81" s="4" t="s">
        <v>434</v>
      </c>
      <c r="K81"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7"/>
    <col customWidth="1" max="6" min="6" width="20"/>
    <col customWidth="1" max="7" min="7" width="11"/>
  </cols>
  <sheetData>
    <row r="1" spans="1:7">
      <c r="A1" s="1" t="s">
        <v>130</v>
      </c>
      <c r="B1" s="2" t="s">
        <v>81</v>
      </c>
      <c r="C1" s="2" t="s">
        <v>86</v>
      </c>
      <c r="D1" s="2" t="s">
        <v>131</v>
      </c>
      <c r="E1" s="2" t="s">
        <v>132</v>
      </c>
      <c r="F1" s="2" t="s">
        <v>133</v>
      </c>
      <c r="G1" s="2" t="s">
        <v>134</v>
      </c>
    </row>
    <row r="2" spans="1:7">
      <c r="A2" s="4" t="s">
        <v>135</v>
      </c>
      <c r="B2" s="7" t="n">
        <v>18</v>
      </c>
      <c r="C2" s="7" t="n">
        <v>35</v>
      </c>
      <c r="D2" s="7" t="n">
        <v>670</v>
      </c>
      <c r="E2" s="7" t="n">
        <v>1112397</v>
      </c>
      <c r="F2" s="7" t="n">
        <v>-1809260</v>
      </c>
      <c r="G2" s="7" t="n">
        <v>-696140</v>
      </c>
    </row>
    <row r="3" spans="1:7">
      <c r="A3" s="4" t="s">
        <v>136</v>
      </c>
      <c r="B3" s="5" t="n">
        <v>1839</v>
      </c>
      <c r="C3" s="5" t="n">
        <v>3528</v>
      </c>
      <c r="D3" s="5" t="n">
        <v>66987</v>
      </c>
    </row>
    <row r="4" spans="1:7">
      <c r="A4" s="3" t="s">
        <v>137</v>
      </c>
    </row>
    <row r="5" spans="1:7">
      <c r="A5" s="4" t="s">
        <v>138</v>
      </c>
      <c r="E5" s="5" t="n">
        <v>58958</v>
      </c>
      <c r="G5" s="5" t="n">
        <v>58958</v>
      </c>
    </row>
    <row r="6" spans="1:7">
      <c r="A6" s="4" t="s">
        <v>139</v>
      </c>
      <c r="D6" s="7" t="n">
        <v>15</v>
      </c>
      <c r="E6" s="5" t="n">
        <v>17940</v>
      </c>
      <c r="G6" s="5" t="n">
        <v>17955</v>
      </c>
    </row>
    <row r="7" spans="1:7">
      <c r="A7" s="4" t="s">
        <v>140</v>
      </c>
      <c r="D7" s="5" t="n">
        <v>1500</v>
      </c>
    </row>
    <row r="8" spans="1:7">
      <c r="A8" s="4" t="s">
        <v>141</v>
      </c>
      <c r="D8" s="7" t="n">
        <v>115</v>
      </c>
      <c r="E8" s="5" t="n">
        <v>134968</v>
      </c>
      <c r="G8" s="5" t="n">
        <v>135083</v>
      </c>
    </row>
    <row r="9" spans="1:7">
      <c r="A9" s="4" t="s">
        <v>142</v>
      </c>
      <c r="D9" s="5" t="n">
        <v>11500</v>
      </c>
    </row>
    <row r="10" spans="1:7">
      <c r="A10" s="4" t="s">
        <v>143</v>
      </c>
      <c r="D10" s="7" t="n">
        <v>9</v>
      </c>
      <c r="E10" s="5" t="n">
        <v>7965</v>
      </c>
      <c r="F10" s="5" t="n">
        <v>-7974</v>
      </c>
    </row>
    <row r="11" spans="1:7">
      <c r="A11" s="4" t="s">
        <v>144</v>
      </c>
      <c r="D11" s="5" t="n">
        <v>854</v>
      </c>
    </row>
    <row r="12" spans="1:7">
      <c r="A12" s="4" t="s">
        <v>145</v>
      </c>
      <c r="F12" s="5" t="n">
        <v>-16667</v>
      </c>
      <c r="G12" s="5" t="n">
        <v>-16667</v>
      </c>
    </row>
    <row r="13" spans="1:7">
      <c r="A13" s="4" t="s">
        <v>146</v>
      </c>
      <c r="F13" s="5" t="n">
        <v>-10748</v>
      </c>
      <c r="G13" s="5" t="n">
        <v>-10748</v>
      </c>
    </row>
    <row r="14" spans="1:7">
      <c r="A14" s="4" t="s">
        <v>147</v>
      </c>
      <c r="F14" s="5" t="n">
        <v>-6992</v>
      </c>
      <c r="G14" s="5" t="n">
        <v>-6992</v>
      </c>
    </row>
    <row r="15" spans="1:7">
      <c r="A15" s="4" t="s">
        <v>148</v>
      </c>
      <c r="D15" s="7" t="n">
        <v>20</v>
      </c>
      <c r="E15" s="5" t="n">
        <v>-20</v>
      </c>
    </row>
    <row r="16" spans="1:7">
      <c r="A16" s="4" t="s">
        <v>149</v>
      </c>
      <c r="D16" s="5" t="n">
        <v>2028</v>
      </c>
    </row>
    <row r="17" spans="1:7">
      <c r="A17" s="4" t="s">
        <v>150</v>
      </c>
      <c r="E17" s="5" t="n">
        <v>16426</v>
      </c>
      <c r="G17" s="5" t="n">
        <v>16426</v>
      </c>
    </row>
    <row r="18" spans="1:7">
      <c r="A18" s="4" t="s">
        <v>151</v>
      </c>
      <c r="E18" s="5" t="n">
        <v>-1208</v>
      </c>
      <c r="G18" s="5" t="n">
        <v>-1208</v>
      </c>
    </row>
    <row r="19" spans="1:7">
      <c r="A19" s="4" t="s">
        <v>152</v>
      </c>
      <c r="F19" s="5" t="n">
        <v>56010</v>
      </c>
      <c r="G19" s="5" t="n">
        <v>56010</v>
      </c>
    </row>
    <row r="20" spans="1:7">
      <c r="A20" s="4" t="s">
        <v>153</v>
      </c>
      <c r="B20" s="7" t="n">
        <v>18</v>
      </c>
      <c r="C20" s="7" t="n">
        <v>35</v>
      </c>
      <c r="D20" s="7" t="n">
        <v>829</v>
      </c>
      <c r="E20" s="7" t="n">
        <v>1347426</v>
      </c>
      <c r="F20" s="7" t="n">
        <v>-1795631</v>
      </c>
      <c r="G20" s="7" t="n">
        <v>-447323</v>
      </c>
    </row>
    <row r="21" spans="1:7">
      <c r="A21" s="4" t="s">
        <v>154</v>
      </c>
      <c r="B21" s="5" t="n">
        <v>1839</v>
      </c>
      <c r="C21" s="5" t="n">
        <v>3528</v>
      </c>
      <c r="D21" s="5" t="n">
        <v>82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156</v>
      </c>
    </row>
    <row r="3" spans="1:2">
      <c r="A3" s="3" t="s">
        <v>233</v>
      </c>
    </row>
    <row r="4" spans="1:2">
      <c r="A4" s="4" t="s">
        <v>733</v>
      </c>
      <c r="B4" s="4" t="s">
        <v>58</v>
      </c>
    </row>
    <row r="5" spans="1:2">
      <c r="A5" s="4" t="s">
        <v>734</v>
      </c>
      <c r="B5" s="5" t="n">
        <v>500000</v>
      </c>
    </row>
    <row r="6" spans="1:2">
      <c r="A6" s="4" t="s">
        <v>735</v>
      </c>
      <c r="B6" s="5" t="n">
        <v>-97807</v>
      </c>
    </row>
    <row r="7" spans="1:2">
      <c r="A7" s="4" t="s">
        <v>736</v>
      </c>
      <c r="B7" s="5" t="n">
        <v>6992</v>
      </c>
    </row>
    <row r="8" spans="1:2">
      <c r="A8" s="4" t="s">
        <v>737</v>
      </c>
      <c r="B8" s="5" t="n">
        <v>16667</v>
      </c>
    </row>
    <row r="9" spans="1:2">
      <c r="A9" s="4" t="s">
        <v>738</v>
      </c>
      <c r="B9" s="5" t="n">
        <v>-16667</v>
      </c>
    </row>
    <row r="10" spans="1:2">
      <c r="A10" s="4" t="s">
        <v>739</v>
      </c>
      <c r="B10" s="7" t="n">
        <v>4091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89</v>
      </c>
      <c r="D1" s="2" t="s">
        <v>1</v>
      </c>
    </row>
    <row r="2" spans="1:5">
      <c r="B2" s="2" t="s">
        <v>2</v>
      </c>
      <c r="C2" s="2" t="s">
        <v>90</v>
      </c>
      <c r="D2" s="2" t="s">
        <v>2</v>
      </c>
      <c r="E2" s="2" t="s">
        <v>90</v>
      </c>
    </row>
    <row r="3" spans="1:5">
      <c r="A3" s="3" t="s">
        <v>741</v>
      </c>
    </row>
    <row r="4" spans="1:5">
      <c r="A4" s="4" t="s">
        <v>115</v>
      </c>
      <c r="B4" s="7" t="n">
        <v>46309</v>
      </c>
      <c r="C4" s="7" t="n">
        <v>-182868</v>
      </c>
      <c r="D4" s="7" t="n">
        <v>56010</v>
      </c>
      <c r="E4" s="7" t="n">
        <v>-248643</v>
      </c>
    </row>
    <row r="5" spans="1:5">
      <c r="A5" s="4" t="s">
        <v>117</v>
      </c>
      <c r="B5" s="5" t="n">
        <v>-3987</v>
      </c>
      <c r="C5" s="5" t="n">
        <v>-3987</v>
      </c>
      <c r="D5" s="5" t="n">
        <v>-7974</v>
      </c>
      <c r="E5" s="5" t="n">
        <v>-7974</v>
      </c>
    </row>
    <row r="6" spans="1:5">
      <c r="A6" s="4" t="s">
        <v>118</v>
      </c>
      <c r="B6" s="5" t="n">
        <v>-10949</v>
      </c>
      <c r="D6" s="5" t="n">
        <v>-27415</v>
      </c>
    </row>
    <row r="7" spans="1:5">
      <c r="A7" s="4" t="s">
        <v>119</v>
      </c>
      <c r="B7" s="5" t="n">
        <v>-5282</v>
      </c>
      <c r="D7" s="5" t="n">
        <v>-6992</v>
      </c>
    </row>
    <row r="8" spans="1:5">
      <c r="A8" s="4" t="s">
        <v>742</v>
      </c>
      <c r="B8" s="5" t="n">
        <v>-1893</v>
      </c>
      <c r="D8" s="5" t="n">
        <v>-1021</v>
      </c>
    </row>
    <row r="9" spans="1:5">
      <c r="A9" s="4" t="s">
        <v>121</v>
      </c>
      <c r="B9" s="7" t="n">
        <v>24198</v>
      </c>
      <c r="C9" s="7" t="n">
        <v>-186855</v>
      </c>
      <c r="D9" s="7" t="n">
        <v>12608</v>
      </c>
      <c r="E9" s="7" t="n">
        <v>-256617</v>
      </c>
    </row>
    <row r="10" spans="1:5">
      <c r="A10" s="4" t="s">
        <v>743</v>
      </c>
      <c r="B10" s="5" t="n">
        <v>76395000</v>
      </c>
      <c r="C10" s="5" t="n">
        <v>58413000</v>
      </c>
      <c r="D10" s="5" t="n">
        <v>73045000</v>
      </c>
      <c r="E10" s="5" t="n">
        <v>58575000</v>
      </c>
    </row>
    <row r="11" spans="1:5">
      <c r="A11" s="4" t="s">
        <v>744</v>
      </c>
      <c r="B11" s="5" t="n">
        <v>12620000</v>
      </c>
      <c r="D11" s="5" t="n">
        <v>100000</v>
      </c>
    </row>
    <row r="12" spans="1:5">
      <c r="A12" s="4" t="s">
        <v>745</v>
      </c>
      <c r="B12" s="5" t="n">
        <v>89015000</v>
      </c>
      <c r="C12" s="5" t="n">
        <v>58413000</v>
      </c>
      <c r="D12" s="5" t="n">
        <v>73145000</v>
      </c>
      <c r="E12" s="5" t="n">
        <v>58575000</v>
      </c>
    </row>
    <row r="13" spans="1:5">
      <c r="A13" s="4" t="s">
        <v>746</v>
      </c>
      <c r="B13" s="8" t="n">
        <v>0.32</v>
      </c>
      <c r="C13" s="8" t="n">
        <v>-3.2</v>
      </c>
      <c r="D13" s="8" t="n">
        <v>0.17</v>
      </c>
      <c r="E13" s="8" t="n">
        <v>-4.38</v>
      </c>
    </row>
    <row r="14" spans="1:5">
      <c r="A14" s="4" t="s">
        <v>747</v>
      </c>
      <c r="B14" s="8" t="n">
        <v>0.31</v>
      </c>
      <c r="C14" s="8" t="n">
        <v>-3.2</v>
      </c>
      <c r="D14" s="8" t="n">
        <v>0.17</v>
      </c>
      <c r="E14" s="8" t="n">
        <v>-4.38</v>
      </c>
    </row>
    <row r="15" spans="1:5">
      <c r="A15" s="4" t="s">
        <v>748</v>
      </c>
    </row>
    <row r="16" spans="1:5">
      <c r="A16" s="3" t="s">
        <v>741</v>
      </c>
    </row>
    <row r="17" spans="1:5">
      <c r="A17" s="4" t="s">
        <v>742</v>
      </c>
      <c r="B17" s="7" t="n">
        <v>0</v>
      </c>
      <c r="C17" s="7" t="n">
        <v>0</v>
      </c>
      <c r="D17" s="7" t="n">
        <v>0</v>
      </c>
      <c r="E17" s="7" t="n">
        <v>0</v>
      </c>
    </row>
    <row r="18" spans="1:5">
      <c r="A18" s="4" t="s">
        <v>749</v>
      </c>
      <c r="B18" s="5" t="n">
        <v>942841</v>
      </c>
      <c r="C18" s="5" t="n">
        <v>1789179</v>
      </c>
      <c r="D18" s="5" t="n">
        <v>1304160</v>
      </c>
      <c r="E18" s="5" t="n">
        <v>1423862</v>
      </c>
    </row>
    <row r="19" spans="1:5">
      <c r="A19" s="4" t="s">
        <v>131</v>
      </c>
    </row>
    <row r="20" spans="1:5">
      <c r="A20" s="3" t="s">
        <v>741</v>
      </c>
    </row>
    <row r="21" spans="1:5">
      <c r="A21" s="4" t="s">
        <v>744</v>
      </c>
      <c r="B21" s="5" t="n">
        <v>12520179</v>
      </c>
    </row>
    <row r="22" spans="1:5">
      <c r="A22" s="4" t="s">
        <v>749</v>
      </c>
      <c r="C22" s="5" t="n">
        <v>12520179</v>
      </c>
      <c r="D22" s="5" t="n">
        <v>12520179</v>
      </c>
      <c r="E22" s="5" t="n">
        <v>12520179</v>
      </c>
    </row>
    <row r="23" spans="1:5">
      <c r="A23" s="4" t="s">
        <v>750</v>
      </c>
    </row>
    <row r="24" spans="1:5">
      <c r="A24" s="3" t="s">
        <v>741</v>
      </c>
    </row>
    <row r="25" spans="1:5">
      <c r="A25" s="4" t="s">
        <v>744</v>
      </c>
      <c r="B25" s="5" t="n">
        <v>100000</v>
      </c>
      <c r="D25" s="5" t="n">
        <v>100000</v>
      </c>
    </row>
    <row r="26" spans="1:5">
      <c r="A26" s="4" t="s">
        <v>751</v>
      </c>
    </row>
    <row r="27" spans="1:5">
      <c r="A27" s="3" t="s">
        <v>741</v>
      </c>
    </row>
    <row r="28" spans="1:5">
      <c r="A28" s="4" t="s">
        <v>749</v>
      </c>
      <c r="B28" s="5" t="n">
        <v>8500000</v>
      </c>
      <c r="D28" s="5" t="n">
        <v>85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41"/>
    <col customWidth="1" max="6" min="6" width="27"/>
  </cols>
  <sheetData>
    <row r="1" spans="1:6">
      <c r="A1" s="1" t="s">
        <v>752</v>
      </c>
      <c r="B1" s="2" t="s">
        <v>753</v>
      </c>
      <c r="C1" s="2" t="s">
        <v>385</v>
      </c>
      <c r="D1" s="2" t="s">
        <v>754</v>
      </c>
      <c r="E1" s="2" t="s">
        <v>755</v>
      </c>
      <c r="F1" s="2" t="s">
        <v>754</v>
      </c>
    </row>
    <row r="2" spans="1:6">
      <c r="A2" s="3" t="s">
        <v>235</v>
      </c>
    </row>
    <row r="3" spans="1:6">
      <c r="A3" s="4" t="s">
        <v>756</v>
      </c>
      <c r="C3" s="5" t="n">
        <v>17239790</v>
      </c>
      <c r="E3" s="5" t="n">
        <v>17239790</v>
      </c>
    </row>
    <row r="4" spans="1:6">
      <c r="A4" s="4" t="s">
        <v>757</v>
      </c>
      <c r="C4" s="4" t="s">
        <v>758</v>
      </c>
      <c r="E4" s="4" t="s">
        <v>758</v>
      </c>
    </row>
    <row r="5" spans="1:6">
      <c r="A5" s="4" t="s">
        <v>759</v>
      </c>
      <c r="E5" s="5" t="n">
        <v>2</v>
      </c>
    </row>
    <row r="6" spans="1:6">
      <c r="A6" s="4" t="s">
        <v>760</v>
      </c>
      <c r="C6" s="7" t="n">
        <v>7359</v>
      </c>
      <c r="D6" s="7" t="n">
        <v>9877</v>
      </c>
      <c r="E6" s="7" t="n">
        <v>30391</v>
      </c>
      <c r="F6" s="7" t="n">
        <v>13222</v>
      </c>
    </row>
    <row r="7" spans="1:6">
      <c r="A7" s="3" t="s">
        <v>761</v>
      </c>
    </row>
    <row r="8" spans="1:6">
      <c r="A8" s="4" t="s">
        <v>762</v>
      </c>
      <c r="C8" s="5" t="n">
        <v>6336000</v>
      </c>
      <c r="D8" s="5" t="n">
        <v>6051000</v>
      </c>
      <c r="E8" s="5" t="n">
        <v>6891000</v>
      </c>
      <c r="F8" s="5" t="n">
        <v>4426000</v>
      </c>
    </row>
    <row r="9" spans="1:6">
      <c r="A9" s="4" t="s">
        <v>763</v>
      </c>
      <c r="C9" s="5" t="n">
        <v>282000</v>
      </c>
      <c r="D9" s="5" t="n">
        <v>1166000</v>
      </c>
      <c r="E9" s="5" t="n">
        <v>2076000</v>
      </c>
      <c r="F9" s="5" t="n">
        <v>4262000</v>
      </c>
    </row>
    <row r="10" spans="1:6">
      <c r="A10" s="4" t="s">
        <v>764</v>
      </c>
      <c r="C10" s="5" t="n">
        <v>-711000</v>
      </c>
      <c r="D10" s="5" t="n">
        <v>-322000</v>
      </c>
      <c r="E10" s="5" t="n">
        <v>-3060000</v>
      </c>
      <c r="F10" s="5" t="n">
        <v>-1430000</v>
      </c>
    </row>
    <row r="11" spans="1:6">
      <c r="A11" s="4" t="s">
        <v>765</v>
      </c>
      <c r="C11" s="5" t="n">
        <v>-47000</v>
      </c>
      <c r="D11" s="5" t="n">
        <v>-10000</v>
      </c>
      <c r="E11" s="5" t="n">
        <v>-47000</v>
      </c>
      <c r="F11" s="5" t="n">
        <v>-373000</v>
      </c>
    </row>
    <row r="12" spans="1:6">
      <c r="A12" s="4" t="s">
        <v>766</v>
      </c>
      <c r="C12" s="5" t="n">
        <v>5860000</v>
      </c>
      <c r="D12" s="5" t="n">
        <v>6885000</v>
      </c>
      <c r="E12" s="5" t="n">
        <v>5860000</v>
      </c>
      <c r="F12" s="5" t="n">
        <v>6885000</v>
      </c>
    </row>
    <row r="13" spans="1:6">
      <c r="A13" s="4" t="s">
        <v>767</v>
      </c>
    </row>
    <row r="14" spans="1:6">
      <c r="A14" s="3" t="s">
        <v>768</v>
      </c>
    </row>
    <row r="15" spans="1:6">
      <c r="A15" s="4" t="s">
        <v>769</v>
      </c>
      <c r="B15" s="4" t="s">
        <v>373</v>
      </c>
    </row>
    <row r="16" spans="1:6">
      <c r="A16" s="4" t="s">
        <v>770</v>
      </c>
    </row>
    <row r="17" spans="1:6">
      <c r="A17" s="3" t="s">
        <v>768</v>
      </c>
    </row>
    <row r="18" spans="1:6">
      <c r="A18" s="4" t="s">
        <v>769</v>
      </c>
      <c r="B18" s="4" t="s">
        <v>771</v>
      </c>
    </row>
    <row r="19" spans="1:6">
      <c r="A19" s="4" t="s">
        <v>748</v>
      </c>
    </row>
    <row r="20" spans="1:6">
      <c r="A20" s="3" t="s">
        <v>768</v>
      </c>
    </row>
    <row r="21" spans="1:6">
      <c r="A21" s="4" t="s">
        <v>772</v>
      </c>
      <c r="C21" s="8" t="n">
        <v>7.18</v>
      </c>
      <c r="E21" s="8" t="n">
        <v>7.18</v>
      </c>
    </row>
    <row r="22" spans="1:6">
      <c r="A22" s="4" t="s">
        <v>773</v>
      </c>
      <c r="C22" s="7" t="n">
        <v>30800</v>
      </c>
      <c r="E22" s="7" t="n">
        <v>30800</v>
      </c>
    </row>
    <row r="23" spans="1:6">
      <c r="A23" s="4" t="s">
        <v>774</v>
      </c>
      <c r="E23" s="4" t="s">
        <v>775</v>
      </c>
    </row>
    <row r="24" spans="1:6">
      <c r="A24" s="3" t="s">
        <v>761</v>
      </c>
    </row>
    <row r="25" spans="1:6">
      <c r="A25" s="4" t="s">
        <v>776</v>
      </c>
      <c r="C25" s="5" t="n">
        <v>7200000</v>
      </c>
      <c r="E25" s="5" t="n">
        <v>7200000</v>
      </c>
    </row>
    <row r="26" spans="1:6">
      <c r="A26" s="4" t="s">
        <v>777</v>
      </c>
    </row>
    <row r="27" spans="1:6">
      <c r="A27" s="3" t="s">
        <v>235</v>
      </c>
    </row>
    <row r="28" spans="1:6">
      <c r="A28" s="4" t="s">
        <v>778</v>
      </c>
      <c r="E28" s="4" t="s">
        <v>779</v>
      </c>
    </row>
    <row r="29" spans="1:6">
      <c r="A29" s="4" t="s">
        <v>780</v>
      </c>
    </row>
    <row r="30" spans="1:6">
      <c r="A30" s="3" t="s">
        <v>235</v>
      </c>
    </row>
    <row r="31" spans="1:6">
      <c r="A31" s="4" t="s">
        <v>778</v>
      </c>
      <c r="E31" s="4" t="s">
        <v>781</v>
      </c>
    </row>
    <row r="32" spans="1:6">
      <c r="A32" s="4" t="s">
        <v>782</v>
      </c>
    </row>
    <row r="33" spans="1:6">
      <c r="A33" s="3" t="s">
        <v>235</v>
      </c>
    </row>
    <row r="34" spans="1:6">
      <c r="A34" s="4" t="s">
        <v>778</v>
      </c>
      <c r="E34" s="4" t="s">
        <v>779</v>
      </c>
    </row>
    <row r="35" spans="1:6">
      <c r="A35" s="3" t="s">
        <v>761</v>
      </c>
    </row>
    <row r="36" spans="1:6">
      <c r="A36" s="4" t="s">
        <v>763</v>
      </c>
      <c r="C36" s="5" t="n">
        <v>300000</v>
      </c>
      <c r="E36" s="5" t="n">
        <v>2100000</v>
      </c>
    </row>
    <row r="37" spans="1:6">
      <c r="A37" s="4" t="s">
        <v>783</v>
      </c>
    </row>
    <row r="38" spans="1:6">
      <c r="A38" s="3" t="s">
        <v>235</v>
      </c>
    </row>
    <row r="39" spans="1:6">
      <c r="A39" s="4" t="s">
        <v>760</v>
      </c>
      <c r="C39" s="7" t="n">
        <v>619</v>
      </c>
      <c r="D39" s="7" t="n">
        <v>1801</v>
      </c>
      <c r="E39" s="7" t="n">
        <v>4601</v>
      </c>
      <c r="F39" s="7" t="n">
        <v>2279</v>
      </c>
    </row>
    <row r="40" spans="1:6">
      <c r="A40" s="4" t="s">
        <v>784</v>
      </c>
    </row>
    <row r="41" spans="1:6">
      <c r="A41" s="3" t="s">
        <v>235</v>
      </c>
    </row>
    <row r="42" spans="1:6">
      <c r="A42" s="4" t="s">
        <v>760</v>
      </c>
      <c r="C42" s="7" t="n">
        <v>2982</v>
      </c>
      <c r="D42" s="5" t="n">
        <v>4983</v>
      </c>
      <c r="E42" s="7" t="n">
        <v>10548</v>
      </c>
      <c r="F42" s="5" t="n">
        <v>7316</v>
      </c>
    </row>
    <row r="43" spans="1:6">
      <c r="A43" s="4" t="s">
        <v>785</v>
      </c>
    </row>
    <row r="44" spans="1:6">
      <c r="A44" s="3" t="s">
        <v>768</v>
      </c>
    </row>
    <row r="45" spans="1:6">
      <c r="A45" s="4" t="s">
        <v>772</v>
      </c>
      <c r="C45" s="8" t="n">
        <v>7.18</v>
      </c>
      <c r="E45" s="8" t="n">
        <v>7.18</v>
      </c>
    </row>
    <row r="46" spans="1:6">
      <c r="A46" s="4" t="s">
        <v>773</v>
      </c>
      <c r="C46" s="7" t="n">
        <v>1100</v>
      </c>
      <c r="E46" s="7" t="n">
        <v>1100</v>
      </c>
    </row>
    <row r="47" spans="1:6">
      <c r="A47" s="4" t="s">
        <v>774</v>
      </c>
      <c r="E47" s="4" t="s">
        <v>786</v>
      </c>
    </row>
    <row r="48" spans="1:6">
      <c r="A48" s="4" t="s">
        <v>787</v>
      </c>
    </row>
    <row r="49" spans="1:6">
      <c r="A49" s="3" t="s">
        <v>235</v>
      </c>
    </row>
    <row r="50" spans="1:6">
      <c r="A50" s="4" t="s">
        <v>760</v>
      </c>
      <c r="C50" s="7" t="n">
        <v>3024</v>
      </c>
      <c r="D50" s="7" t="n">
        <v>3093</v>
      </c>
      <c r="E50" s="7" t="n">
        <v>13965</v>
      </c>
      <c r="F50" s="7" t="n">
        <v>3627</v>
      </c>
    </row>
    <row r="51" spans="1:6">
      <c r="A51" s="4" t="s">
        <v>788</v>
      </c>
    </row>
    <row r="52" spans="1:6">
      <c r="A52" s="3" t="s">
        <v>235</v>
      </c>
    </row>
    <row r="53" spans="1:6">
      <c r="A53" s="4" t="s">
        <v>778</v>
      </c>
      <c r="E53" s="4" t="s">
        <v>779</v>
      </c>
    </row>
    <row r="54" spans="1:6">
      <c r="A54" s="3" t="s">
        <v>761</v>
      </c>
    </row>
    <row r="55" spans="1:6">
      <c r="A55" s="4" t="s">
        <v>763</v>
      </c>
      <c r="E55" s="5" t="n">
        <v>1100000</v>
      </c>
    </row>
    <row r="56" spans="1:6">
      <c r="A56" s="4" t="s">
        <v>789</v>
      </c>
    </row>
    <row r="57" spans="1:6">
      <c r="A57" s="3" t="s">
        <v>761</v>
      </c>
    </row>
    <row r="58" spans="1:6">
      <c r="A58" s="4" t="s">
        <v>763</v>
      </c>
      <c r="E58" s="5" t="n">
        <v>900000</v>
      </c>
    </row>
    <row r="59" spans="1:6">
      <c r="A59" s="4" t="s">
        <v>790</v>
      </c>
    </row>
    <row r="60" spans="1:6">
      <c r="A60" s="3" t="s">
        <v>235</v>
      </c>
    </row>
    <row r="61" spans="1:6">
      <c r="A61" s="4" t="s">
        <v>778</v>
      </c>
      <c r="E61" s="4" t="s">
        <v>791</v>
      </c>
    </row>
    <row r="62" spans="1:6">
      <c r="A62" s="4" t="s">
        <v>792</v>
      </c>
    </row>
    <row r="63" spans="1:6">
      <c r="A63" s="3" t="s">
        <v>235</v>
      </c>
    </row>
    <row r="64" spans="1:6">
      <c r="A64" s="4" t="s">
        <v>778</v>
      </c>
      <c r="E64" s="4" t="s">
        <v>781</v>
      </c>
    </row>
    <row r="65" spans="1:6">
      <c r="A65" s="4" t="s">
        <v>793</v>
      </c>
    </row>
    <row r="66" spans="1:6">
      <c r="A66" s="3" t="s">
        <v>235</v>
      </c>
    </row>
    <row r="67" spans="1:6">
      <c r="A67" s="4" t="s">
        <v>778</v>
      </c>
      <c r="E67" s="4" t="s">
        <v>779</v>
      </c>
    </row>
    <row r="68" spans="1:6">
      <c r="A68" s="4" t="s">
        <v>794</v>
      </c>
    </row>
    <row r="69" spans="1:6">
      <c r="A69" s="3" t="s">
        <v>235</v>
      </c>
    </row>
    <row r="70" spans="1:6">
      <c r="A70" s="4" t="s">
        <v>778</v>
      </c>
      <c r="E70" s="4" t="s">
        <v>781</v>
      </c>
    </row>
    <row r="71" spans="1:6">
      <c r="A71" s="4" t="s">
        <v>308</v>
      </c>
    </row>
    <row r="72" spans="1:6">
      <c r="A72" s="3" t="s">
        <v>235</v>
      </c>
    </row>
    <row r="73" spans="1:6">
      <c r="A73" s="4" t="s">
        <v>778</v>
      </c>
      <c r="E73" s="4" t="s">
        <v>795</v>
      </c>
    </row>
    <row r="74" spans="1:6">
      <c r="A74" s="3" t="s">
        <v>768</v>
      </c>
    </row>
    <row r="75" spans="1:6">
      <c r="A75" s="4" t="s">
        <v>772</v>
      </c>
      <c r="C75" s="8" t="n">
        <v>7.18</v>
      </c>
      <c r="E75" s="8" t="n">
        <v>7.18</v>
      </c>
    </row>
    <row r="76" spans="1:6">
      <c r="A76" s="4" t="s">
        <v>773</v>
      </c>
      <c r="C76" s="7" t="n">
        <v>22700</v>
      </c>
      <c r="E76" s="7" t="n">
        <v>22700</v>
      </c>
    </row>
    <row r="77" spans="1:6">
      <c r="A77" s="3" t="s">
        <v>761</v>
      </c>
    </row>
    <row r="78" spans="1:6">
      <c r="A78" s="4" t="s">
        <v>762</v>
      </c>
      <c r="C78" s="5" t="n">
        <v>4690000</v>
      </c>
      <c r="D78" s="5" t="n">
        <v>1995000</v>
      </c>
      <c r="E78" s="5" t="n">
        <v>4012000</v>
      </c>
    </row>
    <row r="79" spans="1:6">
      <c r="A79" s="4" t="s">
        <v>763</v>
      </c>
      <c r="C79" s="5" t="n">
        <v>191000</v>
      </c>
      <c r="D79" s="5" t="n">
        <v>1739000</v>
      </c>
      <c r="E79" s="5" t="n">
        <v>1986000</v>
      </c>
      <c r="F79" s="5" t="n">
        <v>3734000</v>
      </c>
    </row>
    <row r="80" spans="1:6">
      <c r="A80" s="4" t="s">
        <v>764</v>
      </c>
      <c r="C80" s="5" t="n">
        <v>-663000</v>
      </c>
      <c r="E80" s="5" t="n">
        <v>-1780000</v>
      </c>
    </row>
    <row r="81" spans="1:6">
      <c r="A81" s="4" t="s">
        <v>765</v>
      </c>
      <c r="C81" s="5" t="n">
        <v>-20000</v>
      </c>
      <c r="E81" s="5" t="n">
        <v>-20000</v>
      </c>
    </row>
    <row r="82" spans="1:6">
      <c r="A82" s="4" t="s">
        <v>766</v>
      </c>
      <c r="C82" s="5" t="n">
        <v>4198000</v>
      </c>
      <c r="D82" s="5" t="n">
        <v>3734000</v>
      </c>
      <c r="E82" s="5" t="n">
        <v>4198000</v>
      </c>
      <c r="F82" s="5" t="n">
        <v>3734000</v>
      </c>
    </row>
    <row r="83" spans="1:6">
      <c r="A83" s="4" t="s">
        <v>796</v>
      </c>
    </row>
    <row r="84" spans="1:6">
      <c r="A84" s="3" t="s">
        <v>761</v>
      </c>
    </row>
    <row r="85" spans="1:6">
      <c r="A85" s="4" t="s">
        <v>763</v>
      </c>
      <c r="C85" s="5" t="n">
        <v>200000</v>
      </c>
      <c r="E85" s="5" t="n">
        <v>2000000</v>
      </c>
    </row>
    <row r="86" spans="1:6">
      <c r="A86" s="4" t="s">
        <v>797</v>
      </c>
    </row>
    <row r="87" spans="1:6">
      <c r="A87" s="3" t="s">
        <v>235</v>
      </c>
    </row>
    <row r="88" spans="1:6">
      <c r="A88" s="4" t="s">
        <v>778</v>
      </c>
      <c r="E88" s="4" t="s">
        <v>798</v>
      </c>
    </row>
    <row r="89" spans="1:6">
      <c r="A89" s="4" t="s">
        <v>760</v>
      </c>
      <c r="C89" s="7" t="n">
        <v>734</v>
      </c>
      <c r="E89" s="7" t="n">
        <v>1277</v>
      </c>
    </row>
    <row r="90" spans="1:6">
      <c r="A90" s="3" t="s">
        <v>768</v>
      </c>
    </row>
    <row r="91" spans="1:6">
      <c r="A91" s="4" t="s">
        <v>773</v>
      </c>
      <c r="C91" s="7" t="n">
        <v>7500</v>
      </c>
      <c r="E91" s="7" t="n">
        <v>7500</v>
      </c>
    </row>
    <row r="92" spans="1:6">
      <c r="A92" s="4" t="s">
        <v>799</v>
      </c>
    </row>
    <row r="93" spans="1:6">
      <c r="A93" s="3" t="s">
        <v>235</v>
      </c>
    </row>
    <row r="94" spans="1:6">
      <c r="A94" s="4" t="s">
        <v>778</v>
      </c>
      <c r="B94" s="4" t="s">
        <v>781</v>
      </c>
    </row>
    <row r="95" spans="1:6">
      <c r="A95" s="4" t="s">
        <v>800</v>
      </c>
    </row>
    <row r="96" spans="1:6">
      <c r="A96" s="3" t="s">
        <v>768</v>
      </c>
    </row>
    <row r="97" spans="1:6">
      <c r="A97" s="4" t="s">
        <v>801</v>
      </c>
      <c r="B97" s="5" t="n">
        <v>245234</v>
      </c>
    </row>
    <row r="98" spans="1:6">
      <c r="A98" s="4" t="s">
        <v>802</v>
      </c>
    </row>
    <row r="99" spans="1:6">
      <c r="A99" s="3" t="s">
        <v>768</v>
      </c>
    </row>
    <row r="100" spans="1:6">
      <c r="A100" s="4" t="s">
        <v>801</v>
      </c>
      <c r="B100" s="5" t="n">
        <v>245234</v>
      </c>
    </row>
    <row r="101" spans="1:6">
      <c r="A101" s="4" t="s">
        <v>803</v>
      </c>
    </row>
    <row r="102" spans="1:6">
      <c r="A102" s="3" t="s">
        <v>768</v>
      </c>
    </row>
    <row r="103" spans="1:6">
      <c r="A103" s="4" t="s">
        <v>801</v>
      </c>
      <c r="B103" s="5" t="n">
        <v>245234</v>
      </c>
    </row>
    <row r="104" spans="1:6">
      <c r="A104" s="4" t="s">
        <v>804</v>
      </c>
    </row>
    <row r="105" spans="1:6">
      <c r="A105" s="3" t="s">
        <v>768</v>
      </c>
    </row>
    <row r="106" spans="1:6">
      <c r="A106" s="4" t="s">
        <v>801</v>
      </c>
      <c r="B106" s="5" t="n">
        <v>817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05</v>
      </c>
      <c r="B1" s="2" t="s">
        <v>1</v>
      </c>
    </row>
    <row r="2" spans="1:3">
      <c r="B2" s="2" t="s">
        <v>2</v>
      </c>
      <c r="C2" s="2" t="s">
        <v>90</v>
      </c>
    </row>
    <row r="3" spans="1:3">
      <c r="A3" s="3" t="s">
        <v>237</v>
      </c>
    </row>
    <row r="4" spans="1:3">
      <c r="A4" s="4" t="s">
        <v>806</v>
      </c>
      <c r="B4" s="4" t="s">
        <v>807</v>
      </c>
      <c r="C4" s="4" t="s">
        <v>373</v>
      </c>
    </row>
    <row r="5" spans="1:3">
      <c r="A5" s="4" t="s">
        <v>808</v>
      </c>
      <c r="B5" s="4" t="s">
        <v>809</v>
      </c>
      <c r="C5" s="4" t="s">
        <v>8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810</v>
      </c>
      <c r="B1" s="2" t="s">
        <v>811</v>
      </c>
      <c r="C1" s="2" t="s">
        <v>812</v>
      </c>
    </row>
    <row r="2" spans="1:3">
      <c r="A2" s="3" t="s">
        <v>813</v>
      </c>
    </row>
    <row r="3" spans="1:3">
      <c r="A3" s="4" t="s">
        <v>814</v>
      </c>
      <c r="C3" s="7" t="n">
        <v>233200</v>
      </c>
    </row>
    <row r="4" spans="1:3">
      <c r="A4" s="3" t="s">
        <v>815</v>
      </c>
    </row>
    <row r="5" spans="1:3">
      <c r="A5" s="4" t="s">
        <v>393</v>
      </c>
      <c r="C5" s="7" t="n">
        <v>12527</v>
      </c>
    </row>
    <row r="6" spans="1:3">
      <c r="A6" s="4" t="s">
        <v>816</v>
      </c>
    </row>
    <row r="7" spans="1:3">
      <c r="A7" s="3" t="s">
        <v>817</v>
      </c>
    </row>
    <row r="8" spans="1:3">
      <c r="A8" s="4" t="s">
        <v>818</v>
      </c>
      <c r="C8" s="5" t="n">
        <v>77000</v>
      </c>
    </row>
    <row r="9" spans="1:3">
      <c r="A9" s="4" t="s">
        <v>819</v>
      </c>
      <c r="C9" s="5" t="n">
        <v>50</v>
      </c>
    </row>
    <row r="10" spans="1:3">
      <c r="A10" s="4" t="s">
        <v>820</v>
      </c>
      <c r="C10" s="5" t="n">
        <v>1</v>
      </c>
    </row>
    <row r="11" spans="1:3">
      <c r="A11" s="4" t="s">
        <v>821</v>
      </c>
      <c r="C11" s="4" t="s">
        <v>822</v>
      </c>
    </row>
    <row r="12" spans="1:3">
      <c r="A12" s="4" t="s">
        <v>823</v>
      </c>
      <c r="C12" s="5" t="n">
        <v>30</v>
      </c>
    </row>
    <row r="13" spans="1:3">
      <c r="A13" s="4" t="s">
        <v>824</v>
      </c>
    </row>
    <row r="14" spans="1:3">
      <c r="A14" s="3" t="s">
        <v>817</v>
      </c>
    </row>
    <row r="15" spans="1:3">
      <c r="A15" s="4" t="s">
        <v>825</v>
      </c>
      <c r="B15" s="5" t="n">
        <v>3</v>
      </c>
    </row>
    <row r="16" spans="1:3">
      <c r="A16" s="4" t="s">
        <v>826</v>
      </c>
    </row>
    <row r="17" spans="1:3">
      <c r="A17" s="3" t="s">
        <v>813</v>
      </c>
    </row>
    <row r="18" spans="1:3">
      <c r="A18" s="4" t="s">
        <v>814</v>
      </c>
      <c r="C18" s="7" t="n">
        <v>83800</v>
      </c>
    </row>
    <row r="19" spans="1:3">
      <c r="A19" s="4" t="s">
        <v>827</v>
      </c>
    </row>
    <row r="20" spans="1:3">
      <c r="A20" s="3" t="s">
        <v>813</v>
      </c>
    </row>
    <row r="21" spans="1:3">
      <c r="A21" s="4" t="s">
        <v>814</v>
      </c>
      <c r="C21" s="5" t="n">
        <v>6200</v>
      </c>
    </row>
    <row r="22" spans="1:3">
      <c r="A22" s="4" t="s">
        <v>828</v>
      </c>
    </row>
    <row r="23" spans="1:3">
      <c r="A23" s="3" t="s">
        <v>813</v>
      </c>
    </row>
    <row r="24" spans="1:3">
      <c r="A24" s="4" t="s">
        <v>814</v>
      </c>
      <c r="C24" s="7" t="n">
        <v>5400</v>
      </c>
    </row>
    <row r="25" spans="1:3">
      <c r="A25" s="4" t="s">
        <v>829</v>
      </c>
      <c r="C25" s="4" t="s">
        <v>830</v>
      </c>
    </row>
    <row r="26" spans="1:3">
      <c r="A26" s="4" t="s">
        <v>831</v>
      </c>
    </row>
    <row r="27" spans="1:3">
      <c r="A27" s="3" t="s">
        <v>813</v>
      </c>
    </row>
    <row r="28" spans="1:3">
      <c r="A28" s="4" t="s">
        <v>832</v>
      </c>
      <c r="C28" s="4" t="s">
        <v>647</v>
      </c>
    </row>
    <row r="29" spans="1:3">
      <c r="A29" s="4" t="s">
        <v>833</v>
      </c>
      <c r="C29" s="7" t="n">
        <v>1000</v>
      </c>
    </row>
    <row r="30" spans="1:3">
      <c r="A30" s="4" t="s">
        <v>834</v>
      </c>
    </row>
    <row r="31" spans="1:3">
      <c r="A31" s="3" t="s">
        <v>813</v>
      </c>
    </row>
    <row r="32" spans="1:3">
      <c r="A32" s="4" t="s">
        <v>814</v>
      </c>
      <c r="C32" s="5" t="n">
        <v>4000</v>
      </c>
    </row>
    <row r="33" spans="1:3">
      <c r="A33" s="4" t="s">
        <v>835</v>
      </c>
    </row>
    <row r="34" spans="1:3">
      <c r="A34" s="3" t="s">
        <v>813</v>
      </c>
    </row>
    <row r="35" spans="1:3">
      <c r="A35" s="4" t="s">
        <v>814</v>
      </c>
      <c r="C35" s="7" t="n">
        <v>137800</v>
      </c>
    </row>
    <row r="36" spans="1:3">
      <c r="A36" s="4" t="s">
        <v>836</v>
      </c>
    </row>
    <row r="37" spans="1:3">
      <c r="A37" s="3" t="s">
        <v>817</v>
      </c>
    </row>
    <row r="38" spans="1:3">
      <c r="A38" s="4" t="s">
        <v>820</v>
      </c>
      <c r="C38" s="5" t="n">
        <v>60</v>
      </c>
    </row>
    <row r="39" spans="1:3">
      <c r="A39" s="4" t="s">
        <v>823</v>
      </c>
      <c r="C39" s="5" t="n">
        <v>30</v>
      </c>
    </row>
    <row r="40" spans="1:3">
      <c r="A40" s="4" t="s">
        <v>837</v>
      </c>
      <c r="C40" s="7"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38</v>
      </c>
      <c r="B1" s="2" t="s">
        <v>839</v>
      </c>
      <c r="C1" s="2" t="s">
        <v>89</v>
      </c>
      <c r="E1" s="2" t="s">
        <v>1</v>
      </c>
    </row>
    <row r="2" spans="1:6">
      <c r="B2" s="2" t="s">
        <v>2</v>
      </c>
      <c r="C2" s="2" t="s">
        <v>2</v>
      </c>
      <c r="D2" s="2" t="s">
        <v>90</v>
      </c>
      <c r="E2" s="2" t="s">
        <v>2</v>
      </c>
      <c r="F2" s="2" t="s">
        <v>90</v>
      </c>
    </row>
    <row r="3" spans="1:6">
      <c r="A3" s="3" t="s">
        <v>840</v>
      </c>
    </row>
    <row r="4" spans="1:6">
      <c r="A4" s="4" t="s">
        <v>97</v>
      </c>
      <c r="C4" s="7" t="n">
        <v>64848</v>
      </c>
      <c r="D4" s="7" t="n">
        <v>44919</v>
      </c>
      <c r="E4" s="7" t="n">
        <v>105073</v>
      </c>
      <c r="F4" s="7" t="n">
        <v>89612</v>
      </c>
    </row>
    <row r="5" spans="1:6">
      <c r="A5" s="4" t="s">
        <v>841</v>
      </c>
    </row>
    <row r="6" spans="1:6">
      <c r="A6" s="3" t="s">
        <v>840</v>
      </c>
    </row>
    <row r="7" spans="1:6">
      <c r="A7" s="4" t="s">
        <v>842</v>
      </c>
      <c r="B7" s="7" t="n">
        <v>860200</v>
      </c>
      <c r="C7" s="5" t="n">
        <v>860200</v>
      </c>
      <c r="E7" s="5" t="n">
        <v>860200</v>
      </c>
    </row>
    <row r="8" spans="1:6">
      <c r="A8" s="4" t="s">
        <v>97</v>
      </c>
      <c r="B8" s="5" t="n">
        <v>1400</v>
      </c>
    </row>
    <row r="9" spans="1:6">
      <c r="A9" s="4" t="s">
        <v>843</v>
      </c>
    </row>
    <row r="10" spans="1:6">
      <c r="A10" s="3" t="s">
        <v>840</v>
      </c>
    </row>
    <row r="11" spans="1:6">
      <c r="A11" s="4" t="s">
        <v>842</v>
      </c>
      <c r="B11" s="5" t="n">
        <v>41400</v>
      </c>
      <c r="C11" s="5" t="n">
        <v>41400</v>
      </c>
      <c r="E11" s="5" t="n">
        <v>41400</v>
      </c>
    </row>
    <row r="12" spans="1:6">
      <c r="A12" s="4" t="s">
        <v>844</v>
      </c>
    </row>
    <row r="13" spans="1:6">
      <c r="A13" s="3" t="s">
        <v>840</v>
      </c>
    </row>
    <row r="14" spans="1:6">
      <c r="A14" s="4" t="s">
        <v>842</v>
      </c>
      <c r="B14" s="5" t="n">
        <v>270100</v>
      </c>
      <c r="C14" s="5" t="n">
        <v>270100</v>
      </c>
      <c r="E14" s="5" t="n">
        <v>270100</v>
      </c>
    </row>
    <row r="15" spans="1:6">
      <c r="A15" s="4" t="s">
        <v>845</v>
      </c>
    </row>
    <row r="16" spans="1:6">
      <c r="A16" s="3" t="s">
        <v>840</v>
      </c>
    </row>
    <row r="17" spans="1:6">
      <c r="A17" s="4" t="s">
        <v>842</v>
      </c>
      <c r="B17" s="5" t="n">
        <v>255700</v>
      </c>
      <c r="C17" s="5" t="n">
        <v>255700</v>
      </c>
      <c r="E17" s="5" t="n">
        <v>255700</v>
      </c>
    </row>
    <row r="18" spans="1:6">
      <c r="A18" s="4" t="s">
        <v>846</v>
      </c>
    </row>
    <row r="19" spans="1:6">
      <c r="A19" s="3" t="s">
        <v>840</v>
      </c>
    </row>
    <row r="20" spans="1:6">
      <c r="A20" s="4" t="s">
        <v>842</v>
      </c>
      <c r="B20" s="5" t="n">
        <v>293000</v>
      </c>
      <c r="C20" s="5" t="n">
        <v>293000</v>
      </c>
      <c r="E20" s="5" t="n">
        <v>293000</v>
      </c>
    </row>
    <row r="21" spans="1:6">
      <c r="A21" s="4" t="s">
        <v>847</v>
      </c>
    </row>
    <row r="22" spans="1:6">
      <c r="A22" s="3" t="s">
        <v>840</v>
      </c>
    </row>
    <row r="23" spans="1:6">
      <c r="A23" s="4" t="s">
        <v>842</v>
      </c>
      <c r="B23" s="5" t="n">
        <v>71500</v>
      </c>
      <c r="C23" s="5" t="n">
        <v>71500</v>
      </c>
      <c r="E23" s="5" t="n">
        <v>71500</v>
      </c>
    </row>
    <row r="24" spans="1:6">
      <c r="A24" s="4" t="s">
        <v>848</v>
      </c>
    </row>
    <row r="25" spans="1:6">
      <c r="A25" s="3" t="s">
        <v>840</v>
      </c>
    </row>
    <row r="26" spans="1:6">
      <c r="A26" s="4" t="s">
        <v>842</v>
      </c>
      <c r="B26" s="5" t="n">
        <v>8800</v>
      </c>
      <c r="C26" s="5" t="n">
        <v>8800</v>
      </c>
      <c r="E26" s="5" t="n">
        <v>8800</v>
      </c>
    </row>
    <row r="27" spans="1:6">
      <c r="A27" s="4" t="s">
        <v>849</v>
      </c>
    </row>
    <row r="28" spans="1:6">
      <c r="A28" s="3" t="s">
        <v>840</v>
      </c>
    </row>
    <row r="29" spans="1:6">
      <c r="A29" s="4" t="s">
        <v>842</v>
      </c>
      <c r="B29" s="5" t="n">
        <v>43700</v>
      </c>
      <c r="C29" s="5" t="n">
        <v>43700</v>
      </c>
      <c r="E29" s="5" t="n">
        <v>43700</v>
      </c>
    </row>
    <row r="30" spans="1:6">
      <c r="A30" s="4" t="s">
        <v>850</v>
      </c>
    </row>
    <row r="31" spans="1:6">
      <c r="A31" s="3" t="s">
        <v>840</v>
      </c>
    </row>
    <row r="32" spans="1:6">
      <c r="A32" s="4" t="s">
        <v>842</v>
      </c>
      <c r="B32" s="5" t="n">
        <v>19000</v>
      </c>
      <c r="C32" s="5" t="n">
        <v>19000</v>
      </c>
      <c r="E32" s="5" t="n">
        <v>19000</v>
      </c>
    </row>
    <row r="33" spans="1:6">
      <c r="A33" s="4" t="s">
        <v>851</v>
      </c>
    </row>
    <row r="34" spans="1:6">
      <c r="A34" s="3" t="s">
        <v>840</v>
      </c>
    </row>
    <row r="35" spans="1:6">
      <c r="A35" s="4" t="s">
        <v>842</v>
      </c>
      <c r="B35" s="7" t="n">
        <v>0</v>
      </c>
      <c r="C35" s="7" t="n">
        <v>0</v>
      </c>
      <c r="E35" s="7" t="n">
        <v>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852</v>
      </c>
      <c r="B1" s="2" t="s">
        <v>1</v>
      </c>
    </row>
    <row r="2" spans="1:4">
      <c r="B2" s="2" t="s">
        <v>2</v>
      </c>
      <c r="C2" s="2" t="s">
        <v>450</v>
      </c>
      <c r="D2" s="2" t="s">
        <v>452</v>
      </c>
    </row>
    <row r="3" spans="1:4">
      <c r="A3" s="4" t="s">
        <v>853</v>
      </c>
      <c r="B3" s="4" t="s">
        <v>403</v>
      </c>
    </row>
    <row r="4" spans="1:4">
      <c r="A4" s="4" t="s">
        <v>854</v>
      </c>
      <c r="B4" s="7" t="n">
        <v>0</v>
      </c>
    </row>
    <row r="5" spans="1:4">
      <c r="A5" s="4" t="s">
        <v>855</v>
      </c>
      <c r="B5" s="7" t="n">
        <v>0</v>
      </c>
    </row>
    <row r="6" spans="1:4">
      <c r="A6" s="4" t="s">
        <v>456</v>
      </c>
    </row>
    <row r="7" spans="1:4">
      <c r="A7" s="4" t="s">
        <v>853</v>
      </c>
      <c r="B7" s="4" t="s">
        <v>403</v>
      </c>
    </row>
    <row r="8" spans="1:4">
      <c r="A8" s="4" t="s">
        <v>457</v>
      </c>
      <c r="B8" s="4" t="s">
        <v>458</v>
      </c>
      <c r="D8" s="4" t="s">
        <v>458</v>
      </c>
    </row>
    <row r="9" spans="1:4">
      <c r="A9" s="4" t="s">
        <v>460</v>
      </c>
    </row>
    <row r="10" spans="1:4">
      <c r="A10" s="4" t="s">
        <v>853</v>
      </c>
      <c r="B10" s="4" t="s">
        <v>403</v>
      </c>
    </row>
    <row r="11" spans="1:4">
      <c r="A11" s="4" t="s">
        <v>457</v>
      </c>
      <c r="B11" s="4" t="s">
        <v>461</v>
      </c>
      <c r="C11" s="4" t="s">
        <v>4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856</v>
      </c>
      <c r="B1" s="2" t="s">
        <v>2</v>
      </c>
    </row>
    <row r="2" spans="1:2">
      <c r="A2" s="3" t="s">
        <v>243</v>
      </c>
    </row>
    <row r="3" spans="1:2">
      <c r="A3" s="4" t="s">
        <v>853</v>
      </c>
      <c r="B3" s="4" t="s">
        <v>4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5</v>
      </c>
    </row>
    <row r="2" spans="1:3">
      <c r="A2" s="3" t="s">
        <v>858</v>
      </c>
    </row>
    <row r="3" spans="1:3">
      <c r="A3" s="4" t="s">
        <v>33</v>
      </c>
      <c r="B3" s="7" t="n">
        <v>272845</v>
      </c>
      <c r="C3" s="7" t="n">
        <v>562805</v>
      </c>
    </row>
    <row r="4" spans="1:3">
      <c r="A4" s="4" t="s">
        <v>39</v>
      </c>
      <c r="B4" s="5" t="n">
        <v>1845686</v>
      </c>
      <c r="C4" s="5" t="n">
        <v>658588</v>
      </c>
    </row>
    <row r="5" spans="1:3">
      <c r="A5" s="4" t="s">
        <v>42</v>
      </c>
      <c r="B5" s="5" t="n">
        <v>99522</v>
      </c>
      <c r="C5" s="5" t="n">
        <v>64887</v>
      </c>
    </row>
    <row r="6" spans="1:3">
      <c r="A6" s="4" t="s">
        <v>43</v>
      </c>
      <c r="B6" s="5" t="n">
        <v>2218053</v>
      </c>
      <c r="C6" s="5" t="n">
        <v>1286280</v>
      </c>
    </row>
    <row r="7" spans="1:3">
      <c r="A7" s="3" t="s">
        <v>859</v>
      </c>
    </row>
    <row r="8" spans="1:3">
      <c r="A8" s="4" t="s">
        <v>860</v>
      </c>
      <c r="B8" s="5" t="n">
        <v>272861</v>
      </c>
      <c r="C8" s="5" t="n">
        <v>176997</v>
      </c>
    </row>
    <row r="9" spans="1:3">
      <c r="A9" s="4" t="s">
        <v>861</v>
      </c>
      <c r="B9" s="5" t="n">
        <v>1983330</v>
      </c>
      <c r="C9" s="5" t="n">
        <v>1805423</v>
      </c>
    </row>
    <row r="10" spans="1:3">
      <c r="A10" s="4" t="s">
        <v>862</v>
      </c>
      <c r="B10" s="5" t="n">
        <v>409185</v>
      </c>
      <c r="C10" s="4" t="s">
        <v>58</v>
      </c>
    </row>
    <row r="11" spans="1:3">
      <c r="A11" s="4" t="s">
        <v>863</v>
      </c>
      <c r="B11" s="5" t="n">
        <v>-447323</v>
      </c>
      <c r="C11" s="5" t="n">
        <v>-696140</v>
      </c>
    </row>
    <row r="12" spans="1:3">
      <c r="A12" s="4" t="s">
        <v>67</v>
      </c>
      <c r="B12" s="5" t="n">
        <v>2218053</v>
      </c>
      <c r="C12" s="5" t="n">
        <v>1286280</v>
      </c>
    </row>
    <row r="13" spans="1:3">
      <c r="A13" s="4" t="s">
        <v>864</v>
      </c>
    </row>
    <row r="14" spans="1:3">
      <c r="A14" s="3" t="s">
        <v>858</v>
      </c>
    </row>
    <row r="15" spans="1:3">
      <c r="A15" s="4" t="s">
        <v>33</v>
      </c>
      <c r="B15" s="5" t="n">
        <v>-304112</v>
      </c>
      <c r="C15" s="5" t="n">
        <v>-181322</v>
      </c>
    </row>
    <row r="16" spans="1:3">
      <c r="A16" s="4" t="s">
        <v>865</v>
      </c>
      <c r="B16" s="5" t="n">
        <v>-998678</v>
      </c>
      <c r="C16" s="5" t="n">
        <v>-734704</v>
      </c>
    </row>
    <row r="17" spans="1:3">
      <c r="A17" s="4" t="s">
        <v>43</v>
      </c>
      <c r="B17" s="5" t="n">
        <v>-1302790</v>
      </c>
      <c r="C17" s="5" t="n">
        <v>-916026</v>
      </c>
    </row>
    <row r="18" spans="1:3">
      <c r="A18" s="3" t="s">
        <v>859</v>
      </c>
    </row>
    <row r="19" spans="1:3">
      <c r="A19" s="4" t="s">
        <v>860</v>
      </c>
      <c r="B19" s="5" t="n">
        <v>-304112</v>
      </c>
      <c r="C19" s="5" t="n">
        <v>-181321</v>
      </c>
    </row>
    <row r="20" spans="1:3">
      <c r="A20" s="4" t="s">
        <v>861</v>
      </c>
      <c r="C20" s="5" t="n">
        <v>-1</v>
      </c>
    </row>
    <row r="21" spans="1:3">
      <c r="A21" s="4" t="s">
        <v>863</v>
      </c>
      <c r="B21" s="5" t="n">
        <v>-998678</v>
      </c>
      <c r="C21" s="5" t="n">
        <v>-734704</v>
      </c>
    </row>
    <row r="22" spans="1:3">
      <c r="A22" s="4" t="s">
        <v>67</v>
      </c>
      <c r="B22" s="5" t="n">
        <v>-1302790</v>
      </c>
      <c r="C22" s="5" t="n">
        <v>-916026</v>
      </c>
    </row>
    <row r="23" spans="1:3">
      <c r="A23" s="4" t="s">
        <v>866</v>
      </c>
    </row>
    <row r="24" spans="1:3">
      <c r="A24" s="3" t="s">
        <v>858</v>
      </c>
    </row>
    <row r="25" spans="1:3">
      <c r="A25" s="4" t="s">
        <v>33</v>
      </c>
      <c r="B25" s="5" t="n">
        <v>397370</v>
      </c>
      <c r="C25" s="5" t="n">
        <v>428384</v>
      </c>
    </row>
    <row r="26" spans="1:3">
      <c r="A26" s="4" t="s">
        <v>39</v>
      </c>
      <c r="B26" s="5" t="n">
        <v>817</v>
      </c>
    </row>
    <row r="27" spans="1:3">
      <c r="A27" s="4" t="s">
        <v>865</v>
      </c>
      <c r="B27" s="5" t="n">
        <v>998678</v>
      </c>
      <c r="C27" s="5" t="n">
        <v>734704</v>
      </c>
    </row>
    <row r="28" spans="1:3">
      <c r="A28" s="4" t="s">
        <v>42</v>
      </c>
      <c r="B28" s="5" t="n">
        <v>31512</v>
      </c>
      <c r="C28" s="5" t="n">
        <v>14376</v>
      </c>
    </row>
    <row r="29" spans="1:3">
      <c r="A29" s="4" t="s">
        <v>43</v>
      </c>
      <c r="B29" s="5" t="n">
        <v>1428377</v>
      </c>
      <c r="C29" s="5" t="n">
        <v>1177464</v>
      </c>
    </row>
    <row r="30" spans="1:3">
      <c r="A30" s="3" t="s">
        <v>859</v>
      </c>
    </row>
    <row r="31" spans="1:3">
      <c r="A31" s="4" t="s">
        <v>860</v>
      </c>
      <c r="B31" s="5" t="n">
        <v>88738</v>
      </c>
      <c r="C31" s="5" t="n">
        <v>109539</v>
      </c>
    </row>
    <row r="32" spans="1:3">
      <c r="A32" s="4" t="s">
        <v>861</v>
      </c>
      <c r="B32" s="5" t="n">
        <v>1752554</v>
      </c>
      <c r="C32" s="5" t="n">
        <v>1764064</v>
      </c>
    </row>
    <row r="33" spans="1:3">
      <c r="A33" s="4" t="s">
        <v>863</v>
      </c>
      <c r="B33" s="5" t="n">
        <v>-412915</v>
      </c>
      <c r="C33" s="5" t="n">
        <v>-696139</v>
      </c>
    </row>
    <row r="34" spans="1:3">
      <c r="A34" s="4" t="s">
        <v>67</v>
      </c>
      <c r="B34" s="5" t="n">
        <v>1428377</v>
      </c>
      <c r="C34" s="5" t="n">
        <v>1177464</v>
      </c>
    </row>
    <row r="35" spans="1:3">
      <c r="A35" s="4" t="s">
        <v>867</v>
      </c>
    </row>
    <row r="36" spans="1:3">
      <c r="A36" s="3" t="s">
        <v>858</v>
      </c>
    </row>
    <row r="37" spans="1:3">
      <c r="A37" s="4" t="s">
        <v>33</v>
      </c>
      <c r="B37" s="5" t="n">
        <v>58323</v>
      </c>
      <c r="C37" s="5" t="n">
        <v>157154</v>
      </c>
    </row>
    <row r="38" spans="1:3">
      <c r="A38" s="4" t="s">
        <v>39</v>
      </c>
      <c r="B38" s="5" t="n">
        <v>1115672</v>
      </c>
      <c r="C38" s="5" t="n">
        <v>658588</v>
      </c>
    </row>
    <row r="39" spans="1:3">
      <c r="A39" s="4" t="s">
        <v>42</v>
      </c>
      <c r="B39" s="5" t="n">
        <v>5394</v>
      </c>
      <c r="C39" s="5" t="n">
        <v>15221</v>
      </c>
    </row>
    <row r="40" spans="1:3">
      <c r="A40" s="4" t="s">
        <v>43</v>
      </c>
      <c r="B40" s="5" t="n">
        <v>1179389</v>
      </c>
      <c r="C40" s="5" t="n">
        <v>830963</v>
      </c>
    </row>
    <row r="41" spans="1:3">
      <c r="A41" s="3" t="s">
        <v>859</v>
      </c>
    </row>
    <row r="42" spans="1:3">
      <c r="A42" s="4" t="s">
        <v>860</v>
      </c>
      <c r="B42" s="5" t="n">
        <v>298130</v>
      </c>
      <c r="C42" s="5" t="n">
        <v>78344</v>
      </c>
    </row>
    <row r="43" spans="1:3">
      <c r="A43" s="4" t="s">
        <v>861</v>
      </c>
      <c r="B43" s="5" t="n">
        <v>23342</v>
      </c>
      <c r="C43" s="5" t="n">
        <v>25087</v>
      </c>
    </row>
    <row r="44" spans="1:3">
      <c r="A44" s="4" t="s">
        <v>863</v>
      </c>
      <c r="B44" s="5" t="n">
        <v>857917</v>
      </c>
      <c r="C44" s="5" t="n">
        <v>727532</v>
      </c>
    </row>
    <row r="45" spans="1:3">
      <c r="A45" s="4" t="s">
        <v>67</v>
      </c>
      <c r="B45" s="5" t="n">
        <v>1179389</v>
      </c>
      <c r="C45" s="5" t="n">
        <v>830963</v>
      </c>
    </row>
    <row r="46" spans="1:3">
      <c r="A46" s="4" t="s">
        <v>868</v>
      </c>
    </row>
    <row r="47" spans="1:3">
      <c r="A47" s="3" t="s">
        <v>858</v>
      </c>
    </row>
    <row r="48" spans="1:3">
      <c r="A48" s="4" t="s">
        <v>33</v>
      </c>
      <c r="B48" s="5" t="n">
        <v>121264</v>
      </c>
      <c r="C48" s="5" t="n">
        <v>158589</v>
      </c>
    </row>
    <row r="49" spans="1:3">
      <c r="A49" s="4" t="s">
        <v>39</v>
      </c>
      <c r="B49" s="5" t="n">
        <v>729197</v>
      </c>
    </row>
    <row r="50" spans="1:3">
      <c r="A50" s="4" t="s">
        <v>42</v>
      </c>
      <c r="B50" s="5" t="n">
        <v>62616</v>
      </c>
      <c r="C50" s="5" t="n">
        <v>35290</v>
      </c>
    </row>
    <row r="51" spans="1:3">
      <c r="A51" s="4" t="s">
        <v>43</v>
      </c>
      <c r="B51" s="5" t="n">
        <v>913077</v>
      </c>
      <c r="C51" s="5" t="n">
        <v>193879</v>
      </c>
    </row>
    <row r="52" spans="1:3">
      <c r="A52" s="3" t="s">
        <v>859</v>
      </c>
    </row>
    <row r="53" spans="1:3">
      <c r="A53" s="4" t="s">
        <v>860</v>
      </c>
      <c r="B53" s="5" t="n">
        <v>190105</v>
      </c>
      <c r="C53" s="5" t="n">
        <v>170435</v>
      </c>
    </row>
    <row r="54" spans="1:3">
      <c r="A54" s="4" t="s">
        <v>861</v>
      </c>
      <c r="B54" s="5" t="n">
        <v>207434</v>
      </c>
      <c r="C54" s="5" t="n">
        <v>16273</v>
      </c>
    </row>
    <row r="55" spans="1:3">
      <c r="A55" s="4" t="s">
        <v>862</v>
      </c>
      <c r="B55" s="5" t="n">
        <v>409185</v>
      </c>
    </row>
    <row r="56" spans="1:3">
      <c r="A56" s="4" t="s">
        <v>863</v>
      </c>
      <c r="B56" s="5" t="n">
        <v>106353</v>
      </c>
      <c r="C56" s="5" t="n">
        <v>7171</v>
      </c>
    </row>
    <row r="57" spans="1:3">
      <c r="A57" s="4" t="s">
        <v>67</v>
      </c>
      <c r="B57" s="7" t="n">
        <v>913077</v>
      </c>
      <c r="C57" s="7" t="n">
        <v>1938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89</v>
      </c>
      <c r="D1" s="2" t="s">
        <v>1</v>
      </c>
    </row>
    <row r="2" spans="1:5">
      <c r="B2" s="2" t="s">
        <v>2</v>
      </c>
      <c r="C2" s="2" t="s">
        <v>90</v>
      </c>
      <c r="D2" s="2" t="s">
        <v>2</v>
      </c>
      <c r="E2" s="2" t="s">
        <v>90</v>
      </c>
    </row>
    <row r="3" spans="1:5">
      <c r="A3" s="3" t="s">
        <v>870</v>
      </c>
    </row>
    <row r="4" spans="1:5">
      <c r="A4" s="4" t="s">
        <v>95</v>
      </c>
      <c r="B4" s="7" t="n">
        <v>175704</v>
      </c>
      <c r="C4" s="7" t="n">
        <v>110968</v>
      </c>
      <c r="D4" s="7" t="n">
        <v>309546</v>
      </c>
      <c r="E4" s="7" t="n">
        <v>190784</v>
      </c>
    </row>
    <row r="5" spans="1:5">
      <c r="A5" s="4" t="s">
        <v>103</v>
      </c>
      <c r="B5" s="5" t="n">
        <v>154211</v>
      </c>
      <c r="C5" s="5" t="n">
        <v>205812</v>
      </c>
      <c r="D5" s="5" t="n">
        <v>301631</v>
      </c>
      <c r="E5" s="5" t="n">
        <v>342978</v>
      </c>
    </row>
    <row r="6" spans="1:5">
      <c r="A6" s="4" t="s">
        <v>107</v>
      </c>
      <c r="B6" s="5" t="n">
        <v>24561</v>
      </c>
      <c r="C6" s="5" t="n">
        <v>-88024</v>
      </c>
      <c r="D6" s="5" t="n">
        <v>46887</v>
      </c>
      <c r="E6" s="5" t="n">
        <v>-96449</v>
      </c>
    </row>
    <row r="7" spans="1:5">
      <c r="A7" s="4" t="s">
        <v>113</v>
      </c>
      <c r="B7" s="5" t="n">
        <v>46054</v>
      </c>
      <c r="C7" s="5" t="n">
        <v>-182868</v>
      </c>
      <c r="D7" s="5" t="n">
        <v>54802</v>
      </c>
      <c r="E7" s="5" t="n">
        <v>-248643</v>
      </c>
    </row>
    <row r="8" spans="1:5">
      <c r="A8" s="4" t="s">
        <v>871</v>
      </c>
      <c r="B8" s="5" t="n">
        <v>-255</v>
      </c>
      <c r="D8" s="5" t="n">
        <v>-1208</v>
      </c>
    </row>
    <row r="9" spans="1:5">
      <c r="A9" s="4" t="s">
        <v>115</v>
      </c>
      <c r="B9" s="5" t="n">
        <v>46309</v>
      </c>
      <c r="C9" s="5" t="n">
        <v>-182868</v>
      </c>
      <c r="D9" s="5" t="n">
        <v>56010</v>
      </c>
      <c r="E9" s="5" t="n">
        <v>-248643</v>
      </c>
    </row>
    <row r="10" spans="1:5">
      <c r="A10" s="4" t="s">
        <v>864</v>
      </c>
    </row>
    <row r="11" spans="1:5">
      <c r="A11" s="3" t="s">
        <v>870</v>
      </c>
    </row>
    <row r="12" spans="1:5">
      <c r="A12" s="4" t="s">
        <v>103</v>
      </c>
      <c r="D12" s="5" t="n">
        <v>-500</v>
      </c>
    </row>
    <row r="13" spans="1:5">
      <c r="A13" s="4" t="s">
        <v>107</v>
      </c>
      <c r="D13" s="5" t="n">
        <v>-500</v>
      </c>
    </row>
    <row r="14" spans="1:5">
      <c r="A14" s="4" t="s">
        <v>872</v>
      </c>
      <c r="B14" s="5" t="n">
        <v>-61274</v>
      </c>
      <c r="C14" s="5" t="n">
        <v>68259</v>
      </c>
      <c r="D14" s="5" t="n">
        <v>-144907</v>
      </c>
      <c r="E14" s="5" t="n">
        <v>105826</v>
      </c>
    </row>
    <row r="15" spans="1:5">
      <c r="A15" s="4" t="s">
        <v>115</v>
      </c>
      <c r="B15" s="5" t="n">
        <v>-61274</v>
      </c>
      <c r="C15" s="5" t="n">
        <v>68259</v>
      </c>
      <c r="D15" s="5" t="n">
        <v>-144907</v>
      </c>
      <c r="E15" s="5" t="n">
        <v>105826</v>
      </c>
    </row>
    <row r="16" spans="1:5">
      <c r="A16" s="4" t="s">
        <v>866</v>
      </c>
    </row>
    <row r="17" spans="1:5">
      <c r="A17" s="3" t="s">
        <v>870</v>
      </c>
    </row>
    <row r="18" spans="1:5">
      <c r="A18" s="4" t="s">
        <v>103</v>
      </c>
      <c r="B18" s="5" t="n">
        <v>22155</v>
      </c>
      <c r="C18" s="5" t="n">
        <v>24107</v>
      </c>
      <c r="D18" s="5" t="n">
        <v>86727</v>
      </c>
      <c r="E18" s="5" t="n">
        <v>43791</v>
      </c>
    </row>
    <row r="19" spans="1:5">
      <c r="A19" s="4" t="s">
        <v>107</v>
      </c>
      <c r="B19" s="5" t="n">
        <v>7858</v>
      </c>
      <c r="C19" s="5" t="n">
        <v>-90502</v>
      </c>
      <c r="D19" s="5" t="n">
        <v>-3378</v>
      </c>
      <c r="E19" s="5" t="n">
        <v>-99026</v>
      </c>
    </row>
    <row r="20" spans="1:5">
      <c r="A20" s="4" t="s">
        <v>113</v>
      </c>
      <c r="B20" s="5" t="n">
        <v>-14297</v>
      </c>
      <c r="C20" s="5" t="n">
        <v>-114609</v>
      </c>
      <c r="D20" s="5" t="n">
        <v>-90105</v>
      </c>
      <c r="E20" s="5" t="n">
        <v>-142817</v>
      </c>
    </row>
    <row r="21" spans="1:5">
      <c r="A21" s="4" t="s">
        <v>871</v>
      </c>
      <c r="B21" s="5" t="n">
        <v>-18</v>
      </c>
      <c r="D21" s="5" t="n">
        <v>-1208</v>
      </c>
    </row>
    <row r="22" spans="1:5">
      <c r="A22" s="4" t="s">
        <v>872</v>
      </c>
      <c r="B22" s="5" t="n">
        <v>61274</v>
      </c>
      <c r="C22" s="5" t="n">
        <v>-68259</v>
      </c>
      <c r="D22" s="5" t="n">
        <v>144907</v>
      </c>
      <c r="E22" s="5" t="n">
        <v>-105826</v>
      </c>
    </row>
    <row r="23" spans="1:5">
      <c r="A23" s="4" t="s">
        <v>115</v>
      </c>
      <c r="B23" s="5" t="n">
        <v>46995</v>
      </c>
      <c r="C23" s="5" t="n">
        <v>-182868</v>
      </c>
      <c r="D23" s="5" t="n">
        <v>56010</v>
      </c>
      <c r="E23" s="5" t="n">
        <v>-248643</v>
      </c>
    </row>
    <row r="24" spans="1:5">
      <c r="A24" s="4" t="s">
        <v>867</v>
      </c>
    </row>
    <row r="25" spans="1:5">
      <c r="A25" s="3" t="s">
        <v>870</v>
      </c>
    </row>
    <row r="26" spans="1:5">
      <c r="A26" s="4" t="s">
        <v>95</v>
      </c>
      <c r="B26" s="5" t="n">
        <v>111302</v>
      </c>
      <c r="C26" s="5" t="n">
        <v>110968</v>
      </c>
      <c r="D26" s="5" t="n">
        <v>223130</v>
      </c>
      <c r="E26" s="5" t="n">
        <v>190784</v>
      </c>
    </row>
    <row r="27" spans="1:5">
      <c r="A27" s="4" t="s">
        <v>103</v>
      </c>
      <c r="B27" s="5" t="n">
        <v>81022</v>
      </c>
      <c r="C27" s="5" t="n">
        <v>181174</v>
      </c>
      <c r="D27" s="5" t="n">
        <v>143358</v>
      </c>
      <c r="E27" s="5" t="n">
        <v>298177</v>
      </c>
    </row>
    <row r="28" spans="1:5">
      <c r="A28" s="4" t="s">
        <v>107</v>
      </c>
      <c r="B28" s="5" t="n">
        <v>6388</v>
      </c>
      <c r="C28" s="5" t="n">
        <v>638</v>
      </c>
      <c r="D28" s="5" t="n">
        <v>12302</v>
      </c>
      <c r="E28" s="5" t="n">
        <v>225</v>
      </c>
    </row>
    <row r="29" spans="1:5">
      <c r="A29" s="4" t="s">
        <v>113</v>
      </c>
      <c r="B29" s="5" t="n">
        <v>36668</v>
      </c>
      <c r="C29" s="5" t="n">
        <v>-69568</v>
      </c>
      <c r="D29" s="5" t="n">
        <v>92074</v>
      </c>
      <c r="E29" s="5" t="n">
        <v>-107168</v>
      </c>
    </row>
    <row r="30" spans="1:5">
      <c r="A30" s="4" t="s">
        <v>115</v>
      </c>
      <c r="B30" s="5" t="n">
        <v>36668</v>
      </c>
      <c r="C30" s="5" t="n">
        <v>-69568</v>
      </c>
      <c r="D30" s="5" t="n">
        <v>92074</v>
      </c>
      <c r="E30" s="5" t="n">
        <v>-107168</v>
      </c>
    </row>
    <row r="31" spans="1:5">
      <c r="A31" s="4" t="s">
        <v>868</v>
      </c>
    </row>
    <row r="32" spans="1:5">
      <c r="A32" s="3" t="s">
        <v>870</v>
      </c>
    </row>
    <row r="33" spans="1:5">
      <c r="A33" s="4" t="s">
        <v>95</v>
      </c>
      <c r="B33" s="5" t="n">
        <v>64402</v>
      </c>
      <c r="D33" s="5" t="n">
        <v>86416</v>
      </c>
    </row>
    <row r="34" spans="1:5">
      <c r="A34" s="4" t="s">
        <v>103</v>
      </c>
      <c r="B34" s="5" t="n">
        <v>51034</v>
      </c>
      <c r="C34" s="5" t="n">
        <v>531</v>
      </c>
      <c r="D34" s="5" t="n">
        <v>72046</v>
      </c>
      <c r="E34" s="5" t="n">
        <v>1010</v>
      </c>
    </row>
    <row r="35" spans="1:5">
      <c r="A35" s="4" t="s">
        <v>107</v>
      </c>
      <c r="B35" s="5" t="n">
        <v>10315</v>
      </c>
      <c r="C35" s="5" t="n">
        <v>1840</v>
      </c>
      <c r="D35" s="5" t="n">
        <v>38463</v>
      </c>
      <c r="E35" s="5" t="n">
        <v>2352</v>
      </c>
    </row>
    <row r="36" spans="1:5">
      <c r="A36" s="4" t="s">
        <v>113</v>
      </c>
      <c r="B36" s="5" t="n">
        <v>23683</v>
      </c>
      <c r="C36" s="5" t="n">
        <v>1309</v>
      </c>
      <c r="D36" s="5" t="n">
        <v>52833</v>
      </c>
      <c r="E36" s="5" t="n">
        <v>1342</v>
      </c>
    </row>
    <row r="37" spans="1:5">
      <c r="A37" s="4" t="s">
        <v>871</v>
      </c>
      <c r="B37" s="5" t="n">
        <v>-237</v>
      </c>
    </row>
    <row r="38" spans="1:5">
      <c r="A38" s="4" t="s">
        <v>115</v>
      </c>
      <c r="B38" s="7" t="n">
        <v>23920</v>
      </c>
      <c r="C38" s="7" t="n">
        <v>1309</v>
      </c>
      <c r="D38" s="7" t="n">
        <v>52833</v>
      </c>
      <c r="E38" s="7" t="n">
        <v>13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6</v>
      </c>
    </row>
    <row r="3" spans="1:2">
      <c r="A3" s="4" t="s">
        <v>157</v>
      </c>
      <c r="B3" s="9" t="n">
        <v>7.8</v>
      </c>
    </row>
    <row r="4" spans="1:2">
      <c r="A4" s="4" t="s">
        <v>131</v>
      </c>
    </row>
    <row r="5" spans="1:2">
      <c r="A5" s="4" t="s">
        <v>157</v>
      </c>
      <c r="B5" s="9" t="n">
        <v>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90</v>
      </c>
    </row>
    <row r="3" spans="1:3">
      <c r="A3" s="3" t="s">
        <v>874</v>
      </c>
    </row>
    <row r="4" spans="1:3">
      <c r="A4" s="4" t="s">
        <v>176</v>
      </c>
      <c r="B4" s="7" t="n">
        <v>64558</v>
      </c>
      <c r="C4" s="7" t="n">
        <v>88737</v>
      </c>
    </row>
    <row r="5" spans="1:3">
      <c r="A5" s="4" t="s">
        <v>875</v>
      </c>
      <c r="B5" s="5" t="n">
        <v>-1198709</v>
      </c>
      <c r="C5" s="5" t="n">
        <v>-191774</v>
      </c>
    </row>
    <row r="6" spans="1:3">
      <c r="A6" s="4" t="s">
        <v>195</v>
      </c>
      <c r="B6" s="5" t="n">
        <v>760481</v>
      </c>
      <c r="C6" s="5" t="n">
        <v>-7612</v>
      </c>
    </row>
    <row r="7" spans="1:3">
      <c r="A7" s="4" t="s">
        <v>196</v>
      </c>
      <c r="B7" s="5" t="n">
        <v>-373670</v>
      </c>
      <c r="C7" s="5" t="n">
        <v>-110649</v>
      </c>
    </row>
    <row r="8" spans="1:3">
      <c r="A8" s="4" t="s">
        <v>197</v>
      </c>
      <c r="B8" s="5" t="n">
        <v>501917</v>
      </c>
      <c r="C8" s="5" t="n">
        <v>435048</v>
      </c>
    </row>
    <row r="9" spans="1:3">
      <c r="A9" s="4" t="s">
        <v>198</v>
      </c>
      <c r="B9" s="5" t="n">
        <v>128247</v>
      </c>
      <c r="C9" s="5" t="n">
        <v>324399</v>
      </c>
    </row>
    <row r="10" spans="1:3">
      <c r="A10" s="4" t="s">
        <v>864</v>
      </c>
    </row>
    <row r="11" spans="1:3">
      <c r="A11" s="3" t="s">
        <v>874</v>
      </c>
    </row>
    <row r="12" spans="1:3">
      <c r="A12" s="4" t="s">
        <v>875</v>
      </c>
      <c r="B12" s="5" t="n">
        <v>236271</v>
      </c>
      <c r="C12" s="5" t="n">
        <v>321355</v>
      </c>
    </row>
    <row r="13" spans="1:3">
      <c r="A13" s="4" t="s">
        <v>195</v>
      </c>
      <c r="B13" s="5" t="n">
        <v>-236271</v>
      </c>
      <c r="C13" s="5" t="n">
        <v>-321355</v>
      </c>
    </row>
    <row r="14" spans="1:3">
      <c r="A14" s="4" t="s">
        <v>866</v>
      </c>
    </row>
    <row r="15" spans="1:3">
      <c r="A15" s="3" t="s">
        <v>874</v>
      </c>
    </row>
    <row r="16" spans="1:3">
      <c r="A16" s="4" t="s">
        <v>176</v>
      </c>
      <c r="B16" s="5" t="n">
        <v>-137381</v>
      </c>
      <c r="C16" s="5" t="n">
        <v>9645</v>
      </c>
    </row>
    <row r="17" spans="1:3">
      <c r="A17" s="4" t="s">
        <v>875</v>
      </c>
      <c r="B17" s="5" t="n">
        <v>-251400</v>
      </c>
      <c r="C17" s="5" t="n">
        <v>-322233</v>
      </c>
    </row>
    <row r="18" spans="1:3">
      <c r="A18" s="4" t="s">
        <v>195</v>
      </c>
      <c r="B18" s="5" t="n">
        <v>108676</v>
      </c>
      <c r="C18" s="5" t="n">
        <v>-7612</v>
      </c>
    </row>
    <row r="19" spans="1:3">
      <c r="A19" s="4" t="s">
        <v>196</v>
      </c>
      <c r="B19" s="5" t="n">
        <v>-280105</v>
      </c>
      <c r="C19" s="5" t="n">
        <v>-320200</v>
      </c>
    </row>
    <row r="20" spans="1:3">
      <c r="A20" s="4" t="s">
        <v>197</v>
      </c>
      <c r="B20" s="5" t="n">
        <v>343941</v>
      </c>
      <c r="C20" s="5" t="n">
        <v>434933</v>
      </c>
    </row>
    <row r="21" spans="1:3">
      <c r="A21" s="4" t="s">
        <v>198</v>
      </c>
      <c r="B21" s="5" t="n">
        <v>63836</v>
      </c>
      <c r="C21" s="5" t="n">
        <v>114733</v>
      </c>
    </row>
    <row r="22" spans="1:3">
      <c r="A22" s="4" t="s">
        <v>867</v>
      </c>
    </row>
    <row r="23" spans="1:3">
      <c r="A23" s="3" t="s">
        <v>874</v>
      </c>
    </row>
    <row r="24" spans="1:3">
      <c r="A24" s="4" t="s">
        <v>176</v>
      </c>
      <c r="B24" s="5" t="n">
        <v>178099</v>
      </c>
      <c r="C24" s="5" t="n">
        <v>79384</v>
      </c>
    </row>
    <row r="25" spans="1:3">
      <c r="A25" s="4" t="s">
        <v>875</v>
      </c>
      <c r="B25" s="5" t="n">
        <v>-424647</v>
      </c>
      <c r="C25" s="5" t="n">
        <v>-172870</v>
      </c>
    </row>
    <row r="26" spans="1:3">
      <c r="A26" s="4" t="s">
        <v>195</v>
      </c>
      <c r="B26" s="5" t="n">
        <v>246548</v>
      </c>
      <c r="C26" s="5" t="n">
        <v>93486</v>
      </c>
    </row>
    <row r="27" spans="1:3">
      <c r="A27" s="4" t="s">
        <v>868</v>
      </c>
    </row>
    <row r="28" spans="1:3">
      <c r="A28" s="3" t="s">
        <v>874</v>
      </c>
    </row>
    <row r="29" spans="1:3">
      <c r="A29" s="4" t="s">
        <v>176</v>
      </c>
      <c r="B29" s="5" t="n">
        <v>23840</v>
      </c>
      <c r="C29" s="5" t="n">
        <v>-292</v>
      </c>
    </row>
    <row r="30" spans="1:3">
      <c r="A30" s="4" t="s">
        <v>875</v>
      </c>
      <c r="B30" s="5" t="n">
        <v>-758933</v>
      </c>
      <c r="C30" s="5" t="n">
        <v>-18026</v>
      </c>
    </row>
    <row r="31" spans="1:3">
      <c r="A31" s="4" t="s">
        <v>195</v>
      </c>
      <c r="B31" s="5" t="n">
        <v>641528</v>
      </c>
      <c r="C31" s="5" t="n">
        <v>227869</v>
      </c>
    </row>
    <row r="32" spans="1:3">
      <c r="A32" s="4" t="s">
        <v>196</v>
      </c>
      <c r="B32" s="5" t="n">
        <v>-93565</v>
      </c>
      <c r="C32" s="5" t="n">
        <v>209551</v>
      </c>
    </row>
    <row r="33" spans="1:3">
      <c r="A33" s="4" t="s">
        <v>197</v>
      </c>
      <c r="B33" s="5" t="n">
        <v>157976</v>
      </c>
      <c r="C33" s="5" t="n">
        <v>115</v>
      </c>
    </row>
    <row r="34" spans="1:3">
      <c r="A34" s="4" t="s">
        <v>198</v>
      </c>
      <c r="B34" s="7" t="n">
        <v>64411</v>
      </c>
      <c r="C34" s="7" t="n">
        <v>2096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76</v>
      </c>
      <c r="B1" s="2" t="s">
        <v>89</v>
      </c>
      <c r="D1" s="2" t="s">
        <v>1</v>
      </c>
    </row>
    <row r="2" spans="1:8">
      <c r="B2" s="2" t="s">
        <v>2</v>
      </c>
      <c r="C2" s="2" t="s">
        <v>90</v>
      </c>
      <c r="D2" s="2" t="s">
        <v>2</v>
      </c>
      <c r="E2" s="2" t="s">
        <v>90</v>
      </c>
      <c r="F2" s="2" t="s">
        <v>25</v>
      </c>
      <c r="G2" s="2" t="s">
        <v>575</v>
      </c>
      <c r="H2" s="2" t="s">
        <v>580</v>
      </c>
    </row>
    <row r="3" spans="1:8">
      <c r="A3" s="3" t="s">
        <v>877</v>
      </c>
    </row>
    <row r="4" spans="1:8">
      <c r="A4" s="4" t="s">
        <v>110</v>
      </c>
      <c r="B4" s="7" t="n">
        <v>242</v>
      </c>
      <c r="C4" s="7" t="n">
        <v>2179</v>
      </c>
      <c r="D4" s="7" t="n">
        <v>677</v>
      </c>
      <c r="E4" s="7" t="n">
        <v>2691</v>
      </c>
    </row>
    <row r="5" spans="1:8">
      <c r="A5" s="4" t="s">
        <v>70</v>
      </c>
      <c r="B5" s="5" t="n">
        <v>27200</v>
      </c>
      <c r="D5" s="5" t="n">
        <v>27200</v>
      </c>
      <c r="F5" s="7" t="n">
        <v>26800</v>
      </c>
    </row>
    <row r="6" spans="1:8">
      <c r="A6" s="4" t="s">
        <v>586</v>
      </c>
    </row>
    <row r="7" spans="1:8">
      <c r="A7" s="3" t="s">
        <v>877</v>
      </c>
    </row>
    <row r="8" spans="1:8">
      <c r="A8" s="4" t="s">
        <v>422</v>
      </c>
      <c r="H8" s="4" t="s">
        <v>409</v>
      </c>
    </row>
    <row r="9" spans="1:8">
      <c r="A9" s="4" t="s">
        <v>587</v>
      </c>
      <c r="B9" s="5" t="n">
        <v>12500</v>
      </c>
      <c r="D9" s="5" t="n">
        <v>12500</v>
      </c>
    </row>
    <row r="10" spans="1:8">
      <c r="A10" s="4" t="s">
        <v>110</v>
      </c>
      <c r="B10" s="7" t="n">
        <v>242</v>
      </c>
      <c r="D10" s="7" t="n">
        <v>677</v>
      </c>
    </row>
    <row r="11" spans="1:8">
      <c r="A11" s="4" t="s">
        <v>593</v>
      </c>
    </row>
    <row r="12" spans="1:8">
      <c r="A12" s="3" t="s">
        <v>877</v>
      </c>
    </row>
    <row r="13" spans="1:8">
      <c r="A13" s="4" t="s">
        <v>222</v>
      </c>
      <c r="G13" s="7" t="n">
        <v>25000</v>
      </c>
    </row>
    <row r="14" spans="1:8">
      <c r="A14" s="4" t="s">
        <v>597</v>
      </c>
    </row>
    <row r="15" spans="1:8">
      <c r="A15" s="3" t="s">
        <v>877</v>
      </c>
    </row>
    <row r="16" spans="1:8">
      <c r="A16" s="4" t="s">
        <v>70</v>
      </c>
      <c r="F16" s="7" t="n">
        <v>2681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1</v>
      </c>
      <c r="C1" s="2" t="s">
        <v>69</v>
      </c>
    </row>
    <row r="2" spans="1:3">
      <c r="B2" s="2" t="s">
        <v>2</v>
      </c>
      <c r="C2" s="2" t="s">
        <v>25</v>
      </c>
    </row>
    <row r="3" spans="1:3">
      <c r="A3" s="3" t="s">
        <v>245</v>
      </c>
    </row>
    <row r="4" spans="1:3">
      <c r="A4" s="4" t="s">
        <v>879</v>
      </c>
      <c r="B4" s="7" t="n">
        <v>39656</v>
      </c>
      <c r="C4" s="7" t="n">
        <v>37527</v>
      </c>
    </row>
    <row r="5" spans="1:3">
      <c r="A5" s="4" t="s">
        <v>880</v>
      </c>
      <c r="B5" s="5" t="n">
        <v>-69</v>
      </c>
      <c r="C5" s="5" t="n">
        <v>311</v>
      </c>
    </row>
    <row r="6" spans="1:3">
      <c r="A6" s="4" t="s">
        <v>881</v>
      </c>
      <c r="B6" s="5" t="n">
        <v>341</v>
      </c>
      <c r="C6" s="5" t="n">
        <v>1818</v>
      </c>
    </row>
    <row r="7" spans="1:3">
      <c r="A7" s="4" t="s">
        <v>183</v>
      </c>
      <c r="B7" s="5" t="n">
        <v>-12527</v>
      </c>
    </row>
    <row r="8" spans="1:3">
      <c r="A8" s="4" t="s">
        <v>882</v>
      </c>
      <c r="B8" s="5" t="n">
        <v>27401</v>
      </c>
      <c r="C8" s="5" t="n">
        <v>39656</v>
      </c>
    </row>
    <row r="9" spans="1:3">
      <c r="A9" s="4" t="s">
        <v>883</v>
      </c>
      <c r="B9" s="7" t="n">
        <v>27401</v>
      </c>
      <c r="C9" s="7" t="n">
        <v>396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1"/>
  </cols>
  <sheetData>
    <row r="1" spans="1:2">
      <c r="A1" s="1" t="s">
        <v>884</v>
      </c>
      <c r="B1" s="2" t="s">
        <v>839</v>
      </c>
    </row>
    <row r="2" spans="1:2">
      <c r="B2" s="2" t="s">
        <v>885</v>
      </c>
    </row>
    <row r="3" spans="1:2">
      <c r="A3" s="4" t="s">
        <v>886</v>
      </c>
    </row>
    <row r="4" spans="1:2">
      <c r="A4" s="3" t="s">
        <v>247</v>
      </c>
    </row>
    <row r="5" spans="1:2">
      <c r="A5" s="4" t="s">
        <v>887</v>
      </c>
      <c r="B5" s="5" t="n">
        <v>1000</v>
      </c>
    </row>
    <row r="6" spans="1:2">
      <c r="A6" s="4" t="s">
        <v>888</v>
      </c>
      <c r="B6" s="11" t="n">
        <v>51.35</v>
      </c>
    </row>
    <row r="7" spans="1:2">
      <c r="A7" s="4" t="s">
        <v>889</v>
      </c>
    </row>
    <row r="8" spans="1:2">
      <c r="A8" s="3" t="s">
        <v>247</v>
      </c>
    </row>
    <row r="9" spans="1:2">
      <c r="A9" s="4" t="s">
        <v>887</v>
      </c>
      <c r="B9" s="5" t="n">
        <v>1000</v>
      </c>
    </row>
    <row r="10" spans="1:2">
      <c r="A10" s="4" t="s">
        <v>888</v>
      </c>
      <c r="B10" s="11" t="n">
        <v>51.35</v>
      </c>
    </row>
    <row r="11" spans="1:2">
      <c r="A11" s="4" t="s">
        <v>890</v>
      </c>
    </row>
    <row r="12" spans="1:2">
      <c r="A12" s="3" t="s">
        <v>247</v>
      </c>
    </row>
    <row r="13" spans="1:2">
      <c r="A13" s="4" t="s">
        <v>887</v>
      </c>
      <c r="B13" s="5" t="n">
        <v>1000</v>
      </c>
    </row>
    <row r="14" spans="1:2">
      <c r="A14" s="4" t="s">
        <v>888</v>
      </c>
      <c r="B14" s="11" t="n">
        <v>51.4</v>
      </c>
    </row>
    <row r="15" spans="1:2">
      <c r="A15" s="4" t="s">
        <v>891</v>
      </c>
    </row>
    <row r="16" spans="1:2">
      <c r="A16" s="3" t="s">
        <v>247</v>
      </c>
    </row>
    <row r="17" spans="1:2">
      <c r="A17" s="4" t="s">
        <v>887</v>
      </c>
      <c r="B17" s="5" t="n">
        <v>1000</v>
      </c>
    </row>
    <row r="18" spans="1:2">
      <c r="A18" s="4" t="s">
        <v>888</v>
      </c>
      <c r="B18" s="11" t="n">
        <v>5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0</v>
      </c>
    </row>
    <row r="3" spans="1:3">
      <c r="A3" s="3" t="s">
        <v>159</v>
      </c>
    </row>
    <row r="4" spans="1:3">
      <c r="A4" s="4" t="s">
        <v>115</v>
      </c>
      <c r="B4" s="7" t="n">
        <v>56010</v>
      </c>
      <c r="C4" s="7" t="n">
        <v>-248643</v>
      </c>
    </row>
    <row r="5" spans="1:3">
      <c r="A5" s="3" t="s">
        <v>160</v>
      </c>
    </row>
    <row r="6" spans="1:3">
      <c r="A6" s="4" t="s">
        <v>99</v>
      </c>
      <c r="B6" s="5" t="n">
        <v>84057</v>
      </c>
      <c r="C6" s="5" t="n">
        <v>90308</v>
      </c>
    </row>
    <row r="7" spans="1:3">
      <c r="A7" s="4" t="s">
        <v>100</v>
      </c>
      <c r="C7" s="5" t="n">
        <v>109464</v>
      </c>
    </row>
    <row r="8" spans="1:3">
      <c r="A8" s="4" t="s">
        <v>108</v>
      </c>
      <c r="B8" s="5" t="n">
        <v>-12276</v>
      </c>
    </row>
    <row r="9" spans="1:3">
      <c r="A9" s="4" t="s">
        <v>161</v>
      </c>
      <c r="B9" s="5" t="n">
        <v>30391</v>
      </c>
      <c r="C9" s="5" t="n">
        <v>13222</v>
      </c>
    </row>
    <row r="10" spans="1:3">
      <c r="A10" s="4" t="s">
        <v>162</v>
      </c>
      <c r="B10" s="5" t="n">
        <v>-98496</v>
      </c>
      <c r="C10" s="5" t="n">
        <v>35993</v>
      </c>
    </row>
    <row r="11" spans="1:3">
      <c r="A11" s="4" t="s">
        <v>163</v>
      </c>
      <c r="B11" s="5" t="n">
        <v>4069</v>
      </c>
      <c r="C11" s="5" t="n">
        <v>85120</v>
      </c>
    </row>
    <row r="12" spans="1:3">
      <c r="A12" s="4" t="s">
        <v>164</v>
      </c>
      <c r="B12" s="5" t="n">
        <v>-249</v>
      </c>
    </row>
    <row r="13" spans="1:3">
      <c r="A13" s="4" t="s">
        <v>165</v>
      </c>
      <c r="C13" s="5" t="n">
        <v>12207</v>
      </c>
    </row>
    <row r="14" spans="1:3">
      <c r="A14" s="4" t="s">
        <v>166</v>
      </c>
      <c r="B14" s="5" t="n">
        <v>-806</v>
      </c>
    </row>
    <row r="15" spans="1:3">
      <c r="A15" s="4" t="s">
        <v>167</v>
      </c>
      <c r="B15" s="5" t="n">
        <v>-7407</v>
      </c>
      <c r="C15" s="5" t="n">
        <v>-7406</v>
      </c>
    </row>
    <row r="16" spans="1:3">
      <c r="A16" s="4" t="s">
        <v>168</v>
      </c>
      <c r="B16" s="5" t="n">
        <v>6205</v>
      </c>
      <c r="C16" s="5" t="n">
        <v>3890</v>
      </c>
    </row>
    <row r="17" spans="1:3">
      <c r="A17" s="4" t="s">
        <v>169</v>
      </c>
      <c r="B17" s="5" t="n">
        <v>316</v>
      </c>
      <c r="C17" s="5" t="n">
        <v>316</v>
      </c>
    </row>
    <row r="18" spans="1:3">
      <c r="A18" s="4" t="s">
        <v>170</v>
      </c>
      <c r="B18" s="5" t="n">
        <v>-1208</v>
      </c>
    </row>
    <row r="19" spans="1:3">
      <c r="A19" s="4" t="s">
        <v>171</v>
      </c>
      <c r="B19" s="5" t="n">
        <v>-9</v>
      </c>
      <c r="C19" s="5" t="n">
        <v>479</v>
      </c>
    </row>
    <row r="20" spans="1:3">
      <c r="A20" s="4" t="s">
        <v>110</v>
      </c>
      <c r="B20" s="5" t="n">
        <v>-677</v>
      </c>
      <c r="C20" s="5" t="n">
        <v>-2691</v>
      </c>
    </row>
    <row r="21" spans="1:3">
      <c r="A21" s="4" t="s">
        <v>172</v>
      </c>
      <c r="B21" s="5" t="n">
        <v>847</v>
      </c>
      <c r="C21" s="5" t="n">
        <v>101</v>
      </c>
    </row>
    <row r="22" spans="1:3">
      <c r="A22" s="3" t="s">
        <v>173</v>
      </c>
    </row>
    <row r="23" spans="1:3">
      <c r="A23" s="4" t="s">
        <v>174</v>
      </c>
      <c r="B23" s="5" t="n">
        <v>-50521</v>
      </c>
      <c r="C23" s="5" t="n">
        <v>-7967</v>
      </c>
    </row>
    <row r="24" spans="1:3">
      <c r="A24" s="4" t="s">
        <v>32</v>
      </c>
      <c r="B24" s="5" t="n">
        <v>1430</v>
      </c>
      <c r="C24" s="5" t="n">
        <v>-915</v>
      </c>
    </row>
    <row r="25" spans="1:3">
      <c r="A25" s="4" t="s">
        <v>45</v>
      </c>
      <c r="B25" s="5" t="n">
        <v>1708</v>
      </c>
      <c r="C25" s="5" t="n">
        <v>-1247</v>
      </c>
    </row>
    <row r="26" spans="1:3">
      <c r="A26" s="4" t="s">
        <v>30</v>
      </c>
      <c r="B26" s="5" t="n">
        <v>710</v>
      </c>
      <c r="C26" s="5" t="n">
        <v>491</v>
      </c>
    </row>
    <row r="27" spans="1:3">
      <c r="A27" s="4" t="s">
        <v>46</v>
      </c>
      <c r="B27" s="5" t="n">
        <v>816</v>
      </c>
      <c r="C27" s="5" t="n">
        <v>-174</v>
      </c>
    </row>
    <row r="28" spans="1:3">
      <c r="A28" s="4" t="s">
        <v>175</v>
      </c>
      <c r="B28" s="5" t="n">
        <v>6992</v>
      </c>
      <c r="C28" s="5" t="n">
        <v>6348</v>
      </c>
    </row>
    <row r="29" spans="1:3">
      <c r="A29" s="4" t="s">
        <v>51</v>
      </c>
      <c r="B29" s="5" t="n">
        <v>42656</v>
      </c>
      <c r="C29" s="5" t="n">
        <v>-159</v>
      </c>
    </row>
    <row r="30" spans="1:3">
      <c r="A30" s="4" t="s">
        <v>176</v>
      </c>
      <c r="B30" s="5" t="n">
        <v>64558</v>
      </c>
      <c r="C30" s="5" t="n">
        <v>88737</v>
      </c>
    </row>
    <row r="31" spans="1:3">
      <c r="A31" s="3" t="s">
        <v>177</v>
      </c>
    </row>
    <row r="32" spans="1:3">
      <c r="A32" s="4" t="s">
        <v>178</v>
      </c>
      <c r="B32" s="5" t="n">
        <v>-217680</v>
      </c>
      <c r="C32" s="5" t="n">
        <v>-172843</v>
      </c>
    </row>
    <row r="33" spans="1:3">
      <c r="A33" s="4" t="s">
        <v>179</v>
      </c>
      <c r="B33" s="5" t="n">
        <v>-15130</v>
      </c>
      <c r="C33" s="5" t="n">
        <v>-878</v>
      </c>
    </row>
    <row r="34" spans="1:3">
      <c r="A34" s="4" t="s">
        <v>180</v>
      </c>
      <c r="B34" s="5" t="n">
        <v>60802</v>
      </c>
    </row>
    <row r="35" spans="1:3">
      <c r="A35" s="4" t="s">
        <v>181</v>
      </c>
      <c r="B35" s="5" t="n">
        <v>-1039127</v>
      </c>
    </row>
    <row r="36" spans="1:3">
      <c r="A36" s="4" t="s">
        <v>182</v>
      </c>
      <c r="B36" s="5" t="n">
        <v>-74</v>
      </c>
      <c r="C36" s="5" t="n">
        <v>-18053</v>
      </c>
    </row>
    <row r="37" spans="1:3">
      <c r="A37" s="4" t="s">
        <v>183</v>
      </c>
      <c r="B37" s="5" t="n">
        <v>12500</v>
      </c>
    </row>
    <row r="38" spans="1:3">
      <c r="A38" s="4" t="s">
        <v>184</v>
      </c>
      <c r="B38" s="5" t="n">
        <v>-1198709</v>
      </c>
      <c r="C38" s="5" t="n">
        <v>-191774</v>
      </c>
    </row>
    <row r="39" spans="1:3">
      <c r="A39" s="3" t="s">
        <v>185</v>
      </c>
    </row>
    <row r="40" spans="1:3">
      <c r="A40" s="4" t="s">
        <v>186</v>
      </c>
      <c r="B40" s="5" t="n">
        <v>258500</v>
      </c>
    </row>
    <row r="41" spans="1:3">
      <c r="A41" s="4" t="s">
        <v>187</v>
      </c>
      <c r="B41" s="5" t="n">
        <v>-60000</v>
      </c>
    </row>
    <row r="42" spans="1:3">
      <c r="A42" s="4" t="s">
        <v>188</v>
      </c>
      <c r="B42" s="5" t="n">
        <v>135942</v>
      </c>
    </row>
    <row r="43" spans="1:3">
      <c r="A43" s="4" t="s">
        <v>189</v>
      </c>
      <c r="B43" s="5" t="n">
        <v>500000</v>
      </c>
    </row>
    <row r="44" spans="1:3">
      <c r="A44" s="4" t="s">
        <v>190</v>
      </c>
      <c r="B44" s="5" t="n">
        <v>-20894</v>
      </c>
    </row>
    <row r="45" spans="1:3">
      <c r="A45" s="4" t="s">
        <v>191</v>
      </c>
      <c r="B45" s="5" t="n">
        <v>-24633</v>
      </c>
      <c r="C45" s="5" t="n">
        <v>-1758</v>
      </c>
    </row>
    <row r="46" spans="1:3">
      <c r="A46" s="4" t="s">
        <v>192</v>
      </c>
      <c r="C46" s="5" t="n">
        <v>-3987</v>
      </c>
    </row>
    <row r="47" spans="1:3">
      <c r="A47" s="4" t="s">
        <v>193</v>
      </c>
      <c r="B47" s="5" t="n">
        <v>-1019</v>
      </c>
      <c r="C47" s="5" t="n">
        <v>-1867</v>
      </c>
    </row>
    <row r="48" spans="1:3">
      <c r="A48" s="4" t="s">
        <v>194</v>
      </c>
      <c r="B48" s="5" t="n">
        <v>-27415</v>
      </c>
    </row>
    <row r="49" spans="1:3">
      <c r="A49" s="4" t="s">
        <v>195</v>
      </c>
      <c r="B49" s="5" t="n">
        <v>760481</v>
      </c>
      <c r="C49" s="5" t="n">
        <v>-7612</v>
      </c>
    </row>
    <row r="50" spans="1:3">
      <c r="A50" s="4" t="s">
        <v>196</v>
      </c>
      <c r="B50" s="5" t="n">
        <v>-373670</v>
      </c>
      <c r="C50" s="5" t="n">
        <v>-110649</v>
      </c>
    </row>
    <row r="51" spans="1:3">
      <c r="A51" s="4" t="s">
        <v>197</v>
      </c>
      <c r="B51" s="5" t="n">
        <v>501917</v>
      </c>
      <c r="C51" s="5" t="n">
        <v>435048</v>
      </c>
    </row>
    <row r="52" spans="1:3">
      <c r="A52" s="4" t="s">
        <v>198</v>
      </c>
      <c r="B52" s="5" t="n">
        <v>128247</v>
      </c>
      <c r="C52" s="5" t="n">
        <v>324399</v>
      </c>
    </row>
    <row r="53" spans="1:3">
      <c r="A53" s="3" t="s">
        <v>199</v>
      </c>
    </row>
    <row r="54" spans="1:3">
      <c r="A54" s="4" t="s">
        <v>200</v>
      </c>
      <c r="B54" s="5" t="n">
        <v>5521</v>
      </c>
      <c r="C54" s="5" t="n">
        <v>885</v>
      </c>
    </row>
    <row r="55" spans="1:3">
      <c r="A55" s="4" t="s">
        <v>201</v>
      </c>
      <c r="B55" s="5" t="n">
        <v>61735</v>
      </c>
      <c r="C55" s="5" t="n">
        <v>-23379</v>
      </c>
    </row>
    <row r="56" spans="1:3">
      <c r="A56" s="3" t="s">
        <v>202</v>
      </c>
    </row>
    <row r="57" spans="1:3">
      <c r="A57" s="4" t="s">
        <v>203</v>
      </c>
      <c r="C57" s="5" t="n">
        <v>715</v>
      </c>
    </row>
    <row r="58" spans="1:3">
      <c r="A58" s="4" t="s">
        <v>204</v>
      </c>
      <c r="B58" s="7" t="n">
        <v>61786</v>
      </c>
      <c r="C58" s="7" t="n">
        <v>592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05</v>
      </c>
      <c r="B1" s="2" t="s">
        <v>1</v>
      </c>
    </row>
    <row r="2" spans="1:2">
      <c r="B2" s="2" t="s">
        <v>156</v>
      </c>
    </row>
    <row r="3" spans="1:2">
      <c r="A3" s="3" t="s">
        <v>206</v>
      </c>
    </row>
    <row r="4" spans="1:2">
      <c r="A4" s="4" t="s">
        <v>207</v>
      </c>
      <c r="B4" s="9" t="n">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30:16Z</dcterms:created>
  <dcterms:modified xmlns:dcterms="http://purl.org/dc/terms/" xmlns:xsi="http://www.w3.org/2001/XMLSchema-instance" xsi:type="dcterms:W3CDTF">2017-08-09T06:30:16Z</dcterms:modified>
</cp:coreProperties>
</file>